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Summary of Business and Financi" sheetId="7" r:id="rId7"/>
    <s:sheet name="Acquisition of CashCall Mortgag" sheetId="8" r:id="rId8"/>
    <s:sheet name="Mortgage Loans Held-for-Sale" sheetId="9" r:id="rId9"/>
    <s:sheet name="Mortgage Servicing Rights" sheetId="10" r:id="rId10"/>
    <s:sheet name="Goodwill and Intangible Assets" sheetId="11" r:id="rId11"/>
    <s:sheet name="Warehouse Borrowings" sheetId="12" r:id="rId12"/>
    <s:sheet name="Term Financing" sheetId="13" r:id="rId13"/>
    <s:sheet name="Convertible Notes" sheetId="14" r:id="rId14"/>
    <s:sheet name="Securitized Mortgage Trusts" sheetId="15" r:id="rId15"/>
    <s:sheet name="Fair Value of Financial Instrum" sheetId="16" r:id="rId16"/>
    <s:sheet name="Income Taxes" sheetId="17" r:id="rId17"/>
    <s:sheet name="Reconciliation of Earnings Per " sheetId="18" r:id="rId18"/>
    <s:sheet name="Segment Reporting" sheetId="19" r:id="rId19"/>
    <s:sheet name="Commitments and Contingencies" sheetId="20" r:id="rId20"/>
    <s:sheet name="Share Based Payments and Employ" sheetId="21" r:id="rId21"/>
    <s:sheet name="Subsequent Events" sheetId="22" r:id="rId22"/>
    <s:sheet name="Acquisition of CashCall Mortg23" sheetId="23" r:id="rId23"/>
    <s:sheet name="Mortgage Loans Held-for-Sale (T" sheetId="24" r:id="rId24"/>
    <s:sheet name="Mortgage Servicing Rights (Tabl" sheetId="25" r:id="rId25"/>
    <s:sheet name="Goodwill and Intangible Assets " sheetId="26" r:id="rId26"/>
    <s:sheet name="Warehouse Borrowings (Tables)" sheetId="27" r:id="rId27"/>
    <s:sheet name="Securitized Mortgage Trusts (Ta" sheetId="28" r:id="rId28"/>
    <s:sheet name="Fair Value of Financial Instr29" sheetId="29" r:id="rId29"/>
    <s:sheet name="Reconciliation of Earnings Pe30" sheetId="30" r:id="rId30"/>
    <s:sheet name="Segment Reporting (Tables)" sheetId="31" r:id="rId31"/>
    <s:sheet name="Commitments and Contingencies (" sheetId="32" r:id="rId32"/>
    <s:sheet name="Share Based Payments and Empl33" sheetId="33" r:id="rId33"/>
    <s:sheet name="Summary of Business and Finan34" sheetId="34" r:id="rId34"/>
    <s:sheet name="Acquisition of CashCall Mortg35" sheetId="35" r:id="rId35"/>
    <s:sheet name="Mortgage Loans Held-for-Sale (D" sheetId="36" r:id="rId36"/>
    <s:sheet name="Mortgage Servicing Rights (Deta" sheetId="37" r:id="rId37"/>
    <s:sheet name="Goodwill and Intangible Asset38" sheetId="38" r:id="rId38"/>
    <s:sheet name="Goodwill and Intangible Asset39" sheetId="39" r:id="rId39"/>
    <s:sheet name="Warehouse Borrowings (Details)" sheetId="40" r:id="rId40"/>
    <s:sheet name="Term Financing (Details)" sheetId="41" r:id="rId41"/>
    <s:sheet name="Convertible Notes (Details)" sheetId="42" r:id="rId42"/>
    <s:sheet name="Securitized Mortgage Trusts- As" sheetId="43" r:id="rId43"/>
    <s:sheet name="Securitized Mortgage Trusts - L" sheetId="44" r:id="rId44"/>
    <s:sheet name="Securitized Mortgage Trusts - C" sheetId="45" r:id="rId45"/>
    <s:sheet name="Fair Value of Financial Instr46" sheetId="46" r:id="rId46"/>
    <s:sheet name="Fair Value of Financial Instr47" sheetId="47" r:id="rId47"/>
    <s:sheet name="Fair Value of Financial Instr48" sheetId="48" r:id="rId48"/>
    <s:sheet name="Fair Value of Financial Instr49" sheetId="49" r:id="rId49"/>
    <s:sheet name="Fair Value of Financial Instr50" sheetId="50" r:id="rId50"/>
    <s:sheet name="Fair Value of Financial Instr51" sheetId="51" r:id="rId51"/>
    <s:sheet name="Income Taxes (Details)" sheetId="52" r:id="rId52"/>
    <s:sheet name="Reconciliation of Earnings Pe53" sheetId="53" r:id="rId53"/>
    <s:sheet name="Segment Reporting (Details)" sheetId="54" r:id="rId54"/>
    <s:sheet name="Commitments and Contingencies -" sheetId="55" r:id="rId55"/>
    <s:sheet name="Commitments and Contingencies56" sheetId="56" r:id="rId56"/>
    <s:sheet name="Equity and Share Based Payments" sheetId="57" r:id="rId57"/>
    <s:sheet name="Equity and Share Based Paymen58" sheetId="58" r:id="rId58"/>
    <s:sheet name="Equity and Share Based Paymen59" sheetId="59" r:id="rId59"/>
    <s:sheet name="Equity and Share Based Paymen60" sheetId="60" r:id="rId60"/>
    <s:sheet name="Subsequent Events (Details)" sheetId="61" r:id="rId61"/>
  </s:sheets>
  <s:definedNames/>
  <s:calcPr calcId="124519" calcMode="auto" fullCalcOnLoad="1"/>
</s:workbook>
</file>

<file path=xl/sharedStrings.xml><?xml version="1.0" encoding="utf-8"?>
<sst xmlns="http://schemas.openxmlformats.org/spreadsheetml/2006/main" uniqueCount="756">
  <si>
    <t>Document and Entity Information - shares</t>
  </si>
  <si>
    <t>9 Months Ended</t>
  </si>
  <si>
    <t>Sep. 30, 2016</t>
  </si>
  <si>
    <t>Nov. 04, 2016</t>
  </si>
  <si>
    <t>Document and Entity Information</t>
  </si>
  <si>
    <t>Entity Registrant Name</t>
  </si>
  <si>
    <t>IMPAC MORTGAGE HOLDINGS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SOLIDATED BALANCE SHEETS - USD ($) $ in Thousands</t>
  </si>
  <si>
    <t>Dec. 31, 2015</t>
  </si>
  <si>
    <t>ASSETS</t>
  </si>
  <si>
    <t>Cash and cash equivalents</t>
  </si>
  <si>
    <t>Restricted cash</t>
  </si>
  <si>
    <t>Mortgage loans held-for-sale</t>
  </si>
  <si>
    <t>Finance receivables</t>
  </si>
  <si>
    <t>Mortgage servicing rights</t>
  </si>
  <si>
    <t>Securitized mortgage trust assets</t>
  </si>
  <si>
    <t>Goodwill</t>
  </si>
  <si>
    <t>Intangibles assets, net</t>
  </si>
  <si>
    <t>Deferred tax asset, net</t>
  </si>
  <si>
    <t>Other assets</t>
  </si>
  <si>
    <t>Total assets</t>
  </si>
  <si>
    <t>LIABILITIES</t>
  </si>
  <si>
    <t>Warehouse borrowings</t>
  </si>
  <si>
    <t>Term financing</t>
  </si>
  <si>
    <t>Convertible notes</t>
  </si>
  <si>
    <t>Contingent consideration</t>
  </si>
  <si>
    <t>Long-term debt</t>
  </si>
  <si>
    <t>Securitized mortgage trust liabilities</t>
  </si>
  <si>
    <t>Other liabilities</t>
  </si>
  <si>
    <t>Total liabilities</t>
  </si>
  <si>
    <t>STOCKHOLDERS' EQUITY</t>
  </si>
  <si>
    <t>Common stock, $0.01 par value; 200,000,000 shares authorized; 16,015,649 and 10,326,520 shares issued and outstanding as of September 30, 2016 and December 31, 2015, respectively</t>
  </si>
  <si>
    <t>Additional paid-in capital</t>
  </si>
  <si>
    <t>Net accumulated deficit:</t>
  </si>
  <si>
    <t>Cumulative dividends declared</t>
  </si>
  <si>
    <t>Retained deficit</t>
  </si>
  <si>
    <t>Net accumulated deficit</t>
  </si>
  <si>
    <t>Total stockholders’ equity</t>
  </si>
  <si>
    <t>Total liabilities and stockholders' equity</t>
  </si>
  <si>
    <t>Series B 9.375% redeemable preferred stock</t>
  </si>
  <si>
    <t>Preferred stock</t>
  </si>
  <si>
    <t>Series C 9.125% redeemable preferred stock</t>
  </si>
  <si>
    <t>CONSOLIDATED BALANCE SHEETS (Parenthetical) - USD ($) $ in Thousands</t>
  </si>
  <si>
    <t>12 Months Ended</t>
  </si>
  <si>
    <t>Common stock, par value (in dollars per share)</t>
  </si>
  <si>
    <t>Common stock, shares authorized</t>
  </si>
  <si>
    <t>Common stock, shares issued</t>
  </si>
  <si>
    <t>Common stock, shares outstanding</t>
  </si>
  <si>
    <t>Series A-1 junior participating preferred stock</t>
  </si>
  <si>
    <t>Preferred stock, par value (in dollars per share)</t>
  </si>
  <si>
    <t>Preferred stock, shares authorized</t>
  </si>
  <si>
    <t>Preferred stock, shares issued</t>
  </si>
  <si>
    <t>Preferred stock, shares outstanding</t>
  </si>
  <si>
    <t>Preferred stock, dividend rate (as a percent)</t>
  </si>
  <si>
    <t>9.375%</t>
  </si>
  <si>
    <t>Preferred stock, liquidation value (in dollars)</t>
  </si>
  <si>
    <t>9.125%</t>
  </si>
  <si>
    <t>CONSOLIDATED STATEMENTS OF OPERATIONS - USD ($) $ in Thousands</t>
  </si>
  <si>
    <t>3 Months Ended</t>
  </si>
  <si>
    <t>Sep. 30, 2015</t>
  </si>
  <si>
    <t>Revenues:</t>
  </si>
  <si>
    <t>Gain on sale of loans, net</t>
  </si>
  <si>
    <t>Real estate services fees, net</t>
  </si>
  <si>
    <t>Servicing income, net</t>
  </si>
  <si>
    <t>Loss on mortgage servicing rights</t>
  </si>
  <si>
    <t>Other</t>
  </si>
  <si>
    <t>Total revenues</t>
  </si>
  <si>
    <t>Expenses:</t>
  </si>
  <si>
    <t>Personnel expense</t>
  </si>
  <si>
    <t>Business promotion</t>
  </si>
  <si>
    <t>General, administrative and other</t>
  </si>
  <si>
    <t>Accretion of contingent consideration</t>
  </si>
  <si>
    <t>Change in fair value of contingent consideration</t>
  </si>
  <si>
    <t>Total expenses</t>
  </si>
  <si>
    <t>Operating income (loss):</t>
  </si>
  <si>
    <t>Other income (expense):</t>
  </si>
  <si>
    <t>Interest income</t>
  </si>
  <si>
    <t>Interest expense</t>
  </si>
  <si>
    <t>Change in fair value of long-term debt</t>
  </si>
  <si>
    <t>Change in fair value of net trust assets, including trust REO gains (losses)</t>
  </si>
  <si>
    <t>Total other income (expense)</t>
  </si>
  <si>
    <t>Earnings before income taxes</t>
  </si>
  <si>
    <t>Income tax (benefit) expense</t>
  </si>
  <si>
    <t>Net earnings</t>
  </si>
  <si>
    <t>Earnings per common share:</t>
  </si>
  <si>
    <t>Basic (in dollars per share)</t>
  </si>
  <si>
    <t>Diluted (in dollars per share)</t>
  </si>
  <si>
    <t>CONSOLIDATED STATEMENTS OF CHANGES IN STOCKHOLDERS' EQUITY - 9 months ended Sep. 30, 2016 - USD ($) $ in Thousands</t>
  </si>
  <si>
    <t>Preferred Stock</t>
  </si>
  <si>
    <t>Common Stock</t>
  </si>
  <si>
    <t>Additional Paid-In Capital</t>
  </si>
  <si>
    <t>Cumulative Dividends Declared</t>
  </si>
  <si>
    <t>Retained Deficit</t>
  </si>
  <si>
    <t>Total</t>
  </si>
  <si>
    <t>Balance at Dec. 31, 2015</t>
  </si>
  <si>
    <t>Balance (in shares) at Dec. 31, 2015</t>
  </si>
  <si>
    <t>Increase (Decrease) in Stockholders' Equity</t>
  </si>
  <si>
    <t>Proceeds and tax benefit from exercise of stock options</t>
  </si>
  <si>
    <t>Proceeds and tax benefit from exercise of stock options (in shares)</t>
  </si>
  <si>
    <t>Stock based compensation</t>
  </si>
  <si>
    <t>Common stock issuance</t>
  </si>
  <si>
    <t>Common stock issuance (in shares)</t>
  </si>
  <si>
    <t>Convertible note share issuance</t>
  </si>
  <si>
    <t>Convertible note share issuance (in shares)</t>
  </si>
  <si>
    <t>Balance at Sep. 30, 2016</t>
  </si>
  <si>
    <t>Balance (in shares) at Sep. 30, 2016</t>
  </si>
  <si>
    <t>CONSOLIDATED STATEMENTS OF CASH FLOWS - USD ($) shares in Thousands, $ in Thousands</t>
  </si>
  <si>
    <t>CASH FLOWS FROM OPERATING ACTIVITIES:</t>
  </si>
  <si>
    <t>Loss on sale of mortgage servicing rights</t>
  </si>
  <si>
    <t>Change in fair value of mortgage servicing rights</t>
  </si>
  <si>
    <t>Gain on sale of mortgage loans</t>
  </si>
  <si>
    <t>Change in fair value of mortgage loans held-for-sale</t>
  </si>
  <si>
    <t>Change in fair value of derivatives lending, net</t>
  </si>
  <si>
    <t>Provision for repurchases</t>
  </si>
  <si>
    <t>Origination of mortgage loans held-for-sale</t>
  </si>
  <si>
    <t>Sale and principal reduction on mortgage loans held-for-sale</t>
  </si>
  <si>
    <t>Losses from REO</t>
  </si>
  <si>
    <t>Change in fair value of net trust assets, excluding REO</t>
  </si>
  <si>
    <t>Accretion of interest income and expense</t>
  </si>
  <si>
    <t>Change in REO impairment reserve</t>
  </si>
  <si>
    <t>Amortization of intangible and other assets</t>
  </si>
  <si>
    <t>Amortization of debt issuance costs and discount on note payable</t>
  </si>
  <si>
    <t>Stock-based compensation</t>
  </si>
  <si>
    <t>Impairment of deferred charge</t>
  </si>
  <si>
    <t>Change in deferred tax assets</t>
  </si>
  <si>
    <t>Net change in restricted cash</t>
  </si>
  <si>
    <t>Net change in other assets and liabilities</t>
  </si>
  <si>
    <t>Net cash used in operating activities</t>
  </si>
  <si>
    <t>CASH FLOWS FROM INVESTING ACTIVITIES:</t>
  </si>
  <si>
    <t>Net change in securitized mortgage collateral</t>
  </si>
  <si>
    <t>(Repayments of) proceeds from the sale of mortgage servicing rights</t>
  </si>
  <si>
    <t>Finance receivable advances to customers</t>
  </si>
  <si>
    <t>Repayments of finance receivables</t>
  </si>
  <si>
    <t>Net change in mortgages held-for-investment</t>
  </si>
  <si>
    <t>Purchase of premises and equipment</t>
  </si>
  <si>
    <t>Net principal change on investment securities available-for-sale</t>
  </si>
  <si>
    <t>Acquisition of CashCall Mortgage</t>
  </si>
  <si>
    <t>Proceeds from the sale of REO</t>
  </si>
  <si>
    <t>Net cash provided by investing activities</t>
  </si>
  <si>
    <t>CASH FLOWS FROM FINANCING ACTIVITIES:</t>
  </si>
  <si>
    <t>Net proceeds from issuance of common stock</t>
  </si>
  <si>
    <t>Issuance of convertible notes</t>
  </si>
  <si>
    <t>Issuance of term financing</t>
  </si>
  <si>
    <t>Repayment of warehouse borrowings</t>
  </si>
  <si>
    <t>Borrowings under warehouse agreement</t>
  </si>
  <si>
    <t>Repayment of line of credit</t>
  </si>
  <si>
    <t>Borrowings under line of credit</t>
  </si>
  <si>
    <t>Repayment of short-term borrowing</t>
  </si>
  <si>
    <t>Short-term borrowing</t>
  </si>
  <si>
    <t>Repayment of securitized mortgage borrowings</t>
  </si>
  <si>
    <t>Payment of acquisition related contingent consideration</t>
  </si>
  <si>
    <t>Principal payments on short-term debt</t>
  </si>
  <si>
    <t>Principal payments on capital lease</t>
  </si>
  <si>
    <t>Debt issuance costs</t>
  </si>
  <si>
    <t>Proceeds from exercise of stock options</t>
  </si>
  <si>
    <t>Net cash provided by financing activities</t>
  </si>
  <si>
    <t>Net change in cash and cash equivalents</t>
  </si>
  <si>
    <t>Cash and cash equivalents at beginning of period</t>
  </si>
  <si>
    <t>Cash and cash equivalents at end of period</t>
  </si>
  <si>
    <t>NON-CASH TRANSACTIONS:</t>
  </si>
  <si>
    <t>Transfer of securitized mortgage collateral to real estate owned</t>
  </si>
  <si>
    <t>Mortgage servicing rights retained from loan sales and issuance of mortgage backed securities</t>
  </si>
  <si>
    <t>Common stock issued upon conversion of debt</t>
  </si>
  <si>
    <t>Acquisition of equipment purchased through capital lease</t>
  </si>
  <si>
    <t>Acquisition related goodwill asset related to CashCall</t>
  </si>
  <si>
    <t>Acquisition related intangible assets related to CashCall</t>
  </si>
  <si>
    <t>Acquisition related contingent consideration liability related to CashCall</t>
  </si>
  <si>
    <t>Common stock issued related to CashCall acquisition</t>
  </si>
  <si>
    <t>Summary of Business and Financial Statement Presentation</t>
  </si>
  <si>
    <t>Note 1.—Summary of Business and Financial Statement Presentation
Business Summary
Impac Mortgage Holdings, Inc. (the Company or IMH) is a Maryland corporation incorporated in August 1995 and has the following wholly-owned subsidiaries: Integrated Real Estate Service Corporation (IRES), Impac Mortgage Corp. (IMC), IMH Assets Corp. (IMH Assets) and Impac Funding Corporation (IFC).
The Company’s operations include the mortgage lending operations and real estate services conducted by IRES and IMC and the long-term mortgage portfolio (residual interests in securitizations reflected as net trust assets and liabilities in the consolidated balance sheets) conducted by IMH. Beginning in the first quarter of 2015, the mortgage lending operations include the activities of the CashCall Mortgage operations (CCM) (See Note 2. – Acquisition of CashCall Mortgage.)
Financial Statement Presentation
The accompanying unaudited consolidated financial statements of IMH and its subsidiaries (as defined above) have been prepared in accordance with Accounting Principles Generally Accepted in the United States of America (GAAP) for interim financial information and with the instructions to Form 10-Q and Rule 8-03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months ended September 30, 2016 are not necessarily indicative of the results that may be expected for the year ending December 31, 2016. These interim period condensed consolidated financial statements should be read in conjunction with the Company’s audited consolidated financial statements, which are included in the Company’s Annual Report on Form 10-K for the year ended December 31, 2015, filed with the United States Securities and Exchange Commission (SEC).
All significant inter-company balances and transactions have been eliminated in consolidation. In addition, certain amounts in the prior periods’ consolidated financial statements have been reclassified to conform to the current period presentation.
Management has made a number of material estimates and assumptions relating to the reporting of assets and liabilities, the disclosure of contingent assets and liabilities at the date of the financial statements and the reported amounts of revenues and expenses during the reporting period to prepare these consolidated financial statements in conformity with GAAP. Material estimates subject to change include the fair value estimates of assets acquired and liabilities assumed in the acquisition of CCM as discussed in Note 2. — Acquisition of CashCall Mortgage. Additionally, other items affected by such estimates and assumptions include the valuation of trust assets and trust liabilities, contingencies, the estimated obligation of repurchase liabilities related to sold loans, the valuation of long-term debt, mortgage servicing rights, mortgage loans held-for-sale and derivative instruments, including interest rate lock commitments (IRLC). Actual results could differ from those estimates and assumptions.
Recent Accounting Pronouncements
In April 2015, the Financial Accounting Standards Board (FASB) issued Accounting Standards Update (ASU) 2015-03, “ Interest—Imputation of Interest (Subtopic 835-30), Simplifying the Presentation of Debt Issuance Costs ”, which requires that debt issuance costs related to a recognized debt liability be presented in the balance sheet as a direct deduction from the carrying amount of that debt liability. For public business entities, the ASU is effective for financial statements issued for fiscal years beginning after December 15, 2015, and interim periods within those fiscal years. Entities should apply the new guidance on a retrospective basis, wherein the balance sheet of each individual period presented should be adjusted to reflect the period-specific effects of applying the new guidance. Upon transition, entities are required to comply with the applicable disclosures for a change in an accounting principle. In August 2015, ASU 2015-15, Presentation and Subsequent Measurement of Debt Issuance Costs Associated with Line-of-Credit Arrangements, was issued to address ASU 2015-03 as it relates to line-of-credit arrangements. Given the absence of authoritative guidance within ASU 2015-03 for debt issuance costs related to line-of-credit arrangements, the SEC staff stated that it would not object to an entity deferring and presenting debt issuance costs as an asset and subsequently amortizing the deferred debt issuance costs ratably over the term of the line-of-credit arrangement, regardless of whether there are any outstanding borrowings on the line of credit arrangement. We adopted this change retrospectively on January 1, 2016, which resulted in a $465 thousand reclassification from other assets to Term Financing and Convertible Notes on December 31, 2015. The adoption of this ASU did not have a material impact on the Company’s consolidated financial statements.
In March 2016, the FASB issued ASU 2016-09, “ Improvements to Employee Share-Based Payment Accounting ". ASU 2016-09 simplifies several aspects of the accounting for share-based payment transactions, including the income tax consequences, classification of awards as either equity or liabilities and classification on the statement of cash flows. This ASU is effective for fiscal years, and interim periods within those years, beginning after December 15, 2016. Early adoption is permitted. The adoption of this ASU is not expected to have a material impact on the Company’s consolidated financial statements.
In August 2016, the FASB issued ASU No. 2016-15, “Statement of Cash Flows (Topic 230): Classification of Certain Cash Receipts and Cash Payments” . The update amends the guidance in Accounting Standards Codification 230, Statement of Cash Flows , and clarifies how entities should classify certain cash receipts and cash payments on the statement of cash flows with the objective of reducing the existing diversity in practice related to eight specific cash flow issues. The amendments in this update are effective for annual periods beginning after December 15, 2017, and interim periods within those fiscal years. Early adoption is permitted. The Company does not expect the adoption of ASU 2016-15 to have a material impact on its consolidated financial statements.</t>
  </si>
  <si>
    <t>Note 2.—Acquisition of CashCall Mortgage
On January 6, 2015, the Company entered into an Asset Purchase Agreement (the Asset Purchase Agreement) with CashCall, Inc. (CashCall), an unrelated entity, pursuant to which the Company agreed to purchase certain assets of CashCall’s residential mortgage operations. Upon closing, which occurred on March 31, 2015, CashCall’s mortgage operations began to operate as a separate division of IMC under the name CashCall Mortgage (CCM).
Pursuant to the Asset Purchase Agreement, and subject to the terms and conditions contained therein, the purchase price consists of a fixed component and a contingent component. The fixed component includes (i) the aggregate payment of $10 million in cash, payable in installments through January 2016 and (ii) 494,017 newly issued unregistered shares of the Company. The contingent component consists of a three year earn-out provision beginning on the effective date (January 2, 2015) of 100% of pre-tax net earnings of CCM for January and February of 2015, 65% of the pre-tax net earnings for the next 10 months of 2015, 55% of pre-tax 2016 net earnings and 45% of pre-tax 2017 net earnings. During the three and nine months ended September 30, 2016, consideration paid to CashCall, Inc. was $2.5 million pursuant to the fixed component of the Asset Purchase Agreement and $14.9 million and $28.0 million, respectively, pursuant to the earn-out provision.
If, during the four years following January 2, 2015, the Company sells all or substantially all of its assets or the assets of CCM, the division of IMC, or a person acquires 50% or more of the securities of the Company or IMC, then the Company will pay additional contingent consideration, subject to adjustment, to CashCall of 15% of the enterprise value (as defined in the Asset Purchase Agreement) in excess of $200 million plus an additional 5% of the enterprise value in excess of $500 million (Business Appreciation Rights).
The table below presents the purchase price allocation of the estimated fair values of assets acquired and the liabilities assumed as of March 31, 2015.
Consideration paid:
Cash
$
IMH common stock
Deferred payments
Contingent consideration (1)
$
Assets acquired:
Trademark
$
Customer list
Non-compete agreement
Fixed assets and software
Total assets acquired
Liabilities assumed:
Total liabilities assumed
—
Goodwill
$
(1)
Included within the contingent consideration is $1.4 million of Business Appreciation Rights, as defined above.
The CCM acquisition was accounted for under the acquisition method of accounting pursuant to FASB Accounting Standards Codification (ASC) 805, Business Combinations. The assets and liabilities, both tangible and intangible, were recorded at their estimated fair values as of the acquisition date. The Company made significant estimates and exercised significant judgment in estimating fair values of the acquired assets and assumed liabilities. The application of the acquisition method of accounting resulted in tax deductible goodwill of $104.6 million. The acquisition closed on March 31, 2015; however, the effective date of the transaction was January 2, 2015. From the effective date to the date of the close, IMC was entitled to and recognized the net earnings of the loans originated by CCM. Acquisition related costs of $0.3 million were expensed as incurred. The expenses were comprised primarily of legal and professional fees.
Unaudited Pro Forma Results of Operations
The following table presents unaudited pro forma results of operations as if the CCM acquisition had been completed on January 1, 2014. The unaudited pro forma results of operations include the historical accounts of the Company and CCM and pro forma adjustments, including the amortization of intangibles with definite lives, depreciation of fixed assets, accretion of discount on contingent consideration and elimination of commissions and loan due diligence costs of IMC. The unaudited pro forma information presented below is intended for informational purposes only and is not necessarily indicative of the future operating results or operating results that would have occurred had the CCM acquisition been completed at the beginning of 2014. No assumptions have been applied to the pro forma results of operations regarding possible revenue enhancements, expense efficiencies or asset dispositions.
For the Three and Nine Months Ended
September 30, 2015
Revenues
$
$
Other expense
Expenses
Pretax net earnings
$
$</t>
  </si>
  <si>
    <t>Mortgage Loans Held-for-Sale</t>
  </si>
  <si>
    <t>Note 3.—Mortgage Loans Held-for-Sale
A summary of the unpaid principal balance (UPB) of mortgage loans held-for-sale by type is presented below:
September 30,
December 31,
2016
2015
Government (1)
$
$
Conventional (2)
Other (3)
Fair value adjustment (4)
Total mortgage loans held for sale
$
$
(1)
Includes all government-insured loans including Federal Housing Administration (FHA), Veterans Affairs (VA) and United States Department of Agriculture (USDA).
(2)
Includes loans eligible for sale to Federal National Mortgage Association (Fannie Mae or FNMA) and Federal Home Loan Mortgage Corporation (Freddie Mac or FHLMC).
(3)
Includes NonQM and Jumbo loans.
(4)
Changes in fair value are included in the statements of operations.
Gain on mortgage loans held-for-sale (LHFS), included in gain on sale of loans, net in the consolidated statement of operations, is comprised of the following for the three and nine months ended September 30, 2016 and 2015:
For the Three Months Ended
For the Nine Months Ended
September 30,
September 30,
2016
2015
2016
2015
Gain on sale of mortgage loans
$
$
$
$
Premium from servicing retained loan sales
Unrealized gains from derivative financial instruments
Realized losses from derivative financial instruments
Mark to market gain on LHFS
Direct origination expenses, net
Recovery (provision) for repurchases
Total gain on sale of loans, net
$
$
$
$</t>
  </si>
  <si>
    <t>Mortgage Servicing Rights</t>
  </si>
  <si>
    <t>Note 4.—Mortgage Servicing Rights
The Company retains mortgage servicing rights (MSRs) from its sales of certain mortgage loans. MSRs are reported at fair value based on the income derived from the net projected cash flows associated with the servicing contracts. The Company receives servicing fees, less subservicing costs, on the UPB of the loans. The servicing fees are collected from the monthly payments made by the mortgagors or when the underlying real estate is foreclosed upon and liquidated. The Company may receive other remuneration from rights to various mortgagor-contracted fees, such as late charges, collateral reconveyance charges and nonsufficient fund fees, and the Company is generally entitled to retain the interest earned on funds held pending remittance (or float) related to its collection of mortgagor principal, interest, tax and insurance payments.
The following table summarizes the activity of MSRs for the nine months ended September 30, 2016 and year ended December 31, 2015:
September 30,
December 31,
2016
2015
Balance at beginning of period
$
$
Additions from servicing retained loan sales
Reductions from bulk sales
Changes in fair value (1)
Fair value of MSRs at end of period
$
$
(1)
Changes in fair value are included within loss on mortgage servicing rights in the consolidated statements of operations.
At September 30, 2016 and December 31, 2015, the outstanding principal balance of the mortgage servicing portfolio was comprised of the following:
September 30,
December 31,
2016
2015
Government insured (1)
$
$
Conventional (2)
NonQM
Total loans serviced
$
$
(1)
As of September 30, 2016, the Government insured servicing rights have been pledged as collateral as part of the Term Financing. (See Note 7. — Term Financing.)
(2)
As of September 30, 2016, the Conventional servicing rights have been pledged as collateral and subject to acknowledgement agreements with FNMA and FHLMC as part of the Term Financing. (See Note 7. — Term Financing.)
The table below illustrates hypothetical changes in fair values of MSRs, caused by assumed immediate changes to key assumptions that are used to determine fair value. See Note 10.—Fair Value of Financial Instruments for a description of the key assumptions used to determine the fair value of MSRs.
September 30,
Mortgage Servicing Rights Sensitivity Analysis
2016
Fair value of MSRs
$
Prepayment Speed:
Decrease in fair value from 10% adverse change
Decrease in fair value from 20% adverse change
Decrease in fair value from 30% adverse change
Discount Rate:
Decrease in fair value from 10% adverse change
Decrease in fair value from 20% adverse change
Decrease in fair value from 30% adverse change
Sensitivities are hypothetical changes in fair value and cannot be extrapolated because the relationship of changes in assumptions to changes in fair value may not be linear. Also, the effect of a variation in a particular assumption is calculated without changing any other assumption, whereas a change in one factor may result in changes to another. Accordingly, no assurance can be given that actual results would be consistent with the results of these estimates. As a result, actual future changes in MSR values may differ significantly from those displayed above.
Loss on mortgage servicing rights is comprised of the following for the three and nine months ended September 30, 2016 and 2015:
For the Three Months Ended
For the Nine Months Ended
September 30,
September 30,
2016
2015
2016
2015
Change in fair value of mortgage servicing rights
$
$
$
$
Loss on sale of mortgage servicing rights
Realized and unrealized (losses) gains from hedging instruments
—
—
Loss on mortgage servicing rights
$
$
$
$
In the third quarter of 2016, the Company recorded $8.2 million in change in fair value of mortgage servicing rights, including $9.4 million in MSR MTM losses due to prepayments offset by a MTM gain at September 30, 2016 of $1.2 million, as a result of a slight increase in rates during September.
During the third quarter of 2016, the Company entered into an agreement to modify previous MSR sales agreements for three loan pools with a certain investor whereby such investor would allow the Company to solicit borrowers in the previously sold loan pools. Under the agreement, the Company agreed to extend the prepayment protection terms and to reimburse the investor up to 100% of the price paid by the investor for the mortgage servicing rights for any loans in the previously sold pools that paid off in full. The agreement terminates on July 31, 2018, or upon the Company giving 90 days notice to seller. In the third quarter of 2016, the loss on mortgage servicing rights of $7.5 million includes a $2.8 million charge for third quarter 2016 refinance activity and the remaining balance is primarily related to a reserve for potential future estimated premium recapture charges.
The following is a summary of certain components of servicing income, net as reported in the Company’s consolidated statements of operations for the three and nine months ended September 30, 2016:
For the Three Months Ended
For the Nine Months Ended
September 30,
September 30,
2016
2015
2016
2015
Contractual servicing fees
$
$
$
$
Late and ancillary fees</t>
  </si>
  <si>
    <t>Goodwill and Intangible Assets</t>
  </si>
  <si>
    <t>Goodwill and Intangible Assets.</t>
  </si>
  <si>
    <t>Note 5.—Goodwill and Intangible Assets
Goodwill arises from the acquisition method of accounting for business combinations and represents the excess of the purchase price over the fair value of the net assets and other identifiable intangible assets acquired. Other intangible assets with definite lives include trademarks, customer relationships, and non-compete agreements. In the first quarter of 2015, the Company acquired CCM and recorded $104.6 million of goodwill and intangible assets of $33.1 million, consisting of $17.2 million for trademark, $10.2 million for customer relationships and $5.7 million for a non-compete agreement with the former owner of CCM. The purchase price allocation was prepared with the assistance of a third party valuation firm.
Goodwill, trademarks and other intangible assets are assessed annually for impairment or more frequently if events and circumstances indicate that the asset might be impaired. The carrying value of these intangible assets could be impaired if a significant adverse change in the use, life, or brand strategy of the asset is determined, or if a significant adverse change in the legal and regulatory environment, business or competitive climate occurs that would adversely impact the asset.
Goodwill and other intangible assets deemed to have indefinite lives generated from purchase business combinations are not subject to amortization but are instead assessed for impairment on an ongoing basis. Impairment exists when the carrying value of goodwill exceeds its implied fair value. An impairment loss, if any, is measured as the excess of carrying value of the goodwill over the implied fair value of the goodwill and would be recorded in other expense in the consolidated statements of operations. Intangible assets with definite lives are amortized over their estimated lives using an amortization method that reflects the pattern in which the economic benefits of the asset are consumed.
For goodwill, the determination of fair value of a reporting unit involves, among other things, application of the income approach, which includes developing forecasts of future cash flows and determining an appropriate discount rate. Goodwill is considered a Level 3 nonrecurring fair value measurement.
The methodology used to determine the fair value of trademarks includes assumptions with inherent uncertainty, including projected sales volumes and related projected revenues, long-term growth rates, royalty rates that a market participant might assume and judgments regarding the factors to develop an applied discount rate. The carrying value of intangible assets is at risk of impairment if future projected revenues or long-term growth rates are lower than those currently projected, or if factors used in the development of a discount rate result in the application of a higher discount rate. The intangible assets are considered Level 3 nonrecurring fair value measurements.
As part of the acquisition of CCM, the purchase price of the intangible assets the Company acquired are listed below:
Gross Carrying
Accumulated
Net Carrying Amount
Amount
Amortization
at September 30, 2016
Remaining Life
Intangible assets:
Trademark
$
$
$
Customer relationships
Non-compete agreement
Total intangible assets acquired
$
$
$
As part of the acquisition of CCM, the purchase price of other assets the Company acquired are listed below:
Gross Carrying
Accumulated
Net Carrying Amount
Amount
Amortization
at September 30, 2016
Remaining Life
Other assets:
Developed software
$
$
$</t>
  </si>
  <si>
    <t>Warehouse Borrowings</t>
  </si>
  <si>
    <t>Warehouse Borrowings.</t>
  </si>
  <si>
    <t>Note 6.—Warehouse Borrowings
The Company, through its subsidiaries, enters into Master Repurchase Agreements with lenders providing warehouse facilities. The warehouse facilities are uncommitted facilities used to fund, and are secured by, residential mortgage loans that are held for sale. In accordance with the terms of the Master Repurchase Agreements, the Company is required to maintain cash balances with the lender as additional collateral for the borrowings which are included in restricted cash in the accompanying consolidated balance sheets.
The following table presents certain information on warehouse borrowings and related accrued interest for the periods indicated:
Maximum
Balance Outstanding At
Borrowing
September 30,
December 31,
Capacity
2016
2015
Short-term borrowings:
Repurchase agreement 1
$
$
$
Repurchase agreement 2
Repurchase agreement 3 (1)
Repurchase agreement 4
Repurchase agreement 5 (2)
Repurchase agreement 6 (3)
—
Total warehouse borrowings
$
$
$
(1)
As of September 30, 2016 and December 31, 2015, $78.7 million and $36.4 million, respectively, are attributable to financing facility advances made to the Company’s warehouse customers. In October 2016, the maturity was extended to December 23, 2016.
(2)
In August 2016, the lender granted the Company an increase in the maximum borrowing capacity to $175.0 million with a temporary increase to $200.0 million until September 15, 2016. In April 2016, the maturity date was extended to March 1, 2017.
(3)
In September 2016, the lender granted the Company an increase in the maximum borrowing capacity to $200.0 million until maturity date of June 30, 2017.</t>
  </si>
  <si>
    <t>Term Financing</t>
  </si>
  <si>
    <t xml:space="preserve">Note 7.—Term Financing
In June 2015, the Company and its subsidiaries, (IRES, IMC and Impac Warehouse Lending, Inc. (IWLI), collectively the (Borrowers)) entered into a Loan Agreement (Loan Agreement) with a lender (Lender) pursuant to which the Lender provided to the Borrowers a term loan in the aggregate principal amount of $30.0 million (Term Financing) due and payable on December 19, 2016, which may be extended to December 18, 2017 at the Lender’s discretion. In connection with the Term Financing, the Borrowers issued to the Lender a Term Note dated June 19, 2015. The Lender may in its discretion make additional advances not to exceed an aggregate amount outstanding of $50.0 million. In June 2016, the maturity of the Term Financing was extended to June 16, 2017 and the Company paid an additional $100 thousand extension fee, which is amortized using the effective yield method over the life of the term financing.
The proceeds from the Term Financing were used to pay off the working capital line of credit with a national bank (approximately $4.0 million) and amounts under an existing master repurchase agreement with the Lender (approximately $3.2 million). The Borrowers also paid the Lender an origination fee of $300 thousand which is amortized using the effective yield method over the life of the term financing.
Interest on the Term Financing is payable monthly and accrues at a rate of LIBOR plus 8.5% per annum. As of September 30, 2016, amounts under the Term Financing may be prepaid at any time without penalty or premium. The Borrowers are subject to mandatory prepayment on the Term Financing based on a borrowing base formula that includes amounts under outstanding warehouse facilities, market value of mortgage servicing rights and residual securities and certain mortgage loans.
The balance under the Term Financing as of September 30, 2016 and December 31, 2015 was $29.9 million and $29.7 million, respectively, net of debt issuance costs of $129 thousand and $284 thousand, respectively.
The obligations of the Borrowers under the Loan Agreement are secured by assets and a pledge of all of the capital stock of the operating subsidiaries IRES, IMC and IWLI pursuant to a Security Agreement dated as of June 19, 2015 between the Borrowers and the Lender (Security Agreement). As part of the Loan Agreement the Company received an acknowledgement agreement from FNMA and FHLMC to pledge the mortgage servicing rights to the Lender.
The Term Financing is subject to customary affirmative and negative covenants of the Borrowers. Upon an event of default, all outstanding amounts under the Term Financing may become immediately due and payable. An event of default also occurs upon a change of control, which means acquisition of more than 25% of the common stock of the Company, more than 50% of the common stock of any other Borrower, or the ability to elect a majority of such Borrower’s directors or an event that triggers a violation of a change of control provision in any of the Borrowers’ warehouse facilities. </t>
  </si>
  <si>
    <t>Convertible Notes</t>
  </si>
  <si>
    <t>Note 8.—Convertible Notes
In January 2016, pursuant to the terms of the $20.0 million Convertible Promissory Notes issued in April 2013 (the Notes), the Company elected to exercise its option to convert the Notes to common stock. The conversion resulted in the Company issuing an aggregate of 1,839,080 shares of common stock in February 2016, at a conversion price of $10.875 per share. As a result of the transaction, the Company converted $20.0 million of debt into equity and paid interest through April 2016. No gain or loss was recorded as a result of the transaction.
In May 2015, the Company issued an additional $25.0 million Convertible Promissory Notes (2015 Convertible Notes). The 2015 Convertible Notes mature on or before May 9, 2020 and accrue interest at a rate of 7.5% per annum, to be paid quarterly. The Company had approximately $50 thousand in transaction costs which are amortized using the effective yield method over the life of the 2015 Convertible Notes.
Noteholders may convert all or a portion of the outstanding principal amount of the 2015 Convertible Notes into shares of the Company’s common stock (Conversion Shares) at a rate of $21.50 per share, subject to adjustment for stock splits and dividends (the Conversion Price). The Company has the right to convert the entire outstanding principal of the 2015 Convertible Notes into Conversion Shares at the Conversion Price if the market price per share of the common stock, as measured by the average volume-weighted closing stock price per share of the common stock on the NYSE MKT (or any other U.S. national securities exchange then serving as the principal such exchange on which the shares of common stock are listed), reaches the level of $30.10 for any twenty (20) trading days in any period of thirty (30) consecutive trading days after the Closing Date. Upon conversion of the 2015 Convertible Notes by the Company, the entire amount of accrued and unpaid interest (and all other amounts owing) under the 2015 Convertible Notes are immediately due and payable. Furthermore, if the conversion of the 2015 Convertible Notes by the Company occurs prior to the third anniversary of the Closing Date, then the entire amount of interest under the 2015 Convertible Notes through the third anniversary is immediately due and payable. To the extent the Company pays any cash dividends on its shares of common stock prior to conversion of the 2015 Convertible Notes, upon conversion of the 2015 Convertible Notes, the Noteholders will also receive such dividends on an as-converted basis of the 2015 Convertible Notes less the amount of interest paid by the Company prior to such dividend.
Unless an event of default has occurred and is continuing, each purchaser of the Convertible Notes agrees, for the three years after the Closing Date, to vote all Conversion Shares for each of the Company’s nominees for election to the Company’s board of directors and not to nominate any other candidate for election to the board of directors at any time within such three year period.</t>
  </si>
  <si>
    <t>Securitized Mortgage Trusts</t>
  </si>
  <si>
    <t>Note 9.—Securitized Mortgage Trusts
Securtized Mortgage Trust Assets
Securitized mortgage trust assets, which are recorded at their estimated fair value (FMV), are comprised of the following at September 30, 2016 and December 31, 2015:
September 30,
December 31,
2016
2015
Securitized mortgage collateral
$
$
REO
Investment securities available-for-sale
—
Total securitized mortgage trust assets
$
$
Securitized Mortgage Trust Liabilities
Securitized mortgage trust liabilities, which are recorded at their estimated FMV, are comprised of the following at September 30, 2016 and December 31, 2015:
September 30,
December 31,
2016
2015
Securitized mortgage borrowings
$
$
Derivative liabilities
Total securitized mortgage trust liabilities
$
$
Changes in fair value of net trust assets, including trust REO losses are comprised of the following for the three and nine months ended September 30, 2016 and 2015:
For the Three Months Ended
For the Nine Months Ended
September 30,
September 30,
2016
2015
2016
2015
Change in fair value of net trust assets, excluding REO
$
$
$
$
Losses from REO
Change in fair value of net trust assets, including trust REO gains (losses)
$
$
$
$</t>
  </si>
  <si>
    <t>Fair Value of Financial Instruments</t>
  </si>
  <si>
    <t>Note 10.—Fair Value of Financial Instruments
The use of fair value to measure the Company’s financial instruments is fundamental to its consolidated financial statements and is a critical accounting estimate because a substantial portion of its assets and liabilities are recorded at estimated fair value.
FASB ASC 825 requires disclosure of the estimated fair value of certain financial instruments and the methods and significant assumption used to estimate such fair values. The following table presents the estimated fair value of financial instruments included in the consolidated financial statements as of the dates indicated:
September 30, 2016
December 31, 2015
Carrying
Estimated Fair Value
Carrying
Estimated Fair Value
Amount
Level 1
Level 2
Level 3
Amount
Level 1
Level 2
Level 3
Assets
Cash and cash equivalents
$
$
$
—
$
—
$
$
$
—
$
—
Restricted cash
—
—
—
—
Mortgage loans held-for-sale
—
—
—
—
Finance receivables
—
—
—
—
Mortgage servicing rights
—
—
—
—
Derivative assets, lending, net
—
—
Investment securities available-for-sale
—
—
—
—
—
—
Securitized mortgage collateral
—
—
—
—
Liabilities
Warehouse borrowings
$
$
—
$
$
—
$
$
—
$
$
—
Term financing
—
—
—
—
Convertible notes
—
—
—
—
Contingent consideration
—
—
—
—
Long-term debt
—
—
—
—
Securitized mortgage borrowings
—
—
—
—
Derivative liabilities, securitized trusts
—
—
—
—
Derivative liabilities, lending, net
—
—
—
—
The fair value amounts above have been estimated by management using available market information and appropriate valuation methodologies. Considerable judgment is required to interpret market data to develop the estimates of fair value in both inactive and orderly markets. Accordingly, the estimates presented are not necessarily indicative of the amounts that could be realized in a current market exchange. The use of different market assumptions and/or estimation methodologies may have a material effect on the estimated fair value amounts.
For securitized mortgage collateral and securitized mortgage borrowings, the underlying Alt-A (non-conforming) residential and commercial loans and mortgage-backed securities market have experienced significant declines in market activity, along with a lack of orderly transactions. The Company’s methodology to estimate fair value of these assets and liabilities include the use of internal pricing techniques such as the net present value of future expected cash flows (with observable market participant assumptions, where available) discounted at a rate of return based on the Company’s estimates of market participant requirements. The significant assumptions utilized in these internal pricing techniques, which are based on the characteristics of the underlying collateral, include estimated credit losses, estimated prepayment speeds and appropriate discount rates.
Refer to Recurring Fair Value Measurements below for a description of the valuation methods used to determine the fair value of investment securities available-for-sale, securitized mortgage collateral and borrowings, derivative assets and liabilities, long-term debt, mortgage servicing rights and mortgage loans held-for-sale.
The carrying amount of cash, cash equivalents and restricted cash approximates fair value.
Finance receivables carrying amounts approximate fair value due to the short-term nature of the assets and do not present unanticipated interest rate or credit concerns.
Warehouse borrowings carrying amounts approximate fair value due to the short-term nature of the liabilities and do not present unanticipated interest rate or credit concerns.
Convertible notes are recorded at amortized cost. The estimated fair value is determined using a discounted cash flow model using estimated market rates.
Term financing structured debt has a maturity of less than one year. The term financing is recorded at amortized cost. The carrying amount approximates fair value due to the short-term nature of the liability and does not present unanticipated interest rate or credit concerns.
Fair Value Hierarchy
The application of fair value measurements may be on a recurring or nonrecurring basis depending on the accounting principles applicable to the specific asset or liability or whether management has elected to carry the item at its estimated fair value.
FASB ASC 820-10-35 specifies a hierarchy of valuation techniques based on whether the inputs to those techniques are observable or unobservable. Observable inputs reflect market data obtained from independent sources, while unobservable inputs reflect the Company’s market assumptions. These two types of inputs create the following fair value hierarchy:
·
Level 1—Quoted prices (unadjusted) in active markets for identical instruments or liabilities that an entity has the ability to assess at measurement date.
·
Level 2—Quoted prices for similar instruments in active markets; quoted prices for identical or similar instruments in markets that are not active; inputs other than quoted prices that are observable for an asset or liability, including interest rates and yield curves observable at commonly quoted intervals, prepayment speeds, loss severities, credit risks and default rates; and market-corroborated inputs.
·
Level 3—Valuations derived from valuation techniques in which one or more significant inputs or significant value drivers is unobservable.
This hierarchy requires the Company to use observable market data, when available, and to minimize the use of unobservable inputs when estimating fair value.
As a result of the lack of observable market data resulting from inactive markets, the Company has classified its investment securities available-for-sale, mortgage servicing rights, securitized mortgage collateral and borrowings, derivative assets and liabilities (trust and IRLCs), and long-term debt as Level 3 fair value measurements. Level 3 assets and liabilities measured at fair value on a recurring basis were approximately 83% and 99% and 94% and 99%, respectively, of total assets and total liabilities measured at estimated fair value at September 30, 2016 and December 31, 2015.
Recurring Fair Value Measurements
The Company assesses the financial instruments on a quarterly basis to determine the appropriate classification within the fair value hierarchy, as defined by ASC Topic 810. Transfers between fair value classifications occur when there are changes in pricing observability levels. Transfers of financial instruments among the levels occur at the beginning of the reporting period. There were no material transfers between our Level 1 and Level 2 classified instruments during the three and nine months ended September 30, 2016.
The following tables present the Company’s assets and liabilities that are measured at estimated fair value on a recurring basis, including financial instruments for which the Company has elected the fair value option at September 30, 2016 and December 31, 2015, based on the fair value hierarchy:
Recurring Fair Value Measurements
September 30, 2016
December 31, 2015
Level 1
Level 2
Level 3
Level 1
Level 2
Level 3
Assets
Investment securities available-for-sale
$
—
$
—
$
—
$
—
$
—
$
Mortgage loans held-for-sale
—
—
—
—
Derivative assets, lending, net (1)
—
—
Mortgage servicing rights
—
—
—
—
Securitized mortgage collateral
—
—
—
—
Total assets at fair value
$
—
$
$
$
—
$
$
Liabilities
Securitized mortgage borrowings
$
—
$
—
$
$
—
$
—
$
Derivative liabilities, securitized trusts (2)
—
—
—
—
Long-term debt
—
—
—
—
Contingent consideration
—
—
—
—
Derivative liabilities, lending, net (3)
—
—
—
—
Total liabilities at fair value
$
—
$
$
$
—
$
$
(1)
At September 30, 2016, derivative assets, lending, net included $27.3 million in IRLCs and $414 thousand in Hedging Intruments, respectively, and is included in other assets in the accompanying consolidated balance sheets. At December 31, 2015, derivative assets, lending, net included $9.2 million in IRLCs and $89 thousand in Hedging Instruments associated with the Company’s mortgage lending operations, and is included in other assets in the accompanying consolidated balance sheet.
(2)
At September 30, 2016 and December 31, 2015, derivative liabilities, securitized trusts, are included within trust liabilities in the accompanying consolidated balance sheets.
(3)
At September 30, 2016 and December 31, 2015, derivative liabilities, lending, net are included in other liabilities in the accompanying consolidated balance sheets.
The following tables present reconciliations for all assets and liabilities measured at estimated fair value on a recurring basis using significant unobservable inputs (Level 3) for the three months ended September 30, 2016 and 2015:
Level 3 Recurring Fair Value Measurements
For the Three Months Ended September 30, 2016
Derivative
Investment
liabilities,
Interest
securities
Securitized
Securitized
net,
Mortgage
rate lock
Long-
available-
mortgage
mortgage
securitized
servicing
commitments,
term
Contingent
for-sale
collateral
borrowings
trusts
rights
net
debt
consideration
Fair value, June 30, 2016
$
$
$
$
$
$
$
$
Total gains (losses) included in earnings:
Interest income (1)
—
—
—
—
—
—
—
Interest expense (1)
—
—
—
—
—
—
Change in fair value
Total gains (losses) included in earnings
Transfers in and/or out of Level 3
—
—
—
—
—
—
—
—
Purchases, issuances and settlements:
Purchases
—
—
—
—
—
—
—
—
Issuances
—
—
—
—
—
—
—
Settlements
—
—
—
—
Fair value, September 30, 2016
$
—
$
$
$
$
$
$
$
Unrealized gains (losses) still held (2)
$
—
$
$
$
$
$
$
$
(1)
Amounts primarily represent accretion to recognize interest income and interest expense using effective yields based on estimated fair values for trust assets and trust liabilities. Net interest income, including cash received and paid, was $2.6 million for the three months ended September 30, 2016. The difference between accretion of interest income and expense and the amounts of interest income and expense recognized in the consolidated statements of operations is primarily from contractual interest on the securitized mortgage collateral and borrowings.
(2)
Represents the amount of unrealized gains (losses) relating to assets and liabilities classified as Level 3 that are still held and reflected in the fair values at September 30, 2016.
Level 3 Recurring Fair Value Measurements
For the Three Months Ended September 30, 2015
Derivative
Investment
liabilities,
Interest
securities
Securitized
Securitized
net,
Mortgage
rate lock
Long-
available-
mortgage
mortgage
securitized
servicing
commitments,
term
Contingent
for-sale
collateral
borrowings
trusts
rights
net
debt
consideration
Warrant
Fair value, June 30, 2015
$
$
$
$
$
$
$
$
$
Total gains (losses) included in earnings:
Interest income (1)
—
—
—
—
—
—
—
Interest expense (1)
—
—
—
—
—
—
—
Change in fair value
—
Total (losses) gains included in earnings
Transfers in and/or out of Level 3
—
—
—
—
—
—
—
—
—
Purchases, issuances and settlements:
Purchases
—
—
—
—
—
—
—
—
—
Issuances
—
—
—
—
—
—
—
—
Settlements
—
—
—
—
Fair value, September 30, 2015
$
$
$
$
$
$
$
$
$
—
Unrealized gains (losses) still held (2)
$
$
$
$
$
$
$
$
$
—
(1)
Amounts primarily represent accretion to recognize interest income and interest expense using effective yields based on estimated fair values for trust assets and trust liabilities. Net interest income, including cash received and paid, was $2.0 million for the three months ended September 30, 2015. The difference between accretion of interest income and expense and the amounts of interest income and expense recognized in the consolidated statements of operations is primarily from contractual interest on the securitized mortgage collateral and borrowings.
(2)
Represents the amount of unrealized gains (losses) relating to assets and liabilities classified as Level 3 that are still held and reflected in the fair values at September 30, 2015.
The following tables present reconciliations for all assets and liabilities measured at estimated fair value on a recurring basis using significant unobservable inputs (Level 3) for the nine months ended September 30, 2016 and 2015:
Level 3 Recurring Fair Value Measurements
For the Nine Months Ended September 30, 2016
Derivative
Investment
liabilities,
Interest
securities
Securitized
Securitized
net,
Mortgage
rate lock
Long-
available-
mortgage
mortgage
securitized
servicing
commitments,
term
Contingent
for-sale
collateral
borrowings
trusts
rights
net
debt
consideration
Fair value, December 31, 2015
$
$
$
$
$
$
$
$
Total gains (losses) included in earnings:
Interest income (1)
—
—
—
—
—
—
Interest expense (1)
—
—
—
—
—
—
Change in fair value
Total gains (losses) included in earnings
Transfers in and/or out of Level 3
—
—
—
—
—
—
—
—
Purchases, issuances and settlements:
Purchases
—
—
—
—
—
—
—
—
Issuances
—
—
—
—
—
—
—
Settlements
—
—
Fair value, September 30, 2016
$
—
$
$
$
$
$
$
$
(1)
Amounts primarily represent accretion to recognize interest income and interest expense using effective yields based on estimated fair values for trust assets and trust liabilities. Net interest income, including cash received and paid, was $7.3 million for nine months ended September 30, 2016. The difference between accretion of interest income and expense and the amounts of interest income and expense recognized in the consolidated statements of operations is primarily from contractual interest on the securitized mortgage collateral and borrowings.
Level 3 Recurring Fair Value Measurements
For the Nine Months Ended September 30, 2015
Derivative
Investment
liabilities,
Interest
securities
Securitized
Securitized
net,
Mortgage
rate lock
Long-
available-
mortgage
mortgage
securitized
servicing
commitments,
term
Contingent
for-sale
collateral
borrowings
trusts
rights
net
debt
consideration
Warrant
Fair value, December 31, 2014
$
$
$
$
$
$
$
$
—
$
Total gains (losses) included in earnings:
Interest income (1)
—
—
—
—
—
—
—
Interest expense (1)
—
—
—
—
—
—
—
Change in fair value
Total (losses) gains included in earnings
Transfers in and/or out of Level 3
—
—
—
—
—
—
—
—
—
Purchases, issuances and settlements:
Purchases
—
—
—
—
—
—
—
—
—
Issuances
—
—
—
—
—
—
—
Settlements
—
—
—
Fair value, September 30, 2015
$
$
$
$
$
$
$
$
$
—
(1)
Amounts primarily represent accretion to recognize interest income and interest expense using effective yields based on estimated fair values for trust assets and trust liabilities. Net interest income, including cash received and paid, was $6.3 million for the nine months ended September 30, 2015. The difference between accretion of interest income and expense and the amounts of interest income and expense recognized in the consolidated statements of operations is primarily from contractual interest on the securitized mortgage collateral and borrowings.
The following table presents quantitative information about the valuation techniques and unobservable inputs applied to Level 3 fair value measurements for financial instruments measured at fair value on a recurring and non-recurring basis at September 30, 2016:
Estimated
Valuation
Unobservable
Range of
Weighted
Financial Instrument
Fair Value
Technique
Input
Inputs
Average
Assets and liabilities backed by real estate
Securitized mortgage collateral, and
$
Prepayment rates
2.5 - 23.1
%
%
Securitized mortgage borrowings
Default rates
0.2 - 10.4
%
%
Loss severities
0.8 - 82.2
%
%
Other assets and liabilities
Mortgage servicing rights
$
DCF
Discount rate
9.0 - 14.0
%
%
Prepayment rates
5.1 - 84.6
%
%
Derivative liabilities, net, securitized trusts
DCF
1M forward LIBOR
0.5 - 1.9
%
N/A
Derivative assets - IRLCs, net
Market pricing
Pull-through rate
13.6 - 99.9
%
%
Long-term debt
DCF
Discount rate
%
%
Contingent consideration
DCF
Discount rate
%
%
Margins
1.3 - 2.5
%
%
Probability of outcomes (1)
25.0 - 50.0
%
%
DCF = Discounted Cash Flow
1M = 1 Month
(1)
Probability of outcomes is the probability of projected CCM earnings over the earn-out period based upon three scenarios (base, low and high).
For assets and liabilities backed by real estate, a significant increase in discount rates, default rates or loss severities would result in a significantly lower estimated fair value. The effect of changes in prepayment speeds would have differing effects depending on the seniority or other characteristics of the instrument. For other assets and liabilities, a significant increase in discount rates would result in a significantly lower estimated fair value. A significant increase in one-month LIBOR would result in a significantly higher estimated fair value for derivative liabilities, net, securitized trusts. The Company believes that the imprecision of an estimate could be significant.
The following tables present the changes in recurring fair value measurements included in net earnings (loss) for the three and nine months ended September 30, 2016 and 2015:
Recurring Fair Value Measurements
Changes in Fair Value Included in Net Earnings
For the Three Months Ended September 30, 2016
Change in Fair Value of
Interest
Interest
Net Trust
Long-term
Other Revenue
Gain on sale
Income (1)
Expense (1)
Assets
Debt
and Expense
of loans, net
Total
Investment securities available-for-sale
$
—
$
—
$
$
—
$
—
$
—
$
Securitized mortgage collateral
—
—
—
—
Securitized mortgage borrowings
—
—
—
—
Derivative liabilities, net, securitized trusts
—
—
(2)
—
—
—
Long-term debt
—
—
—
—
Mortgage servicing rights (3)
—
—
—
—
—
Contingent consideration
—
—
—
—
—
Mortgage loans held-for-sale
—
—
—
—
—
Derivative assets — IRLCs
—
—
—
—
—
Derivative liabilities — Hedging Instruments
—
—
—
—
—
Total
$
$
$
$
$
$
$
(1)
Amounts primarily represent accretion to recognize interest income and interest expense using effective yields based on estimated fair values for trust assets and trust liabilities.
(2)
Included in this amount is $280 thousand in changes in the fair value of derivative instruments, offset by $329 thousand in cash payments from the securitization trusts for the three months ended September 30, 2016.
(3)
Included in loss on mortgage servicing rights in the consolidated statements of operations.
Recurring Fair Value Measurements
Changes in Fair Value Included in Net Earnings
For the Three Months Ended September 30, 2015
Change in Fair Value of
Interest
Interest
Net Trust
long-term
Other
Gain on sale
Income (1)
Expense (1)
Assets
Debt
Revenue
of loans, net
Total
Investment securities available-for-sale
$
$
—
$
$
—
$
—
$
—
$
Securitized mortgage collateral
—
—
—
—
Securitized mortgage borrowings
—
—
—
—
Derivative liabilities, net, securitized trusts
—
—
(2)
—
—
—
Long-term debt
—
—
—
—
—
Mortgage servicing rights (3)
—
—
—
—
—
Warrant
—
—
—
—
—
Contingent consideration
—
—
—
—
—
Mortgage loans held-for-sale
—
—
—
—
—
Derivative assets — IRLCs
—
—
—
—
—
Derivative liabilities — Hedging Instruments
—
—
—
—
—
Total
$
$
$
$
—
$
$
$
(1)
Amounts primarily represent accretion to recognize interest income and interest expense using effective yields based on estimated fair values for trust assets and trust liabilities.
(2)
Included in this amount is $835 thousand in change in the fair value of derivative instruments, offset by $963 thousand in cash payments from the securitization trusts for the three months ended September 30, 2015.
(3)
Included in loss on mortgage servicing rights in the consolidated statements of operations.
Recurring Fair Value Measurements
Changes in Fair Value Included in Net Earnings
For the Nine Months Ended September 30, 2016
Change in Fair Value of
Interest
Interest
Net Trust
Long-term
Other Revenue
Gain on sale
Income (1)
Expense (1)
Assets
Debt
and Expense
of loans, net
Total
Investment securities available-for-sale
$
$
—
$
$
—
$
—
$
—
$
Securitized mortgage collateral
—
—
—
—
Securitized mortgage borrowings
—
—
—
—
Derivative liabilities, net, securitized trusts
—
—
(2)
—
—
—
Long-term debt
—
—
—
—
Mortgage servicing rights (3)
—
—
—
—
—
Contingent consideration
—
—
—
—
—
Mortgage loans held-for-sale
—
—
—
—
—
Derivative assets — IRLCs
—
—
—
—
—
Derivative liabilities — Hedging Instruments
—
—
—
—
—
Total
$
$
$
(4)
$
$
$
$
(1)
Amounts primarily represent accretion to recognize interest income and interest expense using effective yields based on estimated fair values for trust assets and trust liabilities.
(2)
Included in this amount is $1.5 million in change in the fair value of derivative instruments, offset by $1.7 million in cash payments from the securitization trusts for the nine months ended September 30, 2016.
(3)
Included in loss on mortgage servicing rights in the consolidated statements of operations.
(4)
For the nine months ended September 30, 2016, change in the fair value of net trust assets, excluding REO was $8.6 million. Excluded from the $10.3 million change in fair value of net trust assets, excluding REO, in the accompanying consolidated statement of cash flows is $1.7 million in cash payments from the securitization trusts related to the Company’s net derivative liabilities.
Recurring Fair Value Measurements
Changes in Fair Value Included in Net Earnings
For the Nine Months Ended September 30, 2015
Change in Fair Value of
Interest
Interest
Net Trust
long-term
Other
Gain on sale
Income (1)
Expense (1)
Assets
Debt
Revenue
of loans, net
Total
Investment securities available-for-sale
$
$
—
$
$
—
$
—
$
—
$
Securitized mortgage collateral
—
—
—
—
Securitized mortgage borrowings
—
—
—
—
Derivative liabilities, net, securitized trusts
—
—
(2)
—
—
—
Long-term debt
—
—
—
—
Mortgage servicing rights (3)
—
—
—
—
—
Warrant
—
—
—
—
—
Contingent consideration
—
—
—
—
—
Mortgage loans held-for-sale
—
—
—
—
—
Derivative assets — IRLCs
—
—
—
—
—
Derivative liabilities — Hedging Instruments
—
—
—
—
—
Total
$
$
$
(4)
$
$
$
$
(1)
Amounts primarily represent accretion to recognize interest income and interest expense using effective yields based on estimated fair values for trust assets and trust liabilities.
(2)
Included in this amount is $2.7 million in change in the fair value of derivative instruments, offset by $3.2 million in cash payments from the securitization trusts for the nine months ended September 30, 2015.
(3)
Included in loss on mortgage servicing rights in the consolidated statements of operations.
(4)
For the nine months ended September 30, 2015, change in the fair value of net trust assets, excluding REO was $1.8 million. Excluded from the $5.0 million change in fair value of net trust assets, excluding REO, in the accompanying consolidated statement of cash flows is $3.2 million in cash payments from the securitization trusts related to the Company’s net derivative liabilities.
The following is a description of the measurement techniques for items recorded at estimated fair value on a recurring basis.
Investment securities available-for-sale —Investment securities available-for-sale are carried at fair value. The investment securities consist primarily of non-investment grade mortgage-backed securities. The fair value of the investment securities is measured based upon the Company’s expectation of inputs that other market participants would use. Such assumptions include judgments about the underlying collateral, prepayment speeds, future credit losses, forward interest rates and certain other factors. Given the lack of observable market data as of September 30, 2016 and December 31, 2015 relating to these securities, the estimated fair value of the investment securities available-for-sale was measured using significant internal expectations of market participants’ assumptions. Investment securities available-for-sale is considered a Level 3 measurement at September 30, 2016.
Mortgage servicing rights —The Company elected to carry its mortgage servicing rights arising from its mortgage loan origination operation at estimated fair value. The fair value of mortgage servicing rights is based upon market prices for similar instruments and a discounted cash flow model. The valuation model incorporates assumptions that market participants would use in estimating the fair value of servicing. These assumptions include estimates of prepayment speeds, discount rate, cost to service, escrow account earnings, contractual servicing fee income, prepayment and late fees, among other considerations. Mortgage servicing rights are considered a Level 3 measurement at September 30, 2016.
Mortgage loans held-for-sale —The Company elected to carry its mortgage loans held-for-sale originated or acquired at estimated fair value. Fair value is based on quoted market prices, where available, prices for other traded mortgage loans with similar characteristics, and purchase commitments and bid information received from market participants. Given the meaningful level of secondary market activity for mortgage loans, active pricing is available for similar assets and accordingly, the Company classifies its mortgage loans held-for-sale as a Level 2 measurement at September 30, 2016.
Securitized mortgage collateral —The Company elected to carry its securitized mortgage collateral at fair value. These assets consist primarily of non-conforming mortgage loans securitized between 2002 and 2007. Fair value measurements are based on the Company’s internal models used to compute the net present value of future expected cash flows with observable market participant assumptions, where available. The Company’s assumptions include its expectations of inputs that other market participants would use in pricing these assets. These assumptions include judgments about the underlying collateral, prepayment speeds, estimated future credit losses, forward interest rates, investor yield requirements and certain other factors. As of September 30, 2016, securitized mortgage collateral had UPB of $5 .1 billion, compared to an estimated fair value on the Company’s balance sheet of $4.2 billion. The aggregate UPB exceeds the fair value by $ 0.9 billion at September 30, 2016. As of September 30, 2016, the UPB of loans 90 days or more past due was $0.7 billion compared to an estimated fair value of $0.3 billion. The aggregate UPB of loans 90 days or more past due exceed the fair value by $0.4 billion at September 30, 2016. Securitized mortgage collateral is considered a Level 3 measurement at September 30, 2016.
Securitized mortgage borrowings —The Company elected to carry its securitized mortgage borrowings at fair value. These borrowings consist of individual tranches of bonds issued by securitization trusts and are primarily backed by non-conforming mortgage loans. Fair value measurements include the Company’s judgments about the underlying collateral and assumptions such as prepayment speeds, estimated future credit losses, forward interest rates, investor yield requirements and certain other factors. As of September 30, 2016, securitized mortgage borrowings had an outstanding principal balance of $5.1 billion, net of $2.2 billion in bond losses, compared to an estimated fair value of $4.2 billion. The aggregate outstanding principal balance exceeds the fair value by $0.9 billion at September 30, 2016. Securitized mortgage borrowings are considered a Level 3 measurement at September 30, 2016.
Contingent consideration— Contingent consideration is applicable to the acquisition of CCM and is estimated and recorded at fair value at the acquisition date as part of purchase price consideration. Additionally, each reporting period, the Company estimates the change in fair value of the contingent consideration and any change in fair value is recognized in the Company’s consolidated statements of operations if it is determined to not be a measurement period adjustment. The estimate of the fair value of contingent consideration requires significant judgment and assumptions to be made about future operating results, discount rates and probabilities of various projected operating result scenarios. During the three months ended September 30, 2016, the change in fair value of contingent consideration was related to an increase in projected volumes and earnings of CCM. Future revisions to these assumptions could materially change the estimated fair value of contingent consideration and materially affect the Company’s financial results. Contingent consideration is considered a Level 3 measurement at September 30, 2016.
Long-term debt —The Company elected to carry all of its long-term debt (consisting of trust preferred securities and junior subordinated notes) at fair value. These securities are measured based upon an analysis prepared by management, which considered the Company’s own credit risk, including settlements with trust preferred debt holders and discounted cash flow analysis. As of September 30, 2016, long-term debt had UPB of $70.5 million compared to an estimated fair value of $39.8 million. The aggregate UPB exceeds the fair value by $31.7 million at September 30, 2016. The long-term debt is considered a Level 3 measurement at September 30, 2016.
Derivative assets and liabilities, Securitized trusts —For non-exchange traded contracts, fair value is based on the amounts that would be required to settle the positions with the related counterparties as of the valuation date. Valuations of derivative assets and liabilities are based on observable market inputs, if available. To the extent observable market inputs are not available, fair values measurements include the Company’s judgments about future cash flows, forward interest rates and certain other factors, including counterparty risk. Additionally, these values also take into account the Company’s own credit standing, to the extent applicable; thus, the valuation of the derivative instrument includes the estimated value of the net credit differential between the counterparties to the derivative contract. As of September 30, 2016, the notional balance of derivative assets and liabilities, securitized trusts was $5.1 million. These derivatives are included in the consolidated securitization trusts, which are nonrecourse to the Company, and thus the economic risk from these derivatives is limited to the Company’s residual interests in the securitization trusts. Derivative assets and liabilities, securitized trusts are considered a Level 3 measurement at September 30, 2016.
Derivative assets and liabilities, Lending —The Company’s derivative assets and liabilities are carried at fair value as required by GAAP and are accounted for as free standing derivatives. The derivatives include IRLCs with prospective residential mortgage borrowers whereby the interest rate on the loan is determined prior to funding and the borrowers have locked in that interest rate. These commitments are determined to be derivative instruments in accordance with GAAP. The derivatives also include hedging instruments (typically TBA MBS) used to hedge the fair value changes associated with changes in interest rates relating to its mortgage lending originations as well as mortgage servicing rights. The Company hedges the period from the interest rate lock (assuming a fall-out factor) to the date of the loan sale. The estimated fair value of IRLCs are based on underlying loan types with similar characteristics using the TBA MBS market, which is actively quoted and easily validated through external sources. The data inputs used in this valuation include, but are not limited to, loan type, underlying loan amount, note rate, loan program, and expected sale date of the loan, adjusted for current market conditions. These valuations are adjusted at the loan level to consider the servicing release premium and loan pricing adjustments specific to each loan. For all IRLCs, the base value is then adjusted for the anticipated Pull-through Rate. The anticipated Pull-through Rate is an unobservable input based on historical experience, which results in classification of IRLCs as a Level 3 measurement at September 30, 2016.
The fair value of the Hedging Instruments is based on the actively quoted TBA MBS market using observable inputs related to characteristics of the underlying MBS stratified by product, coupon and settlement date. Therefore, the Hedging Instruments are classified as a Level 2 measurement at September 30, 2016.
The following table includes information for the derivative assets and liabilities, lending for the periods presented:
Total Gains (Losses) (1)
Total Gains (Losses) (1)
Notional Amount
For the Three Months Ended
For the Nine Months Ended
September 30,
September 30,
September 30,
September 30,
2016
2015
2016
2015
2016
2015
Derivative – IRLC's
$
$
$
$
$
$
Derivative – TBA MBS
(1)
Amounts included in gain on sale of loans, net within the accompanying consolidated statements of operations.
Warrant — Upon entering an arrangement to facilitate the Company’</t>
  </si>
  <si>
    <t>Income Taxes</t>
  </si>
  <si>
    <t>Note 11.—Income Taxes
The Company calculates its quarterly tax provision pursuant to the guidelines in ASC 740 Income Taxes. ASC 740 requires companies to estimate the annual effective tax rate for current year ordinary income. In calculating the effective tax rate, permanent differences between financial reporting and taxable income are factored into the calculation, but temporary differences are not. The estimated annual effective tax rate represents the best estimate of the tax provision in relation to the best estimate of pre-tax ordinary income or loss. The estimated annual effective tax rate is then applied to year-to-date ordinary income or loss to calculate the year-to-date interim tax provision.
The Company recorded income tax benefit of $130 thousand and an expense of $728 thousand for the the three and nine months ended September 30, 2016 primarily the result of a return to provision adjustment for the 2015 tax return booked in the third quarter, amortization of the deferred charge, federal alternative minimum tax (AMT), and state income taxes from states where the Company does not have net operating loss carryforwards or state minimum taxes, including AMT. For the the three and nine months ended September 30, 2015, the Company recorded income tax expense (benefit) of $781 thousand and ($22.9) million, respectively. For the three months ended September 30, 2015, the Company recorded amortization of the deferred charge and an increase in current income tax provision based upon an estimated increase in federal AMT and state income taxes. For the nine months ended September 30, 2015, the Company recorded a benefit of $24.4 million primarily the result of a reversal of valuation allowance partially offset by AMT, amortization of the deferred charge and state income taxes from states where the Company does not have net operating loss carryforwards or state minimum taxes, including AMT. The deferred charge represents the deferral of income tax expense on inter-company profits that resulted from the sale of mortgages from taxable subsidiaries to IMH prior to 2008. The deferred charge is amortized and/or impaired, which does not result in any tax liability to be paid. The deferred charge is included in other assets in the accompanying consolidated balance sheets and is amortized as a component of income tax expense in the accompanying consolidated statements of operations.</t>
  </si>
  <si>
    <t>Reconciliation of Earnings Per Share</t>
  </si>
  <si>
    <t>Note 12.—Reconciliation of Earnings Per Share
Basic net earnings per share is computed by dividing net earnings available to common stockholders (numerator) by the weighted average number of vested, common shares outstanding during the period (denominator). Diluted net earnings per share is computed on the basis of the weighted average number of shares of common stock outstanding plus the effect of dilutive potential common shares outstanding during the period using the if-converted method. Dilutive potential common shares include shares issuable upon conversion of Convertible Notes, dilutive effect of outstanding stock options and deferred stock units (DSUs).
For the Three Months Ended
For the Nine Months Ended
September 30,
September 30,
2016
2015
2016
2015
Numerator for basic earnings per share:
Net earnings
$
$
$
$
Numerator for diluted earnings per share:
Net earnings
$
$
$
$
Interest expense attributable to convertible notes
Net earnings plus interest expense attributable to convertible notes
$
$
$
$
Denominator for basic earnings per share (1):
Basic weighted average common shares outstanding during the period
Denominator for diluted earnings per share (1):
Basic weighted average common shares outstanding during the period
Net effect of dilutive convertible notes
Net effect of dilutive stock options and DSU’s
Diluted weighted average common shares
Net earnings per common share:
Basic
$
$
$
$
Diluted
$
$
$
$
(1)
Number of shares presented in thousands.
For the three and nine months ended September 30, 2016 there were 842 thousand anti-dilutive stock options outstanding. There were 367 thousand anti-dilutive stock options outstanding for the three and nine months ended September 30, 2015.</t>
  </si>
  <si>
    <t>Segment Reporting</t>
  </si>
  <si>
    <t>Note 13.—Segment Reporting
The Company has three primary reporting segments which include mortgage lending, real estate services and long-term mortgage portfolio. Unallocated corporate and other administrative costs, including the costs associated with being a public company, are presented in Corporate and other.
Statement of Operations Items for the
Mortgage
Real Estate
Long-term
Corporate
Three Months Ended September 30, 2016:
Lending
Services
Portfolio
and other
Consolidated
Gain on sale of loans, net
$
$
—
$
—
$
—
$
Real estate services fees, net
—
—
—
Servicing income, net
—
—
—
Loss on mortgage servicing rights
—
—
—
Other revenue
—
Accretion of contingent consideration
—
—
—
Change in fair value of contingent consideration
—
—
—
Other expense
Other income (expense)
—
Net earnings (loss) before income taxes
$
$
$
$
Income tax (benefit)
Net earnings
$
Statement of Operations Items for the
Mortgage
Real Estate
Long-term
Corporate
Three Months Ended September 30, 2015:
Lending
Services
Portfolio
and other
Consolidated
Gain on sale of loans, net
$
$
—
$
—
$
—
$
Real estate services fees, net
—
—
—
Servicing income, net
—
—
—
Loss on mortgage servicing rights
—
—
—
Other revenue
—
Accretion of contingent consideration
—
—
—
Change in fair value of contingent consideration
—
—
—
Other expense
Other income (expense)
—
Net earnings (loss) before income taxes
$
$
$
$
$
Income tax expense
Net earnings
$
Statement of Operations Items for the
Mortgage
Real Estate
Long-term
Corporate
Nine Months Ended September 30, 2016:
Lending
Services
Portfolio
and other
Consolidated
Gain on sale of loans, net
$
$
—
$
—
$
—
$
Real estate services fees, net
—
—
—
Servicing income, net
—
—
—
Loss on mortgage servicing rights
—
—
—
Other revenue
—
Accretion of contingent consideration
—
—
—
Change in fair value of contingent consideration
—
—
—
Other expense
Other income (expense)
—
Net earnings (loss) before income taxes
$
$
$
$
Income tax expense
Net earnings
$
Statement of Operations Items for the
Mortgage
Real Estate
Long-term
Corporate
Nine Months Ended September 30, 2015:
Lending
Services
Portfolio
and other
Consolidated
Gain on sale of loans, net
$
$
—
$
—
$
—
$
Real estate services fees, net
—
—
—
Servicing income, net
—
—
—
Loss on mortgage servicing rights
—
—
—
Other revenue
—
Accretion of contingent consideration
—
—
—
Change in fair value of contingent consideration
—
—
—
Other expense
Other income (expense)
—
Net earnings (loss) before income taxes
$
$
$
$
$
Income tax benefit
Net earnings
$
Long-term
Mortgage
Real Estate
Mortgage
Corporate
Balance Sheet Items as of:
Lending
Services
Portfolio
and other
Consolidated
Total Assets at September 30, 2016 (1)
$
$
$
$
$
Total Assets at December 31, 2015(1)
$
$
$
$
$
(1)
All segment asset balances exclude intercompany balances.</t>
  </si>
  <si>
    <t>Commitments and Contingencies</t>
  </si>
  <si>
    <t>Note 14.—Commitments and Contingencies
Legal Proceedings
The Company is a defendant in or a party to a number of legal actions or proceedings that arise in the ordinary course of business. In some of these actions and proceedings, claims for monetary damages are asserted against the Company. In view of the inherent difficulty of predicting the outcome of such legal actions and proceedings, the Company generally cannot predict what the eventual outcome of the pending matters will be, what the timing of the ultimate resolution of these matters will be, or what the eventual loss related to each pending matter may be, if any.
In accordance with applicable accounting guidance, the Company establishes an accrued liability for litigation when those matters present loss contingencies that are both probable and estimable. In any case, there may be an exposure to losses in excess of any such amounts whether accrued or not. Any estimated loss is subject to significant judgment and is based upon currently available information, a variety of assumptions, and known and unknown uncertainties. The matters underlying the estimated loss will change from time to time, and actual results may vary significantly from the current estimate. Therefore, an estimate of possible loss represents what the Company believes to be an estimate of possible loss only for certain matters meeting these criteria. It does not represent the Company’s maximum loss exposure.
Based on the Company’s current understanding of these pending legal actions and proceedings, management does not believe that judgments or settlements arising from pending or threatened legal matters, individually or in the aggregate, will have a material adverse effect on the consolidated financial position, operating results or cash flows of the Company. However, in light of the inherent uncertainties involved in these matters, some of which are beyond the Company’s control, and the very large or indeterminate damages sought in some of these matters, an adverse outcome in one or more of these matters could be material to the Company’s results of operations or cash flows for any particular reporting period.
The Company is a party to other litigation and claims which are normal in the course of our operations. While the results of such other litigation and claims cannot be predicted with certainty, we believe the final outcome of such matters will not have a material adverse effect on our financial condition or results of operations. The Company believes that it has meritorious defenses to the claims and intends to defend these claims vigorously and as such the Company believes the final outcome of such matters will not have a material adverse effect on its financial condition or results of operations. Nevertheless, litigation is uncertain and the Company may not prevail in the lawsuits and can express no opinion as to their ultimate resolution. An adverse judgment in any of these matters could have a material adverse effect on the Company’s financial position and results of operations.
Please refer to IMH’s report on Form 10-K for the year ended December 31, 2015 for a description of litigation and claims.
Repurchase Reserve
When the Company sells mortgage loans, it makes customary representations and warranties to the purchasers about various characteristics of each loan such as the origination and underwriting guidelines, including but not limited to the validity of the lien securing the loan, property eligibility, borrower credit, income and asset requirements, and compliance with applicable federal, state and local law. The Company’s whole loan sale agreements generally require it to repurchase loans if the Company breached a representation or warranty given to the loan purchaser.
The following table summarizes the repurchase reserve activity related to previously sold loans for the nine months ended September 30, 2016 and year ended December 31, 2015:
September 30,
December 31,
2016
2015
Beginning balance
$
$
Provision for repurchases
Settlements
Total repurchase reserve
$
$
Short-Term Loan Commitments
The Company uses a portion of its warehouse borrowing capacity to provide secured short-term revolving financing to small and medium-size mortgage originators to finance mortgage loans from the closing of the mortgage loans until sold to investors (Finance Receivables). As of September 30, 2016, the warehouse lending operations had warehouse lines to non-affiliated customers totaling $156.5 million, of which there was an outstanding balance of $78.7 million in finance receivables compared to $36.4 million as of December 31, 2015. The finance receivables are generally secured by residential mortgage loans as well as personal guarantees.</t>
  </si>
  <si>
    <t>Share Based Payments and Employee Benefit Plans</t>
  </si>
  <si>
    <t>Equity and Share Based Payments</t>
  </si>
  <si>
    <t>Note 15.—Equity and Share Based Payments
Equity
As further described in Note 8. – Convertible Notes, in January 2016, the Company elected to exercise its option to convert the Notes to common stock. The conversion resulted in the Company issuing an aggregate of 1,839,080 shares of common stock at a conversion price of $10.875 per share.
The Company initiated an equity offering program (EOP) on December 3, 2015 by filing a prospectus supplement with the Securities and Exchange Comission (SEC) under its shelf registration. The EOP allows the Company to offer and sell, from time to time, up to $25.0 million of its common stock in negotiated transactions or transactions that are deemed to be "at the market offerings", as defined in Rule 415 under the Securities Act of 1933, as amended, including sales made directly on the NYSE MKT or sales made to or through a market maker other than on an exchange.
During the nine months ended September 30, 2016, the Company sold 361,429 shares of its common stock through the EOP at an average price of $14.05 per share, for which it received proceeds of $5.0 million, net of $102 thousand in sales commission.
On September 15, 2016, the Company entered into an underwriting agreement (Underwriting Agreement) with JMP Securities LLC (Underwriter) pursuant to which the Company sold 3,000,000 shares of common stock at a public offering price of $13.00 per share. In addition, under the terms of the Underwriting Agreement, the Underwriter exercised its right to purchase an additional 450,000 shares of common stock. The shares were sold pursuant to a prospectus, dated May 28, 2015, and a prospectus supplement, dated September 15, 2016, in connection with a takedown from the Company’s shelf registration statement on Form S-3 (File No. 333-204513) (Registration Statement), declared effective by the U.S. SEC on June 16, 2015.
The net proceeds to the Company from the offering were approximately $42.6 million after deducting underwriting discounts and commissions and estimated aggregate offering expenses of $200 thousand. The Company intends to use the net proceeds from the offering for general corporate purpose, including working capital and development costs, such as retention of servicing on new originations and to grow market share and geographic scope within the CashCall Mortgage retail channel, as well as continued growth in the correspondent and wholesale lending channels.
Share Based Payments
There were 342,000 stock options granted during the three and nine months ended September 30, 2016.
The following table summarizes activity, pricing and other information for the Company’s stock options for the nine months ended September 30, 2016:
Weighted-
Average
Number of
Exercise
Shares
Price
Options outstanding at beginning of period
$
Options granted
Options exercised
Options forfeited/cancelled
Options outstanding at end of period
Options exercisable at end of period
$
As of September 30, 2016, there was approximately $4.1 million of total unrecognized compensation cost related to stock option compensation arrangements granted under the plan, net of estimated forfeitures. That cost is expected to be recognized over the remaining weighted average period of 2.2 years.
There were 342,000 and 405,800 options granted during the nine months ended September 30, 2016 and 2015, respectively. For the nine months ended September 30, 2016 and 2015, the aggregate grant-date fair value of stock options granted was $2.7 million and approximately $3.8 million, respectively.
The following table summarizes activity, pricing and other information for the Company’s DSU’s, also referred to as deferred stock units as the issuance of the stock is deferred until termination of service, for the nine months ended September 30, 2016:
Weighted-
Average
Number of
Grant Date
Shares
Fair Value
DSU’s outstanding at beginning of period
$
DSU’s granted
DSU’s exercised
—
—
DSU’s forfeited/cancelled
—
—
DSU’s outstanding at end of period
$
As of September 30, 2016, there was approximately $81 thousand of total unrecognized compensation cost related to the DSU compensation arrangements granted under the plan. That cost is expected to be recognized over a weighted average period of 2.8 years.</t>
  </si>
  <si>
    <t>Subsequent Events</t>
  </si>
  <si>
    <t>Note 16.—Subsequent Events
In October 2016, the Company, through IRES and its subsidiaries, entered into a Mortgage Loan Participation Sale Agreement with a lender providing a $100 million facility. This facility provides liquidity for recently sold mortgage-backed securities up to the mortgage-backed securities settlement date. The interest rate relating to this agreement is LIBOR plus 1.5% subject to a floor of 1.5% and expires in October 2017. Under the terms of this facility, IRES and its subsidiaries are required to maintain various financial and other covenants.
Subsequent events have been evaluated through the date of this filing.</t>
  </si>
  <si>
    <t>Acquisition of CashCall Mortgage (Tables)</t>
  </si>
  <si>
    <t>Schedule of purchase price allocation</t>
  </si>
  <si>
    <t>The table below presents the purchase price allocation of the estimated fair values of assets acquired and the liabilities assumed as of March 31, 2015.
Consideration paid:
Cash
$
IMH common stock
Deferred payments
Contingent consideration (1)
$
Assets acquired:
Trademark
$
Customer list
Non-compete agreement
Fixed assets and software
Total assets acquired
Liabilities assumed:
Total liabilities assumed
—
Goodwill
$
(1)
Included within the contingent consideration is $1.4 million of Business Appreciation Rights, as defined above.</t>
  </si>
  <si>
    <t>Schedule of pro forma results of operations</t>
  </si>
  <si>
    <t>For the Three and Nine Months Ended
September 30, 2015
Revenues
$
$
Other expense
Expenses
Pretax net earnings
$
$</t>
  </si>
  <si>
    <t>Mortgage Loans Held-for-Sale (Tables)</t>
  </si>
  <si>
    <t>Summary of the unpaid principal balance (UPB ) of mortgage loans held-for-sale by type</t>
  </si>
  <si>
    <t>September 30,
December 31,
2016
2015
Government (1)
$
$
Conventional (2)
Other (3)
Fair value adjustment (4)
Total mortgage loans held for sale
$
$
(1)
Includes all government-insured loans including Federal Housing Administration (FHA), Veterans Affairs (VA) and United States Department of Agriculture (USDA).
(2)
Includes loans eligible for sale to Federal National Mortgage Association (Fannie Mae or FNMA) and Federal Home Loan Mortgage Corporation (Freddie Mac or FHLMC).
(3)
Includes NonQM and Jumbo loans.
(4)
Changes in fair value are included in the statements of operations.</t>
  </si>
  <si>
    <t>Schedule of gain on loans held-for-sale (LHFS)</t>
  </si>
  <si>
    <t>For the Three Months Ended
For the Nine Months Ended
September 30,
September 30,
2016
2015
2016
2015
Gain on sale of mortgage loans
$
$
$
$
Premium from servicing retained loan sales
Unrealized gains from derivative financial instruments
Realized losses from derivative financial instruments
Mark to market gain on LHFS
Direct origination expenses, net
Recovery (provision) for repurchases
Total gain on sale of loans, net
$
$
$
$</t>
  </si>
  <si>
    <t>Mortgage Servicing Rights (Tables)</t>
  </si>
  <si>
    <t>Schedule of hypothetical changes in the fair values of MSRs, caused by assumed immediate changes to key assumptions that are used to determine fair value.</t>
  </si>
  <si>
    <t>September 30,
Mortgage Servicing Rights Sensitivity Analysis
2016
Fair value of MSRs
$
Prepayment Speed:
Decrease in fair value from 10% adverse change
Decrease in fair value from 20% adverse change
Decrease in fair value from 30% adverse change
Discount Rate:
Decrease in fair value from 10% adverse change
Decrease in fair value from 20% adverse change
Decrease in fair value from 30% adverse change</t>
  </si>
  <si>
    <t>Schedule of Loss on mortgage servicing rights</t>
  </si>
  <si>
    <t>For the Three Months Ended
For the Nine Months Ended
September 30,
September 30,
2016
2015
2016
2015
Change in fair value of mortgage servicing rights
$
$
$
$
Loss on sale of mortgage servicing rights
Realized and unrealized (losses) gains from hedging instruments
—
—
Loss on mortgage servicing rights
$
$
$
$</t>
  </si>
  <si>
    <t>Schedule of components of servicing income</t>
  </si>
  <si>
    <t>For the Three Months Ended
For the Nine Months Ended
September 30,
September 30,
2016
2015
2016
2015
Contractual servicing fees
$
$
$
$
Late and ancillary fees</t>
  </si>
  <si>
    <t>Schedule of changes in the fair value of MSRs</t>
  </si>
  <si>
    <t>September 30,
December 31,
2016
2015
Balance at beginning of period
$
$
Additions from servicing retained loan sales
Reductions from bulk sales
Changes in fair value (1)
Fair value of MSRs at end of period
$
$
(1)
Changes in fair value are included within loss on mortgage servicing rights in the consolidated statements of operations.</t>
  </si>
  <si>
    <t>Schedule of the outstanding loans serviced by entity</t>
  </si>
  <si>
    <t>September 30,
December 31,
2016
2015
Government insured (1)
$
$
Conventional (2)
NonQM
Total loans serviced
$
$
(1)
As of September 30, 2016, the Government insured servicing rights have been pledged as collateral as part of the Term Financing. (See Note 7. — Term Financing.)
(2)
As of September 30, 2016, the Conventional servicing rights have been pledged as collateral and subject to acknowledgement agreements with FNMA and FHLMC as part of the Term Financing. (See Note 7. — Term Financing.)</t>
  </si>
  <si>
    <t>Goodwill and Intangible Assets (Tables)</t>
  </si>
  <si>
    <t>Summary of preliminary purchase price of intangible assets</t>
  </si>
  <si>
    <t>Gross Carrying
Accumulated
Net Carrying Amount
Amount
Amortization
at September 30, 2016
Remaining Life
Intangible assets:
Trademark
$
$
$
Customer relationships
Non-compete agreement
Total intangible assets acquired
$
$
$</t>
  </si>
  <si>
    <t>Other Finite Lived Intangible Assets Amortization Expense Table Text Block</t>
  </si>
  <si>
    <t>Gross Carrying
Accumulated
Net Carrying Amount
Amount
Amortization
at September 30, 2016
Remaining Life
Other assets:
Developed software
$
$
$</t>
  </si>
  <si>
    <t>Warehouse Borrowings (Tables)</t>
  </si>
  <si>
    <t>Schedule of information on warehouse borrowings</t>
  </si>
  <si>
    <t>Maximum
Balance Outstanding At
Borrowing
September 30,
December 31,
Capacity
2016
2015
Short-term borrowings:
Repurchase agreement 1
$
$
$
Repurchase agreement 2
Repurchase agreement 3 (1)
Repurchase agreement 4
Repurchase agreement 5 (2)
Repurchase agreement 6 (3)
—
Total warehouse borrowings
$
$
$
(1)
As of September 30, 2016 and December 31, 2015, $78.7 million and $36.4 million, respectively, are attributable to financing facility advances made to the Company’s warehouse customers. In October 2016, the maturity was extended to December 23, 2016.
(2)
In August 2016, the lender granted the Company an increase in the maximum borrowing capacity to $175.0 million with a temporary increase to $200.0 million until September 15, 2016. In April 2016, the maturity date was extended to March 1, 2017.
(3)
In September 2016, the lender granted the Company an increase in the maximum borrowing capacity to $200.0 million until maturity date of June 30, 2017.</t>
  </si>
  <si>
    <t>Securitized Mortgage Trusts (Tables)</t>
  </si>
  <si>
    <t>Schedule of trust assets</t>
  </si>
  <si>
    <t>September 30,
December 31,
2016
2015
Securitized mortgage collateral
$
$
REO
Investment securities available-for-sale
—
Total securitized mortgage trust assets
$
$</t>
  </si>
  <si>
    <t>Schedule of trust liabilities</t>
  </si>
  <si>
    <t>September 30,
December 31,
2016
2015
Securitized mortgage borrowings
$
$
Derivative liabilities
Total securitized mortgage trust liabilities
$
$</t>
  </si>
  <si>
    <t>Schedule of changes in fair value of net trust assets, including trust REO losses</t>
  </si>
  <si>
    <t>For the Three Months Ended
For the Nine Months Ended
September 30,
September 30,
2016
2015
2016
2015
Change in fair value of net trust assets, excluding REO
$
$
$
$
Losses from REO
Change in fair value of net trust assets, including trust REO gains (losses)
$
$
$
$</t>
  </si>
  <si>
    <t>Fair Value of Financial Instruments (Tables)</t>
  </si>
  <si>
    <t>Schedule of estimated fair value of financial instruments included in consolidated financial statements</t>
  </si>
  <si>
    <t>September 30, 2016
December 31, 2015
Carrying
Estimated Fair Value
Carrying
Estimated Fair Value
Amount
Level 1
Level 2
Level 3
Amount
Level 1
Level 2
Level 3
Assets
Cash and cash equivalents
$
$
$
—
$
—
$
$
$
—
$
—
Restricted cash
—
—
—
—
Mortgage loans held-for-sale
—
—
—
—
Finance receivables
—
—
—
—
Mortgage servicing rights
—
—
—
—
Derivative assets, lending, net
—
—
Investment securities available-for-sale
—
—
—
—
—
—
Securitized mortgage collateral
—
—
—
—
Liabilities
Warehouse borrowings
$
$
—
$
$
—
$
$
—
$
$
—
Term financing
—
—
—
—
Convertible notes
—
—
—
—
Contingent consideration
—
—
—
—
Long-term debt
—
—
—
—
Securitized mortgage borrowings
—
—
—
—
Derivative liabilities, securitized trusts
—
—
—
—
Derivative liabilities, lending, net
—
—
—
—</t>
  </si>
  <si>
    <t>Schedule of assets and liabilities that are measured at estimated fair value on recurring basis</t>
  </si>
  <si>
    <t>Recurring Fair Value Measurements
September 30, 2016
December 31, 2015
Level 1
Level 2
Level 3
Level 1
Level 2
Level 3
Assets
Investment securities available-for-sale
$
—
$
—
$
—
$
—
$
—
$
Mortgage loans held-for-sale
—
—
—
—
Derivative assets, lending, net (1)
—
—
Mortgage servicing rights
—
—
—
—
Securitized mortgage collateral
—
—
—
—
Total assets at fair value
$
—
$
$
$
—
$
$
Liabilities
Securitized mortgage borrowings
$
—
$
—
$
$
—
$
—
$
Derivative liabilities, securitized trusts (2)
—
—
—
—
Long-term debt
—
—
—
—
Contingent consideration
—
—
—
—
Derivative liabilities, lending, net (3)
—
—
—
—
Total liabilities at fair value
$
—
$
$
$
—
$
$
(1)
At September 30, 2016, derivative assets, lending, net included $27.3 million in IRLCs and $414 thousand in Hedging Intruments, respectively, and is included in other assets in the accompanying consolidated balance sheets. At December 31, 2015, derivative assets, lending, net included $9.2 million in IRLCs and $89 thousand in Hedging Instruments associated with the Company’s mortgage lending operations, and is included in other assets in the accompanying consolidated balance sheet.
(2)
At September 30, 2016 and December 31, 2015, derivative liabilities, securitized trusts, are included within trust liabilities in the accompanying consolidated balance sheets.
(3)
At September 30, 2016 and December 31, 2015, derivative liabilities, lending, net are included in other liabilities in the accompanying consolidated balance sheets.</t>
  </si>
  <si>
    <t>Schedule of reconciliation for all assets and liabilities measured at estimated fair value on recurring basis using significant unobservable inputs (Level 3)</t>
  </si>
  <si>
    <t>Level 3 Recurring Fair Value Measurements
For the Three Months Ended September 30, 2016
Derivative
Investment
liabilities,
Interest
securities
Securitized
Securitized
net,
Mortgage
rate lock
Long-
available-
mortgage
mortgage
securitized
servicing
commitments,
term
Contingent
for-sale
collateral
borrowings
trusts
rights
net
debt
consideration
Fair value, June 30, 2016
$
$
$
$
$
$
$
$
Total gains (losses) included in earnings:
Interest income (1)
—
—
—
—
—
—
—
Interest expense (1)
—
—
—
—
—
—
Change in fair value
Total gains (losses) included in earnings
Transfers in and/or out of Level 3
—
—
—
—
—
—
—
—
Purchases, issuances and settlements:
Purchases
—
—
—
—
—
—
—
—
Issuances
—
—
—
—
—
—
—
Settlements
—
—
—
—
Fair value, September 30, 2016
$
—
$
$
$
$
$
$
$
Unrealized gains (losses) still held (2)
$
—
$
$
$
$
$
$
$
(1)
Amounts primarily represent accretion to recognize interest income and interest expense using effective yields based on estimated fair values for trust assets and trust liabilities. Net interest income, including cash received and paid, was $2.6 million for the three months ended September 30, 2016. The difference between accretion of interest income and expense and the amounts of interest income and expense recognized in the consolidated statements of operations is primarily from contractual interest on the securitized mortgage collateral and borrowings.
(2)
Represents the amount of unrealized gains (losses) relating to assets and liabilities classified as Level 3 that are still held and reflected in the fair values at September 30, 2016.
Level 3 Recurring Fair Value Measurements
For the Three Months Ended September 30, 2015
Derivative
Investment
liabilities,
Interest
securities
Securitized
Securitized
net,
Mortgage
rate lock
Long-
available-
mortgage
mortgage
securitized
servicing
commitments,
term
Contingent
for-sale
collateral
borrowings
trusts
rights
net
debt
consideration
Warrant
Fair value, June 30, 2015
$
$
$
$
$
$
$
$
$
Total gains (losses) included in earnings:
Interest income (1)
—
—
—
—
—
—
—
Interest expense (1)
—
—
—
—
—
—
—
Change in fair value
—
Total (losses) gains included in earnings
Transfers in and/or out of Level 3
—
—
—
—
—
—
—
—
—
Purchases, issuances and settlements:
Purchases
—
—
—
—
—
—
—
—
—
Issuances
—
—
—
—
—
—
—
—
Settlements
—
—
—
—
Fair value, September 30, 2015
$
$
$
$
$
$
$
$
$
—
Unrealized gains (losses) still held (2)
$
$
$
$
$
$
$
$
$
—
(1)
Amounts primarily represent accretion to recognize interest income and interest expense using effective yields based on estimated fair values for trust assets and trust liabilities. Net interest income, including cash received and paid, was $2.0 million for the three months ended September 30, 2015. The difference between accretion of interest income and expense and the amounts of interest income and expense recognized in the consolidated statements of operations is primarily from contractual interest on the securitized mortgage collateral and borrowings.
(2)
Represents the amount of unrealized gains (losses) relating to assets and liabilities classified as Level 3 that are still held and reflected in the fair values at September 30, 2015.
The following tables present reconciliations for all assets and liabilities measured at estimated fair value on a recurring basis using significant unobservable inputs (Level 3) for the nine months ended September 30, 2016 and 2015:
Level 3 Recurring Fair Value Measurements
For the Nine Months Ended September 30, 2016
Derivative
Investment
liabilities,
Interest
securities
Securitized
Securitized
net,
Mortgage
rate lock
Long-
available-
mortgage
mortgage
securitized
servicing
commitments,
term
Contingent
for-sale
collateral
borrowings
trusts
rights
net
debt
consideration
Fair value, December 31, 2015
$
$
$
$
$
$
$
$
Total gains (losses) included in earnings:
Interest income (1)
—
—
—
—
—
—
Interest expense (1)
—
—
—
—
—
—
Change in fair value
Total gains (losses) included in earnings
Transfers in and/or out of Level 3
—
—
—
—
—
—
—
—
Purchases, issuances and settlements:
Purchases
—
—
—
—
—
—
—
—
Issuances
—
—
—
—
—
—
—
Settlements
—
—
Fair value, September 30, 2016
$
—
$
$
$
$
$
$
$
(1)
Amounts primarily represent accretion to recognize interest income and interest expense using effective yields based on estimated fair values for trust assets and trust liabilities. Net interest income, including cash received and paid, was $7.3 million for nine months ended September 30, 2016. The difference between accretion of interest income and expense and the amounts of interest income and expense recognized in the consolidated statements of operations is primarily from contractual interest on the securitized mortgage collateral and borrowings.
Level 3 Recurring Fair Value Measurements
For the Nine Months Ended September 30, 2015
Derivative
Investment
liabilities,
Interest
securities
Securitized
Securitized
net,
Mortgage
rate lock
Long-
available-
mortgage
mortgage
securitized
servicing
commitments,
term
Contingent
for-sale
collateral
borrowings
trusts
rights
net
debt
consideration
Warrant
Fair value, December 31, 2014
$
$
$
$
$
$
$
$
—
$
Total gains (losses) included in earnings:
Interest income (1)
—
—
—
—
—
—
—
Interest expense (1)
—
—
—
—
—
—
—
Change in fair value
Total (losses) gains included in earnings
Transfers in and/or out of Level 3
—
—
—
—
—
—
—
—
—
Purchases, issuances and settlements:
Purchases
—
—
—
—
—
—
—
—
—
Issuances
—
—
—
—
—
—
—
Settlements
—
—
—
Fair value, September 30, 2015
$
$
$
$
$
$
$
$
$
—
(1)
Amounts primarily represent accretion to recognize interest income and interest expense using effective yields based on estimated fair values for trust assets and trust liabilities. Net interest income, including cash received and paid, was $6.3 million for the nine months ended September 30, 2015. The difference between accretion of interest income and expense and the amounts of interest income and expense recognized in the consolidated statements of operations is primarily from contractual interest on the securitized mortgage collateral and borrowings.</t>
  </si>
  <si>
    <t>Schedule of quantitative information about the valuation techniques and unobservable inputs applied to Level 3 fair value measurements for financial instruments measured at fair value on a recurring and non-recurring basis</t>
  </si>
  <si>
    <t>The following table presents quantitative information about the valuation techniques and unobservable inputs applied to Level 3 fair value measurements for financial instruments measured at fair value on a recurring and non-recurring basis at September 30, 2016:
Estimated
Valuation
Unobservable
Range of
Weighted
Financial Instrument
Fair Value
Technique
Input
Inputs
Average
Assets and liabilities backed by real estate
Securitized mortgage collateral, and
$
Prepayment rates
2.5 - 23.1
%
%
Securitized mortgage borrowings
Default rates
0.2 - 10.4
%
%
Loss severities
0.8 - 82.2
%
%
Other assets and liabilities
Mortgage servicing rights
$
DCF
Discount rate
9.0 - 14.0
%
%
Prepayment rates
5.1 - 84.6
%
%
Derivative liabilities, net, securitized trusts
DCF
1M forward LIBOR
0.5 - 1.9
%
N/A
Derivative assets - IRLCs, net
Market pricing
Pull-through rate
13.6 - 99.9
%
%
Long-term debt
DCF
Discount rate
%
%
Contingent consideration
DCF
Discount rate
%
%
Margins
1.3 - 2.5
%
%
Probability of outcomes (1)
25.0 - 50.0
%
%
DCF = Discounted Cash Flow
1M = 1 Month
(1)
Probability of outcomes is the probability of projected CCM earnings over the earn-out period based upon three scenarios (base, low and high).</t>
  </si>
  <si>
    <t>Schedule of changes in recurring fair value measurements included in net earnings (loss)</t>
  </si>
  <si>
    <t>Recurring Fair Value Measurements
Changes in Fair Value Included in Net Earnings
For the Three Months Ended September 30, 2016
Change in Fair Value of
Interest
Interest
Net Trust
Long-term
Other Revenue
Gain on sale
Income (1)
Expense (1)
Assets
Debt
and Expense
of loans, net
Total
Investment securities available-for-sale
$
—
$
—
$
$
—
$
—
$
—
$
Securitized mortgage collateral
—
—
—
—
Securitized mortgage borrowings
—
—
—
—
Derivative liabilities, net, securitized trusts
—
—
(2)
—
—
—
Long-term debt
—
—
—
—
Mortgage servicing rights (3)
—
—
—
—
—
Contingent consideration
—
—
—
—
—
Mortgage loans held-for-sale
—
—
—
—
—
Derivative assets — IRLCs
—
—
—
—
—
Derivative liabilities — Hedging Instruments
—
—
—
—
—
Total
$
$
$
$
$
$
$
(1)
Amounts primarily represent accretion to recognize interest income and interest expense using effective yields based on estimated fair values for trust assets and trust liabilities.
(2)
Included in this amount is $280 thousand in changes in the fair value of derivative instruments, offset by $329 thousand in cash payments from the securitization trusts for the three months ended September 30, 2016.
(3)
Included in loss on mortgage servicing rights in the consolidated statements of operations.
Recurring Fair Value Measurements
Changes in Fair Value Included in Net Earnings
For the Three Months Ended September 30, 2015
Change in Fair Value of
Interest
Interest
Net Trust
long-term
Other
Gain on sale
Income (1)
Expense (1)
Assets
Debt
Revenue
of loans, net
Total
Investment securities available-for-sale
$
$
—
$
$
—
$
—
$
—
$
Securitized mortgage collateral
—
—
—
—
Securitized mortgage borrowings
—
—
—
—
Derivative liabilities, net, securitized trusts
—
—
(2)
—
—
—
Long-term debt
—
—
—
—
—
Mortgage servicing rights (3)
—
—
—
—
—
Warrant
—
—
—
—
—
Contingent consideration
—
—
—
—
—
Mortgage loans held-for-sale
—
—
—
—
—
Derivative assets — IRLCs
—
—
—
—
—
Derivative liabilities — Hedging Instruments
—
—
—
—
—
Total
$
$
$
$
—
$
$
$
(1)
Amounts primarily represent accretion to recognize interest income and interest expense using effective yields based on estimated fair values for trust assets and trust liabilities.
(2)
Included in this amount is $835 thousand in change in the fair value of derivative instruments, offset by $963 thousand in cash payments from the securitization trusts for the three months ended September 30, 2015.
(3)
Included in loss on mortgage servicing rights in the consolidated statements of operations.
Recurring Fair Value Measurements
Changes in Fair Value Included in Net Earnings
For the Nine Months Ended September 30, 2016
Change in Fair Value of
Interest
Interest
Net Trust
Long-term
Other Revenue
Gain on sale
Income (1)
Expense (1)
Assets
Debt
and Expense
of loans, net
Total
Investment securities available-for-sale
$
$
—
$
$
—
$
—
$
—
$
Securitized mortgage collateral
—
—
—
—
Securitized mortgage borrowings
—
—
—
—
Derivative liabilities, net, securitized trusts
—
—
(2)
—
—
—
Long-term debt
—
—
—
—
Mortgage servicing rights (3)
—
—
—
—
—
Contingent consideration
—
—
—
—
—
Mortgage loans held-for-sale
—
—
—
—
—
Derivative assets — IRLCs
—
—
—
—
—
Derivative liabilities — Hedging Instruments
—
—
—
—
—
Total
$
$
$
(4)
$
$
$
$
(1)
Amounts primarily represent accretion to recognize interest income and interest expense using effective yields based on estimated fair values for trust assets and trust liabilities.
(2)
Included in this amount is $1.5 million in change in the fair value of derivative instruments, offset by $1.7 million in cash payments from the securitization trusts for the nine months ended September 30, 2016.
(3)
Included in loss on mortgage servicing rights in the consolidated statements of operations.
(4)
For the nine months ended September 30, 2016, change in the fair value of net trust assets, excluding REO was $8.6 million. Excluded from the $10.3 million change in fair value of net trust assets, excluding REO, in the accompanying consolidated statement of cash flows is $1.7 million in cash payments from the securitization trusts related to the Company’s net derivative liabilities.
Recurring Fair Value Measurements
Changes in Fair Value Included in Net Earnings
For the Nine Months Ended September 30, 2015
Change in Fair Value of
Interest
Interest
Net Trust
long-term
Other
Gain on sale
Income (1)
Expense (1)
Assets
Debt
Revenue
of loans, net
Total
Investment securities available-for-sale
$
$
—
$
$
—
$
—
$
—
$
Securitized mortgage collateral
—
—
—
—
Securitized mortgage borrowings
—
—
—
—
Derivative liabilities, net, securitized trusts
—
—
(2)
—
—
—
Long-term debt
—
—
—
—
Mortgage servicing rights (3)
—
—
—
—
—
Warrant
—
—
—
—
—
Contingent consideration
—
—
—
—
—
Mortgage loans held-for-sale
—
—
—
—
—
Derivative assets — IRLCs
—
—
—
—
—
Derivative liabilities — Hedging Instruments
—
—
—
—
—
Total
$
$
$
(4)
$
$
$
$
(1)
Amounts primarily represent accretion to recognize interest income and interest expense using effective yields based on estimated fair values for trust assets and trust liabilities.
(2)
Included in this amount is $2.7 million in change in the fair value of derivative instruments, offset by $3.2 million in cash payments from the securitization trusts for the nine months ended September 30, 2015.
(3)
Included in loss on mortgage servicing rights in the consolidated statements of operations.
(4)
For the nine months ended September 30, 2015, change in the fair value of net trust assets, excluding REO was $1.8 million. Excluded from the $5.0 million change in fair value of net trust assets, excluding REO, in the accompanying consolidated statement of cash flows is $3.2 million in cash payments from the securitization trusts related to the Company’s net derivative liabilities.</t>
  </si>
  <si>
    <t>Schedule of information for derivative assets and liabilities - lending</t>
  </si>
  <si>
    <t>Total Gains (Losses) (1)
Total Gains (Losses) (1)
Notional Amount
For the Three Months Ended
For the Nine Months Ended
September 30,
September 30,
September 30,
September 30,
2016
2015
2016
2015
2016
2015
Derivative – IRLC's
$
$
$
$
$
$
Derivative – TBA MBS
(1)
Amounts included in gain on sale of loans, net within the accompanying consolidated statements of operations.</t>
  </si>
  <si>
    <t>Schedule of financial and non-financial assets and liabilities measured using nonrecurring fair value measurements</t>
  </si>
  <si>
    <t>Nonrecurring Fair Value Measurements
Total Gains (Losses) (1)
Total Gains (Losses) (1)
September 30, 2016
For the Three Months Ended
For the Nine Months Ended
Level 1
Level 2
Level 3
September 30, 2016
September 30, 2016
REO (2)
$
—
$
$
—
$
$
Deferred charge (3)
—
—
(1)
Total losses reflect losses from all nonrecurring measurements during the period.
(2)
Balance represents REO at September 30, 2016 which has been impaired subsequent to foreclosure. For the three and nine months ended September 30, 2016, the $1.4 million and $6.0 million loss, respectively, represents additional impairment write-downs attributable to higher expected loss severities on properties held during the period which resulted in a decrease to the net realizable value (NRV).
(3)
For the three and nine months ended September 30, 2016, the Company recorded $200 thousand and $815 thousand in income tax expense resulting from impairment write-downs of deferred charge based on changes in estimated cash flows and lives of the related mortgages retained in the securitized mortgage collateral.
Non-recurring Fair Value Measurements
Total Gains (Losses) (1)
Total Gains (Losses) (1)
September 30, 2015
For the Three Months Ended
For the Nine Months Ended
Level 1
Level 2
Level 3
September 30, 2015
September 30, 2015
REO (2)
$
—
$
$
—
$
$
Lease liability (3)
—
—
Deferred charge (4)
—
—
(1)
Total losses reflect losses from all nonrecurring measurements during the period.
(2)
Balance represents REO at September 30, 2015 which has been impaired subsequent to foreclosure. For the three and nine months ended September 30, 2015, the $2.4 million and $4.9 million loss, respectively, represents additional impairment write-downs attributable to higher expected loss severities on properties held during the period which resulted in a decrease to the NRV.
(3)
For the three and nine months ended September 30, 2015, the Company recorded $14 thousand and $53 thousand expense, resulting from changes in lease liabilities as a result of changes in our expected minimum future lease payments.
(4)
For the three and nine months ended September 30, 2015, the Company recorded $421 thousand and $1.1 million in income tax expense resulting from impairment write-downs of deferred charge based on changes in estimated cash flows and lives of the related mortgages retained in the securitized mortgage collateral.</t>
  </si>
  <si>
    <t>Reconciliation of Earnings Per Share (Tables)</t>
  </si>
  <si>
    <t>Schedule of computation of basic and diluted earnings per common share</t>
  </si>
  <si>
    <t>For the Three Months Ended
For the Nine Months Ended
September 30,
September 30,
2016
2015
2016
2015
Numerator for basic earnings per share:
Net earnings
$
$
$
$
Numerator for diluted earnings per share:
Net earnings
$
$
$
$
Interest expense attributable to convertible notes
Net earnings plus interest expense attributable to convertible notes
$
$
$
$
Denominator for basic earnings per share (1):
Basic weighted average common shares outstanding during the period
Denominator for diluted earnings per share (1):
Basic weighted average common shares outstanding during the period
Net effect of dilutive convertible notes
Net effect of dilutive stock options and DSU’s
Diluted weighted average common shares
Net earnings per common share:
Basic
$
$
$
$
Diluted
$
$
$
$
(1)
Number of shares presented in thousands.</t>
  </si>
  <si>
    <t>Segment Reporting (Tables)</t>
  </si>
  <si>
    <t>Schedule of the selected statement of operations information by reporting segment</t>
  </si>
  <si>
    <t>Statement of Operations Items for the
Mortgage
Real Estate
Long-term
Corporate
Three Months Ended September 30, 2016:
Lending
Services
Portfolio
and other
Consolidated
Gain on sale of loans, net
$
$
—
$
—
$
—
$
Real estate services fees, net
—
—
—
Servicing income, net
—
—
—
Loss on mortgage servicing rights
—
—
—
Other revenue
—
Accretion of contingent consideration
—
—
—
Change in fair value of contingent consideration
—
—
—
Other expense
Other income (expense)
—
Net earnings (loss) before income taxes
$
$
$
$
Income tax (benefit)
Net earnings
$
Statement of Operations Items for the
Mortgage
Real Estate
Long-term
Corporate
Three Months Ended September 30, 2015:
Lending
Services
Portfolio
and other
Consolidated
Gain on sale of loans, net
$
$
—
$
—
$
—
$
Real estate services fees, net
—
—
—
Servicing income, net
—
—
—
Loss on mortgage servicing rights
—
—
—
Other revenue
—
Accretion of contingent consideration
—
—
—
Change in fair value of contingent consideration
—
—
—
Other expense
Other income (expense)
—
Net earnings (loss) before income taxes
$
$
$
$
$
Income tax expense
Net earnings
$
Statement of Operations Items for the
Mortgage
Real Estate
Long-term
Corporate
Nine Months Ended September 30, 2016:
Lending
Services
Portfolio
and other
Consolidated
Gain on sale of loans, net
$
$
—
$
—
$
—
$
Real estate services fees, net
—
—
—
Servicing income, net
—
—
—
Loss on mortgage servicing rights
—
—
—
Other revenue
—
Accretion of contingent consideration
—
—
—
Change in fair value of contingent consideration
—
—
—
Other expense
Other income (expense)
—
Net earnings (loss) before income taxes
$
$
$
$
Income tax expense
Net earnings
$
Statement of Operations Items for the
Mortgage
Real Estate
Long-term
Corporate
Nine Months Ended September 30, 2015:
Lending
Services
Portfolio
and other
Consolidated
Gain on sale of loans, net
$
$
—
$
—
$
—
$
Real estate services fees, net
—
—
—
Servicing income, net
—
—
—
Loss on mortgage servicing rights
—
—
—
Other revenue
—
Accretion of contingent consideration
—
—
—
Change in fair value of contingent consideration
—
—
—
Other expense
Other income (expense)
—
Net earnings (loss) before income taxes
$
$
$
$
$
Income tax benefit
Net earnings
$
Long-term
Mortgage
Real Estate
Mortgage
Corporate
Balance Sheet Items as of:
Lending
Services
Portfolio
and other
Consolidated
Total Assets at September 30, 2016 (1)
$
$
$
$
$
Total Assets at December 31, 2015(1)
$
$
$
$
$
All segment asset balances exclude intercompany balances</t>
  </si>
  <si>
    <t>Commitments and Contingencies (Tables)</t>
  </si>
  <si>
    <t>Schedule of the activity related to the repurchase reserve for previously sold loans</t>
  </si>
  <si>
    <t>September 30,
December 31,
2016
2015
Beginning balance
$
$
Provision for repurchases
Settlements
Total repurchase reserve
$
$</t>
  </si>
  <si>
    <t>Share Based Payments and Employee Benefit Plans (Tables)</t>
  </si>
  <si>
    <t>Summary of activity, pricing and other information for the Company's stock options</t>
  </si>
  <si>
    <t>The following table summarizes activity, pricing and other information for the Company’s stock options for the nine months ended September 30, 2016:
Weighted-
Average
Number of
Exercise
Shares
Price
Options outstanding at beginning of period
$
Options granted
Options exercised
Options forfeited/cancelled
Options outstanding at end of period
Options exercisable at end of period
$</t>
  </si>
  <si>
    <t>Summary of activity, pricing and other information for the Company's (DSU's)</t>
  </si>
  <si>
    <t>The following table summarizes activity, pricing and other information for the Company’s DSU’s, also referred to as deferred stock units as the issuance of the stock is deferred until termination of service, for the nine months ended September 30, 2016:
Weighted-
Average
Number of
Grant Date
Shares
Fair Value
DSU’s outstanding at beginning of period
$
DSU’s granted
DSU’s exercised
—
—
DSU’s forfeited/cancelled
—
—
DSU’s outstanding at end of period
$</t>
  </si>
  <si>
    <t>Summary of Business and Financial Statement Presentation (Details) - USD ($) $ in Thousands</t>
  </si>
  <si>
    <t>Jan. 01, 2016</t>
  </si>
  <si>
    <t>Accounting Standard Update 2015-03 | Retrospective adjustment</t>
  </si>
  <si>
    <t>Long Term Loans And Convertible Notes Payable</t>
  </si>
  <si>
    <t>Acquisition of CashCall Mortgage (Details) - USD ($) $ in Thousands</t>
  </si>
  <si>
    <t>Jan. 06, 2015</t>
  </si>
  <si>
    <t>Mar. 31, 2015</t>
  </si>
  <si>
    <t>Consideration paid:</t>
  </si>
  <si>
    <t>Assets acquired:</t>
  </si>
  <si>
    <t>Goodwill.</t>
  </si>
  <si>
    <t>Unaudited Pro Forma Results of Operations</t>
  </si>
  <si>
    <t>Revenues</t>
  </si>
  <si>
    <t>Other expense</t>
  </si>
  <si>
    <t>Expenses</t>
  </si>
  <si>
    <t>Pretax net income</t>
  </si>
  <si>
    <t>Operating Expenses</t>
  </si>
  <si>
    <t>Cash Call Inc</t>
  </si>
  <si>
    <t>Business combinations</t>
  </si>
  <si>
    <t>Acqusition price, cash portion</t>
  </si>
  <si>
    <t>Newly issued unregistered shares</t>
  </si>
  <si>
    <t>Earn out period of contingent consideration</t>
  </si>
  <si>
    <t>3 years</t>
  </si>
  <si>
    <t>Percentage of pre-tax profits expected for contingent earn-out for the month of January and February of 2015</t>
  </si>
  <si>
    <t>100.00%</t>
  </si>
  <si>
    <t>Percentage of pre tax profit expected for contingent earn out for remaining part of the year</t>
  </si>
  <si>
    <t>65.00%</t>
  </si>
  <si>
    <t>Period for newly issued unregistered shares</t>
  </si>
  <si>
    <t>10 months</t>
  </si>
  <si>
    <t>Percentage of pre-tax profits expected for contingent earn-out in second year</t>
  </si>
  <si>
    <t>55.00%</t>
  </si>
  <si>
    <t>Percentage of pre-tax profits expected for contingent earn-out in third year</t>
  </si>
  <si>
    <t>45.00%</t>
  </si>
  <si>
    <t>Threshold percentage of ownership transfer considered</t>
  </si>
  <si>
    <t>50.00%</t>
  </si>
  <si>
    <t>Percentage of payment on enterprise value</t>
  </si>
  <si>
    <t>15.00%</t>
  </si>
  <si>
    <t>Amount paid pursuant to earn-out provision</t>
  </si>
  <si>
    <t>Amount of enterprise value considered for payment</t>
  </si>
  <si>
    <t>Additional percentage of payment on enterprise value</t>
  </si>
  <si>
    <t>5.00%</t>
  </si>
  <si>
    <t>Threshold Enterprise Value Considered For Additional Payment</t>
  </si>
  <si>
    <t>Cash</t>
  </si>
  <si>
    <t>IMH common stock</t>
  </si>
  <si>
    <t>Deferred payments</t>
  </si>
  <si>
    <t>Consideration paid, total</t>
  </si>
  <si>
    <t>Identifiable intangible assets</t>
  </si>
  <si>
    <t>Fixed assets and software</t>
  </si>
  <si>
    <t>Total assets acquired</t>
  </si>
  <si>
    <t>Contingent consideration of business appreciation rights</t>
  </si>
  <si>
    <t>Acquisition related costs</t>
  </si>
  <si>
    <t>Tax deductible goodwill</t>
  </si>
  <si>
    <t>Trademark | Cash Call Inc</t>
  </si>
  <si>
    <t>Customer list | Cash Call Inc</t>
  </si>
  <si>
    <t>Non-compete agreement | Cash Call Inc</t>
  </si>
  <si>
    <t>Mortgage Loans Held-for-Sale (Details) - USD ($) $ in Thousands</t>
  </si>
  <si>
    <t>Mortgage loans held-for-Sale</t>
  </si>
  <si>
    <t>Fair value adjustment</t>
  </si>
  <si>
    <t>Total mortgage loans held-for-sale</t>
  </si>
  <si>
    <t>Gain on LHFS</t>
  </si>
  <si>
    <t>Premium from servicing retained loan sales</t>
  </si>
  <si>
    <t>Total gain on sale of loans, net</t>
  </si>
  <si>
    <t>Government</t>
  </si>
  <si>
    <t>Conventional</t>
  </si>
  <si>
    <t>Mortgage loans, held-for-sale</t>
  </si>
  <si>
    <t>Unrealized gains from derivative financial instruments</t>
  </si>
  <si>
    <t>Realized losses from derivative financial instruments</t>
  </si>
  <si>
    <t>Mark to market gain on LHFS</t>
  </si>
  <si>
    <t>Direct origination expenses, net</t>
  </si>
  <si>
    <t>Mortgage Servicing Rights (Details) $ in Thousands</t>
  </si>
  <si>
    <t>Sep. 30, 2016USD ($)item</t>
  </si>
  <si>
    <t>Sep. 30, 2015USD ($)</t>
  </si>
  <si>
    <t>Sep. 30, 2016USD ($)</t>
  </si>
  <si>
    <t>Dec. 31, 2015USD ($)</t>
  </si>
  <si>
    <t>Changes in the fair value of MSRs</t>
  </si>
  <si>
    <t>Balance at beginning of period</t>
  </si>
  <si>
    <t>Additions from servicing retained loan sales</t>
  </si>
  <si>
    <t>Reductions from bulk sales</t>
  </si>
  <si>
    <t>Changes in fair value</t>
  </si>
  <si>
    <t>Fair value of MSRs at end of period</t>
  </si>
  <si>
    <t>Total loans serviced</t>
  </si>
  <si>
    <t>Mortgage Servicing Rights Sensitivity Analysis</t>
  </si>
  <si>
    <t>Realized and unrealized gains from hedging instruments</t>
  </si>
  <si>
    <t>Servicing income</t>
  </si>
  <si>
    <t>Contractual servicing fees</t>
  </si>
  <si>
    <t>Late and ancillary fees</t>
  </si>
  <si>
    <t>Alt-QM</t>
  </si>
  <si>
    <t>Fair value of MSRs</t>
  </si>
  <si>
    <t>Prepayment Speed, Decrease in fair value from 10% adverse change</t>
  </si>
  <si>
    <t>Prepayment Speed, Decrease in fair value from 20% adverse change</t>
  </si>
  <si>
    <t>Prepayment Speed, Decrease in fair value from 30% adverse change</t>
  </si>
  <si>
    <t>Discount Rate, Decrease in fair value from 10% adverse change</t>
  </si>
  <si>
    <t>Discount Rate, Decrease in fair value from 20% adverse change</t>
  </si>
  <si>
    <t>Discount Rate, Decrease in fair value from 30% adverse change</t>
  </si>
  <si>
    <t>Loss on prepayments of mortgage servicing rights</t>
  </si>
  <si>
    <t>Gain due to increase in rates</t>
  </si>
  <si>
    <t>Number of loan pools where the borrowers can be solcited in previously sold loan pools | item</t>
  </si>
  <si>
    <t>Prepayment protection percentage</t>
  </si>
  <si>
    <t>Mortgage servicing rights sales agreement termination notification period (in days)</t>
  </si>
  <si>
    <t>90 days</t>
  </si>
  <si>
    <t>Loss on sale of mortgage servicing rights due to refinance activity</t>
  </si>
  <si>
    <t>Goodwill and Intangible Assets - Goodwill (Details) - USD ($) $ in Thousands</t>
  </si>
  <si>
    <t>Changes in carrying amount of goodwill</t>
  </si>
  <si>
    <t>Goodwill and Intangible Assets - Intangibles Other Than Goodwill (Details) $ in Thousands</t>
  </si>
  <si>
    <t>Intangible assets and other assets:</t>
  </si>
  <si>
    <t>Gross Carrying Amount</t>
  </si>
  <si>
    <t>Accumulated Amortization</t>
  </si>
  <si>
    <t>Net carrying amount</t>
  </si>
  <si>
    <t>Remaining Life</t>
  </si>
  <si>
    <t>9 years 6 months</t>
  </si>
  <si>
    <t>Trademark</t>
  </si>
  <si>
    <t>13 years 3 months 18 days</t>
  </si>
  <si>
    <t>Customer Relationships</t>
  </si>
  <si>
    <t>5 years 3 months 18 days</t>
  </si>
  <si>
    <t>Non-compete agreement</t>
  </si>
  <si>
    <t>2 years 3 months 18 days</t>
  </si>
  <si>
    <t>Developed software</t>
  </si>
  <si>
    <t>3 years 3 months 18 days</t>
  </si>
  <si>
    <t>Warehouse Borrowings (Details) - USD ($) $ in Thousands</t>
  </si>
  <si>
    <t>1 Months Ended</t>
  </si>
  <si>
    <t>Oct. 31, 2016</t>
  </si>
  <si>
    <t>Aug. 01, 2016</t>
  </si>
  <si>
    <t>Short Term Debt</t>
  </si>
  <si>
    <t>Maximum Borrowing Capacity</t>
  </si>
  <si>
    <t>Warehouse Agreement Borrowings</t>
  </si>
  <si>
    <t>Information on warehouse borrowings</t>
  </si>
  <si>
    <t>Securitized mortgage collateral</t>
  </si>
  <si>
    <t>Subsequent Event</t>
  </si>
  <si>
    <t>LIBOR | Subsequent Event</t>
  </si>
  <si>
    <t>Interest rate margin (as a percent)</t>
  </si>
  <si>
    <t>1.50%</t>
  </si>
  <si>
    <t>Warehouse Borrowings | Non-affiliated customers</t>
  </si>
  <si>
    <t>Repurchase agreement 1</t>
  </si>
  <si>
    <t>Repurchase agreement 2</t>
  </si>
  <si>
    <t>Repurchase agreement 3</t>
  </si>
  <si>
    <t>Financing facility advances made to warehouse customers</t>
  </si>
  <si>
    <t>Repurchase agreement 4</t>
  </si>
  <si>
    <t>Repurchase agreement 5</t>
  </si>
  <si>
    <t>Increase in maximum borrowing capacity</t>
  </si>
  <si>
    <t>Repurchase agreement 6</t>
  </si>
  <si>
    <t>Term Financing (Details) - USD ($) $ in Thousands</t>
  </si>
  <si>
    <t>Jun. 30, 2015</t>
  </si>
  <si>
    <t>May 31, 2015</t>
  </si>
  <si>
    <t>Jun. 30, 2016</t>
  </si>
  <si>
    <t>Apr. 30, 2013</t>
  </si>
  <si>
    <t>Long-term Debt</t>
  </si>
  <si>
    <t>Amount of debt issued</t>
  </si>
  <si>
    <t>Maximum loan advances</t>
  </si>
  <si>
    <t>Loan extension fee</t>
  </si>
  <si>
    <t>Percentage of common stock of any other borrowers' to be acquired in the event of default (as a percent)</t>
  </si>
  <si>
    <t>Percentage Of Common Stock To Be Acquired On Default</t>
  </si>
  <si>
    <t>25.00%</t>
  </si>
  <si>
    <t>Term financing | LIBOR</t>
  </si>
  <si>
    <t>Interest margin over base rate (as a percent)</t>
  </si>
  <si>
    <t>8.50%</t>
  </si>
  <si>
    <t>2013 Convertible Notes</t>
  </si>
  <si>
    <t>2015 Convertible Notes</t>
  </si>
  <si>
    <t>Mast repurchase agreement</t>
  </si>
  <si>
    <t>Repayment of the previous debt by using proceeds of new debt</t>
  </si>
  <si>
    <t>Line of credit</t>
  </si>
  <si>
    <t>Convertible Notes (Details) $ / shares in Units, $ in Thousands</t>
  </si>
  <si>
    <t>Feb. 29, 2016USD ($)$ / sharesshares</t>
  </si>
  <si>
    <t>Jan. 31, 2016$ / sharesshares</t>
  </si>
  <si>
    <t>May 31, 2015USD ($)item$ / shares</t>
  </si>
  <si>
    <t>Apr. 30, 2013USD ($)</t>
  </si>
  <si>
    <t>Common stock issued upon conversion of notes (in shares) | shares</t>
  </si>
  <si>
    <t>Conversion price (in dollars per share) | $ / shares</t>
  </si>
  <si>
    <t>Conversion of debt into equity</t>
  </si>
  <si>
    <t>Convertible notes voting restriction period</t>
  </si>
  <si>
    <t>Gain (loss) on conversion of notes to common stock</t>
  </si>
  <si>
    <t>Interest rate of debt (as a percent)</t>
  </si>
  <si>
    <t>7.50%</t>
  </si>
  <si>
    <t>Conditional conversion price (in dollars per share) | $ / shares</t>
  </si>
  <si>
    <t>Number of trading days for which stock price must exceed specified price | item</t>
  </si>
  <si>
    <t>Number of consecutive trading days during which stock price must exceed specified price</t>
  </si>
  <si>
    <t>30 days</t>
  </si>
  <si>
    <t>Transaction costs</t>
  </si>
  <si>
    <t>Securitized Mortgage Trusts- Assets (Details) - USD ($) $ in Thousands</t>
  </si>
  <si>
    <t>Trust Assets</t>
  </si>
  <si>
    <t>Difference between aggregate unpaid principal balance and fair value of securitized mortgage collateral</t>
  </si>
  <si>
    <t>REO</t>
  </si>
  <si>
    <t>Investment securities available-for-sale</t>
  </si>
  <si>
    <t>Total securitized mortgage trust assets</t>
  </si>
  <si>
    <t>Securitized Mortgage Trusts - Liabilities (Details) - USD ($) $ in Thousands</t>
  </si>
  <si>
    <t>Trust Liabilities</t>
  </si>
  <si>
    <t>Securitized mortgage borrowings</t>
  </si>
  <si>
    <t>Derivative liabilities</t>
  </si>
  <si>
    <t>Total securitized mortgage trust liabilities</t>
  </si>
  <si>
    <t>Securitized Mortgage Trusts - Change in Fair Value (Details) - USD ($) $ in Thousands</t>
  </si>
  <si>
    <t>Change in fair value of net trust assets, including trust REO losses</t>
  </si>
  <si>
    <t>Fair Value of Financial Instruments (Details) - USD ($) $ in Thousands</t>
  </si>
  <si>
    <t>Dec. 31, 2014</t>
  </si>
  <si>
    <t>Assets</t>
  </si>
  <si>
    <t>Liabilities</t>
  </si>
  <si>
    <t>Derivative liabilities, lending, net</t>
  </si>
  <si>
    <t>Carrying Amount</t>
  </si>
  <si>
    <t>Cash and cash equivalents.</t>
  </si>
  <si>
    <t>Restricted cash.</t>
  </si>
  <si>
    <t>Mortgage loans held for-for-sale</t>
  </si>
  <si>
    <t>Finance receivables.</t>
  </si>
  <si>
    <t>Derivatives assets, lending, net</t>
  </si>
  <si>
    <t>Derivative liabilities, securitized trusts</t>
  </si>
  <si>
    <t>Level 1 | Estimated Fair Value</t>
  </si>
  <si>
    <t>Level 2 | Estimated Fair Value</t>
  </si>
  <si>
    <t>Level 3 | Estimated Fair Value</t>
  </si>
  <si>
    <t>Fair Value of Financial Instruments - Assets and Liabilities Measure On Recurring Basis (Details) - USD ($) $ in Thousands</t>
  </si>
  <si>
    <t>Fair Value Measurements</t>
  </si>
  <si>
    <t>Percentage of level three assets to total assets measured at fair value</t>
  </si>
  <si>
    <t>83.00%</t>
  </si>
  <si>
    <t>94.00%</t>
  </si>
  <si>
    <t>Percentage of level three liabilities to total liabilities measured at fair value</t>
  </si>
  <si>
    <t>99.00%</t>
  </si>
  <si>
    <t>Recurring basis | Level 2</t>
  </si>
  <si>
    <t>Total assets at fair value</t>
  </si>
  <si>
    <t>Total liabilities at fair value</t>
  </si>
  <si>
    <t>Recurring basis | Level 3</t>
  </si>
  <si>
    <t>Recurring basis | Interest rate lock commitments. net (IRLCs)</t>
  </si>
  <si>
    <t>Recurring basis | Hedging Instruments</t>
  </si>
  <si>
    <t>Fair Value of Financial Instruments - Reconciliations for Assets and Liabilities Measured Using Level 3 (Details) - USD ($) $ in Thousands</t>
  </si>
  <si>
    <t>Purchases, issuances and settlements</t>
  </si>
  <si>
    <t>Net interest income including cash received and paid</t>
  </si>
  <si>
    <t>Fair value at the end of the period</t>
  </si>
  <si>
    <t>Changes in fair value of liabilities during the period</t>
  </si>
  <si>
    <t>Fair value in the beginning of the period</t>
  </si>
  <si>
    <t>Total gains (losses) included in earnings:</t>
  </si>
  <si>
    <t>Total (losses) gains included in earnings</t>
  </si>
  <si>
    <t>Settlements</t>
  </si>
  <si>
    <t>Unrealized gains (losses) still held</t>
  </si>
  <si>
    <t>Securitized mortgage borrowings | Interest expense.</t>
  </si>
  <si>
    <t>Securitized mortgage borrowings | Change in fair value</t>
  </si>
  <si>
    <t>Derivative liabilities, net, securitized trusts</t>
  </si>
  <si>
    <t>Derivative liabilities, net, securitized trusts | Change in fair value</t>
  </si>
  <si>
    <t>Long-term debt | Interest expense.</t>
  </si>
  <si>
    <t>Long-term debt | Change in fair value</t>
  </si>
  <si>
    <t>Issuances</t>
  </si>
  <si>
    <t>Contingent consideration | Change in fair value</t>
  </si>
  <si>
    <t>Changes in fair value of assets during the period</t>
  </si>
  <si>
    <t>Fair value at the beginning of the period</t>
  </si>
  <si>
    <t>Total gains (losses) included in earnings</t>
  </si>
  <si>
    <t>Investment securities available-for-sale | Interest income</t>
  </si>
  <si>
    <t>Investment securities available-for-sale | Change in fair value</t>
  </si>
  <si>
    <t>Securitized mortgage collateral | Interest income</t>
  </si>
  <si>
    <t>Securitized mortgage collateral | Change in fair value</t>
  </si>
  <si>
    <t>Mortgage servicing rights | Change in fair value</t>
  </si>
  <si>
    <t>Interest rate lock commitments. net (IRLCs)</t>
  </si>
  <si>
    <t>Interest rate lock commitments. net (IRLCs) | Change in fair value</t>
  </si>
  <si>
    <t>Warrant</t>
  </si>
  <si>
    <t>Warrant | Change in fair value</t>
  </si>
  <si>
    <t>Fair Value of Financial Instruments - Valuation Techniques And Unobservable Inputs (Details) $ in Thousands</t>
  </si>
  <si>
    <t>Unobservable input</t>
  </si>
  <si>
    <t>Probability of outcomes</t>
  </si>
  <si>
    <t>33.40%</t>
  </si>
  <si>
    <t>Securitized mortgage borrowings | DCF | Level 3</t>
  </si>
  <si>
    <t>Valuation techniques</t>
  </si>
  <si>
    <t>Estimated fair value of liabilities</t>
  </si>
  <si>
    <t>Securitized mortgage borrowings | DCF | Level 3 | Minimum</t>
  </si>
  <si>
    <t>Default rates (as a percent)</t>
  </si>
  <si>
    <t>0.20%</t>
  </si>
  <si>
    <t>Loss severities (as a percent)</t>
  </si>
  <si>
    <t>0.80%</t>
  </si>
  <si>
    <t>Securitized mortgage borrowings | DCF | Level 3 | Maximum</t>
  </si>
  <si>
    <t>10.40%</t>
  </si>
  <si>
    <t>82.20%</t>
  </si>
  <si>
    <t>Securitized mortgage borrowings | DCF | Level 3 | Weighted Average</t>
  </si>
  <si>
    <t>2.40%</t>
  </si>
  <si>
    <t>42.60%</t>
  </si>
  <si>
    <t>Derivative liabilities, net, securitized trusts | DCF | Level 3</t>
  </si>
  <si>
    <t>Derivative liabilities, net, securitized trusts | DCF | LIBOR | Level 3 | Minimum</t>
  </si>
  <si>
    <t>Variable rate (as a percent)</t>
  </si>
  <si>
    <t>0.50%</t>
  </si>
  <si>
    <t>Derivative liabilities, net, securitized trusts | DCF | LIBOR | Level 3 | Maximum</t>
  </si>
  <si>
    <t>1.90%</t>
  </si>
  <si>
    <t>Long-term debt | DCF | Level 3</t>
  </si>
  <si>
    <t>Discount rates (as a percent)</t>
  </si>
  <si>
    <t>11.00%</t>
  </si>
  <si>
    <t>Long-term debt | DCF | Level 3 | Weighted Average</t>
  </si>
  <si>
    <t>Contingent consideration | DCF | Level 3</t>
  </si>
  <si>
    <t>Margins</t>
  </si>
  <si>
    <t>16.60%</t>
  </si>
  <si>
    <t>Contingent consideration | DCF | Level 3 | Minimum</t>
  </si>
  <si>
    <t>1.30%</t>
  </si>
  <si>
    <t>Contingent consideration | DCF | Level 3 | Maximum</t>
  </si>
  <si>
    <t>2.50%</t>
  </si>
  <si>
    <t>Contingent consideration | DCF | Level 3 | Weighted Average</t>
  </si>
  <si>
    <t>2.10%</t>
  </si>
  <si>
    <t>Contingent consideration | DCF | LIBOR | Minimum</t>
  </si>
  <si>
    <t>Contingent consideration | DCF | LIBOR | Maximum</t>
  </si>
  <si>
    <t>Securitized mortgage collateral | DCF | Level 3</t>
  </si>
  <si>
    <t>Estimated fair value of assets</t>
  </si>
  <si>
    <t>Securitized mortgage collateral | DCF | Level 3 | Minimum</t>
  </si>
  <si>
    <t>Prepayment rates (as a percent)</t>
  </si>
  <si>
    <t>Securitized mortgage collateral | DCF | Level 3 | Maximum</t>
  </si>
  <si>
    <t>23.10%</t>
  </si>
  <si>
    <t>Securitized mortgage collateral | DCF | Level 3 | Weighted Average</t>
  </si>
  <si>
    <t>6.70%</t>
  </si>
  <si>
    <t>Mortgage servicing rights | DCF | Level 3</t>
  </si>
  <si>
    <t>Mortgage servicing rights | DCF | Level 3 | Minimum</t>
  </si>
  <si>
    <t>9.00%</t>
  </si>
  <si>
    <t>5.10%</t>
  </si>
  <si>
    <t>Mortgage servicing rights | DCF | Level 3 | Maximum</t>
  </si>
  <si>
    <t>14.00%</t>
  </si>
  <si>
    <t>Mortgage servicing rights | DCF | Level 3 | Weighted Average</t>
  </si>
  <si>
    <t>9.50%</t>
  </si>
  <si>
    <t>12.50%</t>
  </si>
  <si>
    <t>Mortgage servicing rights | Derivative liabilities, net, securitized trusts | DCF | Level 3 | Maximum</t>
  </si>
  <si>
    <t>84.60%</t>
  </si>
  <si>
    <t>Interest rate lock commitments. net (IRLCs) | Market pricing | Level 3</t>
  </si>
  <si>
    <t>Interest rate lock commitments. net (IRLCs) | Market pricing | Level 3 | Minimum</t>
  </si>
  <si>
    <t>Pull-through rate (as a percent)</t>
  </si>
  <si>
    <t>13.60%</t>
  </si>
  <si>
    <t>Interest rate lock commitments. net (IRLCs) | Market pricing | Level 3 | Maximum</t>
  </si>
  <si>
    <t>99.90%</t>
  </si>
  <si>
    <t>Interest rate lock commitments. net (IRLCs) | Market pricing | Level 3 | Weighted Average</t>
  </si>
  <si>
    <t>85.50%</t>
  </si>
  <si>
    <t>Fair Value of Financial Instruments - Changes in Fair Value Included in Earnings (Details) - USD ($) $ in Thousands</t>
  </si>
  <si>
    <t>Change in Fair Value Included in Net Earnings (Loss)</t>
  </si>
  <si>
    <t>Change in the fair value of trust assets, excluding REO</t>
  </si>
  <si>
    <t>Securitized Mortgage Borrowings</t>
  </si>
  <si>
    <t>Outstanding principal balance of securitized mortgage borrowings</t>
  </si>
  <si>
    <t>Impac Mortgage Corp.</t>
  </si>
  <si>
    <t>Derivative assets and liabilities</t>
  </si>
  <si>
    <t>Maximum percentage of ownership interest in acquiree for which warrants were issued</t>
  </si>
  <si>
    <t>9.90%</t>
  </si>
  <si>
    <t>Derivative liabilities, net, securitized trusts | TBA's</t>
  </si>
  <si>
    <t>Derivative Liability, Notional Amount</t>
  </si>
  <si>
    <t>Derivative, Gain (Loss) on Derivative, Net</t>
  </si>
  <si>
    <t>Derivative assets - IRLCs | Interest rate lock commitments. net (IRLCs)</t>
  </si>
  <si>
    <t>Recurring basis</t>
  </si>
  <si>
    <t>Recurring basis | Interest income</t>
  </si>
  <si>
    <t>Recurring basis | Interest expense.</t>
  </si>
  <si>
    <t>Recurring basis | Change in Fair Value of Net Trust Assets</t>
  </si>
  <si>
    <t>Recurring basis | Change in Fair Value of Long-term Debt</t>
  </si>
  <si>
    <t>Recurring basis | Other revenue</t>
  </si>
  <si>
    <t>Recurring basis | Gain on sale of loans, net</t>
  </si>
  <si>
    <t>Recurring basis | Warrant</t>
  </si>
  <si>
    <t>Change in fair value of liabilities</t>
  </si>
  <si>
    <t>Recurring basis | Warrant | Other revenue</t>
  </si>
  <si>
    <t>Recurring basis | Contingent consideration</t>
  </si>
  <si>
    <t>Recurring basis | Contingent consideration | Other revenue</t>
  </si>
  <si>
    <t>Recurring basis | Securitized mortgage borrowings</t>
  </si>
  <si>
    <t>Recurring basis | Securitized mortgage borrowings | Interest expense.</t>
  </si>
  <si>
    <t>Recurring basis | Securitized mortgage borrowings | Change in Fair Value of Net Trust Assets</t>
  </si>
  <si>
    <t>Recurring basis | Derivative liabilities, net, securitized trusts</t>
  </si>
  <si>
    <t>Recurring basis | Derivative liabilities, net, securitized trusts | Change in Fair Value of Net Trust Assets</t>
  </si>
  <si>
    <t>Changes in the fair value of derivative instruments</t>
  </si>
  <si>
    <t>Cash payments from the securitization trusts</t>
  </si>
  <si>
    <t>Recurring basis | Derivative liabilities, net, securitized trusts | Hedging Instruments</t>
  </si>
  <si>
    <t>Recurring basis | Derivative liabilities, net, securitized trusts | Hedging Instruments | Gain on sale of loans, net</t>
  </si>
  <si>
    <t>Recurring basis | Long-term debt</t>
  </si>
  <si>
    <t>Recurring basis | Long-term debt | Interest expense.</t>
  </si>
  <si>
    <t>Recurring basis | Long-term debt | Change in Fair Value of Long-term Debt</t>
  </si>
  <si>
    <t>Recurring basis | Investment securities available-for-sale</t>
  </si>
  <si>
    <t>Change in fair value of assets</t>
  </si>
  <si>
    <t>Recurring basis | Investment securities available-for-sale | Interest income</t>
  </si>
  <si>
    <t>Recurring basis | Investment securities available-for-sale | Change in Fair Value of Net Trust Assets</t>
  </si>
  <si>
    <t>Recurring basis | Securitized mortgage collateral</t>
  </si>
  <si>
    <t>Recurring basis | Securitized mortgage collateral | Interest income</t>
  </si>
  <si>
    <t>Recurring basis | Securitized mortgage collateral | Change in Fair Value of Net Trust Assets</t>
  </si>
  <si>
    <t>Recurring basis | Mortgage servicing rights</t>
  </si>
  <si>
    <t>Recurring basis | Mortgage servicing rights | Other revenue</t>
  </si>
  <si>
    <t>Recurring basis | Mortgage loans held-for-sale</t>
  </si>
  <si>
    <t>Recurring basis | Mortgage loans held-for-sale | Gain on sale of loans, net</t>
  </si>
  <si>
    <t>Recurring basis | Derivative assets - IRLCs | Interest rate lock commitments. net (IRLCs)</t>
  </si>
  <si>
    <t>Recurring basis | Derivative assets - IRLCs | Interest rate lock commitments. net (IRLCs) | Gain on sale of loans, net</t>
  </si>
  <si>
    <t>Estimated fair value of long-term debt</t>
  </si>
  <si>
    <t>Notional balance of derivative assets and liabilities, securitized trusts</t>
  </si>
  <si>
    <t>Recurring basis | Level 3 | Long-term debt</t>
  </si>
  <si>
    <t>Long-term debt unpaid principal balance</t>
  </si>
  <si>
    <t>Difference between aggregate unpaid principal balances and fair value of long-term debt</t>
  </si>
  <si>
    <t>Recurring basis | Level 3 | Securitized mortgage collateral</t>
  </si>
  <si>
    <t>Unpaid principal balance of securitized mortgage collateral</t>
  </si>
  <si>
    <t>Estimated fair value of securitized mortgage collateral</t>
  </si>
  <si>
    <t>Unpaid principal balance of loans 90 days or more past due</t>
  </si>
  <si>
    <t>Estimated fair value of loans 90 days or more past due</t>
  </si>
  <si>
    <t>Difference between aggregate unpaid principal balances and fair value of mortgage loans</t>
  </si>
  <si>
    <t>Estimated fair value of securitized mortgage borrowings</t>
  </si>
  <si>
    <t>Bond losses</t>
  </si>
  <si>
    <t>Difference between aggregate unpaid principal balances and fair value of securitized mortgage borrowings</t>
  </si>
  <si>
    <t>Fair Value of Financial Instruments - Nonrecurring (Details) - USD ($) $ in Thousands</t>
  </si>
  <si>
    <t>Total Gains (Losses)</t>
  </si>
  <si>
    <t>Deferred charge, tax expense on impairment write-downs</t>
  </si>
  <si>
    <t>Nonrecurring Fair Value Measurements</t>
  </si>
  <si>
    <t>Additional impairment write-downs attributable to higher expected loss severities on properties held</t>
  </si>
  <si>
    <t>Losses from changes in lease liabilities as a result of changes in expected minimum future lease payments</t>
  </si>
  <si>
    <t>Nonrecurring Fair Value Measurements | Level 2</t>
  </si>
  <si>
    <t>Nonrecurring Fair Value Measurements | Level 3</t>
  </si>
  <si>
    <t>Lease liability</t>
  </si>
  <si>
    <t>Deferred charge (See Note 17)</t>
  </si>
  <si>
    <t>Income Taxes (Details) - USD ($) $ in Thousands</t>
  </si>
  <si>
    <t>Reconciliation of income taxes to the expected statutory federal corporate income tax rates</t>
  </si>
  <si>
    <t>Reversal of valuation allowance</t>
  </si>
  <si>
    <t>Reconciliation of Earnings Per Share (Details) - USD ($) $ / shares in Units, $ in Thousands</t>
  </si>
  <si>
    <t>Numerator for basic earnings per share:</t>
  </si>
  <si>
    <t>Numerator for diluted earning per share:</t>
  </si>
  <si>
    <t>Interest expense attributable to convertible notes</t>
  </si>
  <si>
    <t>Net earnings plus interest expense attributable to convertible notes</t>
  </si>
  <si>
    <t>Denominator for basic earnings per share:</t>
  </si>
  <si>
    <t>Basic weighted average common shares outstanding during the period</t>
  </si>
  <si>
    <t>Denominator for diluted earnings per share:</t>
  </si>
  <si>
    <t>Net effect of dilutive convertible notes</t>
  </si>
  <si>
    <t>Net effect of dilutive stock options and DSU's</t>
  </si>
  <si>
    <t>Diluted weighted average common shares</t>
  </si>
  <si>
    <t>Stock options</t>
  </si>
  <si>
    <t>Antidilutive stock options excluded from weighted average share calculations (in shares)</t>
  </si>
  <si>
    <t>Segment Reporting (Details) $ in Thousands</t>
  </si>
  <si>
    <t>Number of reportable segments | item</t>
  </si>
  <si>
    <t>Total other expense</t>
  </si>
  <si>
    <t>Net earnings (loss) before income taxes</t>
  </si>
  <si>
    <t>Corporate and Other.</t>
  </si>
  <si>
    <t>Mortgage Lending | Operating segments</t>
  </si>
  <si>
    <t>Real Estate Services | Operating segments</t>
  </si>
  <si>
    <t>Long-term Portfolio | Operating segments</t>
  </si>
  <si>
    <t>Commitments and Contingencies - Repurchase Reserve (Details) - USD ($) $ in Thousands</t>
  </si>
  <si>
    <t>Beginning balance</t>
  </si>
  <si>
    <t>Total repurchase reserve</t>
  </si>
  <si>
    <t>Commitments and Contingencies - Loan Commitments (Details) - USD ($) $ in Thousands</t>
  </si>
  <si>
    <t>Approved warehouse lines</t>
  </si>
  <si>
    <t>Outstanding balance of finance receivables</t>
  </si>
  <si>
    <t>Equity and Share Based Payments - Equity Offering Program (Details) - USD ($) $ / shares in Units, $ in Thousands</t>
  </si>
  <si>
    <t>Feb. 29, 2016</t>
  </si>
  <si>
    <t>Jan. 31, 2016</t>
  </si>
  <si>
    <t>Dec. 03, 2015</t>
  </si>
  <si>
    <t>Common stock issued upon conversion of notes (in shares)</t>
  </si>
  <si>
    <t>Conversion price of convertible notes into common stock (in dollars per share)</t>
  </si>
  <si>
    <t>CEOP</t>
  </si>
  <si>
    <t>Common stock, issued during the period</t>
  </si>
  <si>
    <t>Average sale price per share</t>
  </si>
  <si>
    <t>Sales commission</t>
  </si>
  <si>
    <t>Equity and Share Based Payments - Public Offering (Details) - USD ($) $ / shares in Units, $ in Thousands</t>
  </si>
  <si>
    <t>Sep. 15, 2016</t>
  </si>
  <si>
    <t>Subsidiary, Sale of Stock [Line Items]</t>
  </si>
  <si>
    <t>Proceeds from Issuance of Common Stock</t>
  </si>
  <si>
    <t>Secondary Offering</t>
  </si>
  <si>
    <t>Stock Issued During Period, Shares, New Issues</t>
  </si>
  <si>
    <t>Shares Issued, Price Per Share</t>
  </si>
  <si>
    <t>Payments of Stock Issuance Costs</t>
  </si>
  <si>
    <t>Over-Allotment Option</t>
  </si>
  <si>
    <t>Equity and Share Based Payments - Stock Options (Details) - Stock options - USD ($) $ / shares in Units, $ in Millions</t>
  </si>
  <si>
    <t>Number of Shares</t>
  </si>
  <si>
    <t>Options outstanding at beginning of period (in shares)</t>
  </si>
  <si>
    <t>Options granted (in shares)</t>
  </si>
  <si>
    <t>Options exercised (in shares)</t>
  </si>
  <si>
    <t>Options forfeited / cancelled (in shares)</t>
  </si>
  <si>
    <t>Options outstanding at end of period (in shares)</t>
  </si>
  <si>
    <t>Options exercisable at end of period (in shares)</t>
  </si>
  <si>
    <t>Weighted-Average Exercise Price</t>
  </si>
  <si>
    <t>Options outstanding at beginning of period (in dollars per share)</t>
  </si>
  <si>
    <t>Options granted (in dollars per share)</t>
  </si>
  <si>
    <t>Options exercised (in dollars per share)</t>
  </si>
  <si>
    <t>Options forfeited / cancelled (in dollars per share)</t>
  </si>
  <si>
    <t>Options outstanding at end of year (in dollars per share)</t>
  </si>
  <si>
    <t>Options exercisable at end of period (in dollars per share)</t>
  </si>
  <si>
    <t>Additional disclosure related to options</t>
  </si>
  <si>
    <t>Unrecognized compensation cost</t>
  </si>
  <si>
    <t>Weighted-average period over which compensation cost is expected to be recognized</t>
  </si>
  <si>
    <t>2 years 2 months 12 days</t>
  </si>
  <si>
    <t>Aggregate grant-date fair value of stock options granted</t>
  </si>
  <si>
    <t>Equity and Share Based Payments - Deferred Stock Units (Details) - Deferred stock units $ / shares in Units, $ in Thousands</t>
  </si>
  <si>
    <t>Sep. 30, 2016USD ($)$ / sharesshares</t>
  </si>
  <si>
    <t>DSU's outstanding at beginning of period (in shares) | shares</t>
  </si>
  <si>
    <t>DSU's granted (in shares) | shares</t>
  </si>
  <si>
    <t>DSU's outstanding at end of period (in shares) | shares</t>
  </si>
  <si>
    <t>Weighted-Average Grant Date Fair Value</t>
  </si>
  <si>
    <t>DSU's outstanding at beginning of period (in dollars per share) | $ / shares</t>
  </si>
  <si>
    <t>DSU's granted (in dollars per share) | $ / shares</t>
  </si>
  <si>
    <t>DSU's outstanding at end of period (in dollars per share) | $ / shares</t>
  </si>
  <si>
    <t>Additional information regarding DSUs</t>
  </si>
  <si>
    <t>Unrecognized compensation cost | $</t>
  </si>
  <si>
    <t>2 years 9 months 18 days</t>
  </si>
  <si>
    <t>Subsequent Events (Details) - USD ($) $ in Thousands</t>
  </si>
  <si>
    <t>Subsequent events</t>
  </si>
  <si>
    <t>Floor rate</t>
  </si>
  <si>
    <t>Variable interest rat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Level &quot;#,##0_);_(&quot;Level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00298</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6" r="C12" t="n">
        <v>16015983</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90</v>
      </c>
      <c s="2" r="B1" t="s">
        <v>1</v>
      </c>
    </row>
    <row spans="1:2" r="2">
      <c s="2" r="B2" t="s">
        <v>2</v>
      </c>
    </row>
    <row spans="1:2" r="3">
      <c s="3" r="A3" t="s">
        <v>190</v>
      </c>
    </row>
    <row spans="1:2" r="4">
      <c s="4" r="A4" t="s">
        <v>190</v>
      </c>
      <c s="4" r="B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r="A1" t="s">
        <v>198</v>
      </c>
      <c s="2" r="B1" t="s">
        <v>1</v>
      </c>
    </row>
    <row spans="1:2" r="2">
      <c s="2" r="B2" t="s">
        <v>2</v>
      </c>
    </row>
    <row spans="1:2" r="3">
      <c s="3" r="A3" t="s">
        <v>198</v>
      </c>
    </row>
    <row spans="1:2" r="4">
      <c s="4" r="A4" t="s">
        <v>198</v>
      </c>
      <c s="4" r="B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00</v>
      </c>
      <c s="2" r="B1" t="s">
        <v>1</v>
      </c>
    </row>
    <row spans="1:2" r="2">
      <c s="2" r="B2" t="s">
        <v>2</v>
      </c>
    </row>
    <row spans="1:2" r="3">
      <c s="3" r="A3" t="s">
        <v>200</v>
      </c>
    </row>
    <row spans="1:2" r="4">
      <c s="4" r="A4" t="s">
        <v>200</v>
      </c>
      <c s="4" r="B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02</v>
      </c>
      <c s="2" r="B1" t="s">
        <v>1</v>
      </c>
    </row>
    <row spans="1:2" r="2">
      <c s="2" r="B2" t="s">
        <v>2</v>
      </c>
    </row>
    <row spans="1:2" r="3">
      <c s="3" r="A3" t="s">
        <v>202</v>
      </c>
    </row>
    <row spans="1:2" r="4">
      <c s="4" r="A4" t="s">
        <v>202</v>
      </c>
      <c s="4" r="B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04</v>
      </c>
      <c s="2" r="B1" t="s">
        <v>1</v>
      </c>
    </row>
    <row spans="1:2" r="2">
      <c s="2" r="B2" t="s">
        <v>2</v>
      </c>
    </row>
    <row spans="1:2" r="3">
      <c s="3" r="A3" t="s">
        <v>204</v>
      </c>
    </row>
    <row spans="1:2" r="4">
      <c s="4" r="A4" t="s">
        <v>204</v>
      </c>
      <c s="4" r="B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206</v>
      </c>
      <c s="2" r="B1" t="s">
        <v>1</v>
      </c>
    </row>
    <row spans="1:2" r="2">
      <c s="2" r="B2" t="s">
        <v>2</v>
      </c>
    </row>
    <row spans="1:2" r="3">
      <c s="3" r="A3" t="s">
        <v>206</v>
      </c>
    </row>
    <row spans="1:2" r="4">
      <c s="4" r="A4" t="s">
        <v>206</v>
      </c>
      <c s="4" r="B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08</v>
      </c>
      <c s="2" r="B1" t="s">
        <v>1</v>
      </c>
    </row>
    <row spans="1:2" r="2">
      <c s="2" r="B2" t="s">
        <v>2</v>
      </c>
    </row>
    <row spans="1:2" r="3">
      <c s="3" r="A3" t="s">
        <v>208</v>
      </c>
    </row>
    <row spans="1:2" r="4">
      <c s="4" r="A4" t="s">
        <v>208</v>
      </c>
      <c s="4" r="B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10</v>
      </c>
      <c s="2" r="B1" t="s">
        <v>1</v>
      </c>
    </row>
    <row spans="1:2" r="2">
      <c s="2" r="B2" t="s">
        <v>2</v>
      </c>
    </row>
    <row spans="1:2" r="3">
      <c s="3" r="A3" t="s">
        <v>210</v>
      </c>
    </row>
    <row spans="1:2" r="4">
      <c s="4" r="A4" t="s">
        <v>210</v>
      </c>
      <c s="4" r="B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58902</v>
      </c>
      <c s="7" r="C3" t="n">
        <v>32409</v>
      </c>
    </row>
    <row spans="1:3" r="4">
      <c s="4" r="A4" t="s">
        <v>28</v>
      </c>
      <c s="6" r="B4" t="n">
        <v>9928</v>
      </c>
      <c s="6" r="C4" t="n">
        <v>3474</v>
      </c>
    </row>
    <row spans="1:3" r="5">
      <c s="4" r="A5" t="s">
        <v>29</v>
      </c>
      <c s="6" r="B5" t="n">
        <v>849521</v>
      </c>
      <c s="6" r="C5" t="n">
        <v>310191</v>
      </c>
    </row>
    <row spans="1:3" r="6">
      <c s="4" r="A6" t="s">
        <v>30</v>
      </c>
      <c s="6" r="B6" t="n">
        <v>78653</v>
      </c>
      <c s="6" r="C6" t="n">
        <v>36368</v>
      </c>
    </row>
    <row spans="1:3" r="7">
      <c s="4" r="A7" t="s">
        <v>31</v>
      </c>
      <c s="6" r="B7" t="n">
        <v>87413</v>
      </c>
      <c s="6" r="C7" t="n">
        <v>36425</v>
      </c>
    </row>
    <row spans="1:3" r="8">
      <c s="4" r="A8" t="s">
        <v>32</v>
      </c>
      <c s="6" r="B8" t="n">
        <v>4169519</v>
      </c>
      <c s="6" r="C8" t="n">
        <v>4594534</v>
      </c>
    </row>
    <row spans="1:3" r="9">
      <c s="4" r="A9" t="s">
        <v>33</v>
      </c>
      <c s="6" r="B9" t="n">
        <v>104938</v>
      </c>
      <c s="6" r="C9" t="n">
        <v>104938</v>
      </c>
    </row>
    <row spans="1:3" r="10">
      <c s="4" r="A10" t="s">
        <v>34</v>
      </c>
      <c s="6" r="B10" t="n">
        <v>26827</v>
      </c>
      <c s="6" r="C10" t="n">
        <v>29975</v>
      </c>
    </row>
    <row spans="1:3" r="11">
      <c s="4" r="A11" t="s">
        <v>35</v>
      </c>
      <c s="6" r="B11" t="n">
        <v>24420</v>
      </c>
      <c s="6" r="C11" t="n">
        <v>24420</v>
      </c>
    </row>
    <row spans="1:3" r="12">
      <c s="4" r="A12" t="s">
        <v>36</v>
      </c>
      <c s="6" r="B12" t="n">
        <v>49712</v>
      </c>
      <c s="6" r="C12" t="n">
        <v>38118</v>
      </c>
    </row>
    <row spans="1:3" r="13">
      <c s="4" r="A13" t="s">
        <v>37</v>
      </c>
      <c s="6" r="B13" t="n">
        <v>5459833</v>
      </c>
      <c s="6" r="C13" t="n">
        <v>5210852</v>
      </c>
    </row>
    <row spans="1:3" r="14">
      <c s="3" r="A14" t="s">
        <v>38</v>
      </c>
    </row>
    <row spans="1:3" r="15">
      <c s="4" r="A15" t="s">
        <v>39</v>
      </c>
      <c s="6" r="B15" t="n">
        <v>880111</v>
      </c>
      <c s="6" r="C15" t="n">
        <v>325616</v>
      </c>
    </row>
    <row spans="1:3" r="16">
      <c s="4" r="A16" t="s">
        <v>40</v>
      </c>
      <c s="6" r="B16" t="n">
        <v>29871</v>
      </c>
      <c s="6" r="C16" t="n">
        <v>29716</v>
      </c>
    </row>
    <row spans="1:3" r="17">
      <c s="4" r="A17" t="s">
        <v>41</v>
      </c>
      <c s="6" r="B17" t="n">
        <v>24962</v>
      </c>
      <c s="6" r="C17" t="n">
        <v>44819</v>
      </c>
    </row>
    <row spans="1:3" r="18">
      <c s="4" r="A18" t="s">
        <v>42</v>
      </c>
      <c s="6" r="B18" t="n">
        <v>59896</v>
      </c>
      <c s="6" r="C18" t="n">
        <v>48079</v>
      </c>
    </row>
    <row spans="1:3" r="19">
      <c s="4" r="A19" t="s">
        <v>43</v>
      </c>
      <c s="6" r="B19" t="n">
        <v>39835</v>
      </c>
      <c s="6" r="C19" t="n">
        <v>31898</v>
      </c>
    </row>
    <row spans="1:3" r="20">
      <c s="4" r="A20" t="s">
        <v>44</v>
      </c>
      <c s="6" r="B20" t="n">
        <v>4151389</v>
      </c>
      <c s="6" r="C20" t="n">
        <v>4580326</v>
      </c>
    </row>
    <row spans="1:3" r="21">
      <c s="4" r="A21" t="s">
        <v>45</v>
      </c>
      <c s="6" r="B21" t="n">
        <v>60088</v>
      </c>
      <c s="6" r="C21" t="n">
        <v>35908</v>
      </c>
    </row>
    <row spans="1:3" r="22">
      <c s="4" r="A22" t="s">
        <v>46</v>
      </c>
      <c s="6" r="B22" t="n">
        <v>5246152</v>
      </c>
      <c s="6" r="C22" t="n">
        <v>5096362</v>
      </c>
    </row>
    <row spans="1:3" r="23">
      <c s="3" r="A23" t="s">
        <v>47</v>
      </c>
    </row>
    <row spans="1:3" r="24">
      <c s="4" r="A24" t="s">
        <v>48</v>
      </c>
      <c s="6" r="B24" t="n">
        <v>160</v>
      </c>
      <c s="6" r="C24" t="n">
        <v>103</v>
      </c>
    </row>
    <row spans="1:3" r="25">
      <c s="4" r="A25" t="s">
        <v>49</v>
      </c>
      <c s="6" r="B25" t="n">
        <v>1167707</v>
      </c>
      <c s="6" r="C25" t="n">
        <v>1098302</v>
      </c>
    </row>
    <row spans="1:3" r="26">
      <c s="3" r="A26" t="s">
        <v>50</v>
      </c>
    </row>
    <row spans="1:3" r="27">
      <c s="4" r="A27" t="s">
        <v>51</v>
      </c>
      <c s="6" r="B27" t="n">
        <v>-822520</v>
      </c>
      <c s="6" r="C27" t="n">
        <v>-822520</v>
      </c>
    </row>
    <row spans="1:3" r="28">
      <c s="4" r="A28" t="s">
        <v>52</v>
      </c>
      <c s="6" r="B28" t="n">
        <v>-131687</v>
      </c>
      <c s="6" r="C28" t="n">
        <v>-161416</v>
      </c>
    </row>
    <row spans="1:3" r="29">
      <c s="4" r="A29" t="s">
        <v>53</v>
      </c>
      <c s="6" r="B29" t="n">
        <v>-954207</v>
      </c>
      <c s="6" r="C29" t="n">
        <v>-983936</v>
      </c>
    </row>
    <row spans="1:3" r="30">
      <c s="4" r="A30" t="s">
        <v>54</v>
      </c>
      <c s="6" r="B30" t="n">
        <v>213681</v>
      </c>
      <c s="6" r="C30" t="n">
        <v>114490</v>
      </c>
    </row>
    <row spans="1:3" r="31">
      <c s="4" r="A31" t="s">
        <v>55</v>
      </c>
      <c s="6" r="B31" t="n">
        <v>5459833</v>
      </c>
      <c s="6" r="C31" t="n">
        <v>5210852</v>
      </c>
    </row>
    <row spans="1:3" r="32">
      <c s="4" r="A32" t="s">
        <v>56</v>
      </c>
    </row>
    <row spans="1:3" r="33">
      <c s="3" r="A33" t="s">
        <v>47</v>
      </c>
    </row>
    <row spans="1:3" r="34">
      <c s="4" r="A34" t="s">
        <v>57</v>
      </c>
      <c s="6" r="B34" t="n">
        <v>7</v>
      </c>
      <c s="6" r="C34" t="n">
        <v>7</v>
      </c>
    </row>
    <row spans="1:3" r="35">
      <c s="4" r="A35" t="s">
        <v>58</v>
      </c>
    </row>
    <row spans="1:3" r="36">
      <c s="3" r="A36" t="s">
        <v>47</v>
      </c>
    </row>
    <row spans="1:3" r="37">
      <c s="4" r="A37" t="s">
        <v>57</v>
      </c>
      <c s="7" r="B37" t="n">
        <v>14</v>
      </c>
      <c s="7" r="C37" t="n">
        <v>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2</v>
      </c>
      <c s="2" r="B1" t="s">
        <v>1</v>
      </c>
    </row>
    <row spans="1:2" r="2">
      <c s="2" r="B2" t="s">
        <v>2</v>
      </c>
    </row>
    <row spans="1:2" r="3">
      <c s="3" r="A3" t="s">
        <v>212</v>
      </c>
    </row>
    <row spans="1:2" r="4">
      <c s="4" r="A4" t="s">
        <v>212</v>
      </c>
      <c s="4" r="B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14</v>
      </c>
      <c s="2" r="B1" t="s">
        <v>1</v>
      </c>
    </row>
    <row spans="1:2" r="2">
      <c s="2" r="B2" t="s">
        <v>2</v>
      </c>
    </row>
    <row spans="1:2" r="3">
      <c s="3" r="A3" t="s">
        <v>215</v>
      </c>
    </row>
    <row spans="1:2" r="4">
      <c s="4" r="A4" t="s">
        <v>215</v>
      </c>
      <c s="4" r="B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17</v>
      </c>
      <c s="2" r="B1" t="s">
        <v>1</v>
      </c>
    </row>
    <row spans="1:2" r="2">
      <c s="2" r="B2" t="s">
        <v>2</v>
      </c>
    </row>
    <row spans="1:2" r="3">
      <c s="3" r="A3" t="s">
        <v>217</v>
      </c>
    </row>
    <row spans="1:2" r="4">
      <c s="4" r="A4" t="s">
        <v>217</v>
      </c>
      <c s="4" r="B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r="A1" t="s">
        <v>219</v>
      </c>
      <c s="2" r="B1" t="s">
        <v>1</v>
      </c>
    </row>
    <row spans="1:2" r="2">
      <c s="2" r="B2" t="s">
        <v>2</v>
      </c>
    </row>
    <row spans="1:2" r="3">
      <c s="3" r="A3" t="s">
        <v>153</v>
      </c>
    </row>
    <row spans="1:2" r="4">
      <c s="4" r="A4" t="s">
        <v>220</v>
      </c>
      <c s="4" r="B4" t="s">
        <v>221</v>
      </c>
    </row>
    <row spans="1:2" r="5">
      <c s="4" r="A5" t="s">
        <v>222</v>
      </c>
      <c s="4" r="B5"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4</v>
      </c>
      <c s="2" r="B1" t="s">
        <v>1</v>
      </c>
    </row>
    <row spans="1:2" r="2">
      <c s="2" r="B2" t="s">
        <v>2</v>
      </c>
    </row>
    <row spans="1:2" r="3">
      <c s="3" r="A3" t="s">
        <v>188</v>
      </c>
    </row>
    <row spans="1:2" r="4">
      <c s="4" r="A4" t="s">
        <v>225</v>
      </c>
      <c s="4" r="B4" t="s">
        <v>226</v>
      </c>
    </row>
    <row spans="1:2" r="5">
      <c s="4" r="A5" t="s">
        <v>227</v>
      </c>
      <c s="4" r="B5"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29</v>
      </c>
      <c s="2" r="B1" t="s">
        <v>1</v>
      </c>
    </row>
    <row spans="1:2" r="2">
      <c s="2" r="B2" t="s">
        <v>2</v>
      </c>
    </row>
    <row spans="1:2" r="3">
      <c s="3" r="A3" t="s">
        <v>190</v>
      </c>
    </row>
    <row spans="1:2" r="4">
      <c s="4" r="A4" t="s">
        <v>230</v>
      </c>
      <c s="4" r="B4" t="s">
        <v>231</v>
      </c>
    </row>
    <row spans="1:2" r="5">
      <c s="4" r="A5" t="s">
        <v>232</v>
      </c>
      <c s="4" r="B5" t="s">
        <v>233</v>
      </c>
    </row>
    <row spans="1:2" r="6">
      <c s="4" r="A6" t="s">
        <v>234</v>
      </c>
      <c s="4" r="B6" t="s">
        <v>235</v>
      </c>
    </row>
    <row spans="1:2" r="7">
      <c s="4" r="A7" t="s">
        <v>31</v>
      </c>
    </row>
    <row spans="1:2" r="8">
      <c s="3" r="A8" t="s">
        <v>190</v>
      </c>
    </row>
    <row spans="1:2" r="9">
      <c s="4" r="A9" t="s">
        <v>236</v>
      </c>
      <c s="4" r="B9" t="s">
        <v>237</v>
      </c>
    </row>
    <row spans="1:2" r="10">
      <c s="4" r="A10" t="s">
        <v>238</v>
      </c>
      <c s="4" r="B10"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240</v>
      </c>
      <c s="2" r="B1" t="s">
        <v>1</v>
      </c>
    </row>
    <row spans="1:2" r="2">
      <c s="2" r="B2" t="s">
        <v>2</v>
      </c>
    </row>
    <row spans="1:2" r="3">
      <c s="3" r="A3" t="s">
        <v>193</v>
      </c>
    </row>
    <row spans="1:2" r="4">
      <c s="4" r="A4" t="s">
        <v>241</v>
      </c>
      <c s="4" r="B4" t="s">
        <v>242</v>
      </c>
    </row>
    <row spans="1:2" r="5">
      <c s="4" r="A5" t="s">
        <v>243</v>
      </c>
      <c s="4" r="B5"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45</v>
      </c>
      <c s="2" r="B1" t="s">
        <v>1</v>
      </c>
    </row>
    <row spans="1:2" r="2">
      <c s="2" r="B2" t="s">
        <v>2</v>
      </c>
    </row>
    <row spans="1:2" r="3">
      <c s="3" r="A3" t="s">
        <v>196</v>
      </c>
    </row>
    <row spans="1:2" r="4">
      <c s="4" r="A4" t="s">
        <v>246</v>
      </c>
      <c s="4" r="B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48</v>
      </c>
      <c s="2" r="B1" t="s">
        <v>1</v>
      </c>
    </row>
    <row spans="1:2" r="2">
      <c s="2" r="B2" t="s">
        <v>2</v>
      </c>
    </row>
    <row spans="1:2" r="3">
      <c s="3" r="A3" t="s">
        <v>202</v>
      </c>
    </row>
    <row spans="1:2" r="4">
      <c s="4" r="A4" t="s">
        <v>249</v>
      </c>
      <c s="4" r="B4" t="s">
        <v>250</v>
      </c>
    </row>
    <row spans="1:2" r="5">
      <c s="4" r="A5" t="s">
        <v>251</v>
      </c>
      <c s="4" r="B5" t="s">
        <v>252</v>
      </c>
    </row>
    <row spans="1:2" r="6">
      <c s="4" r="A6" t="s">
        <v>253</v>
      </c>
      <c s="4" r="B6"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55</v>
      </c>
      <c s="2" r="B1" t="s">
        <v>1</v>
      </c>
    </row>
    <row spans="1:2" r="2">
      <c s="2" r="B2" t="s">
        <v>2</v>
      </c>
    </row>
    <row spans="1:2" r="3">
      <c s="3" r="A3" t="s">
        <v>204</v>
      </c>
    </row>
    <row spans="1:2" r="4">
      <c s="4" r="A4" t="s">
        <v>256</v>
      </c>
      <c s="4" r="B4" t="s">
        <v>257</v>
      </c>
    </row>
    <row spans="1:2" r="5">
      <c s="4" r="A5" t="s">
        <v>258</v>
      </c>
      <c s="4" r="B5" t="s">
        <v>259</v>
      </c>
    </row>
    <row spans="1:2" r="6">
      <c s="4" r="A6" t="s">
        <v>260</v>
      </c>
      <c s="4" r="B6" t="s">
        <v>261</v>
      </c>
    </row>
    <row spans="1:2" r="7">
      <c s="4" r="A7" t="s">
        <v>262</v>
      </c>
      <c s="4" r="B7" t="s">
        <v>263</v>
      </c>
    </row>
    <row spans="1:2" r="8">
      <c s="4" r="A8" t="s">
        <v>264</v>
      </c>
      <c s="4" r="B8" t="s">
        <v>265</v>
      </c>
    </row>
    <row spans="1:2" r="9">
      <c s="4" r="A9" t="s">
        <v>266</v>
      </c>
      <c s="4" r="B9" t="s">
        <v>267</v>
      </c>
    </row>
    <row spans="1:2" r="10">
      <c s="4" r="A10" t="s">
        <v>268</v>
      </c>
      <c s="4" r="B10"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9"/>
    <col customWidth="1" max="2" min="2" width="15"/>
    <col customWidth="1" max="3" min="3" width="16"/>
  </cols>
  <sheetData>
    <row spans="1:3" r="1">
      <c s="1" r="A1" t="s">
        <v>59</v>
      </c>
      <c s="2" r="B1" t="s">
        <v>1</v>
      </c>
      <c s="2" r="C1" t="s">
        <v>60</v>
      </c>
    </row>
    <row spans="1:3" r="2">
      <c s="2" r="B2" t="s">
        <v>2</v>
      </c>
      <c s="2" r="C2" t="s">
        <v>25</v>
      </c>
    </row>
    <row spans="1:3" r="3">
      <c s="4" r="A3" t="s">
        <v>61</v>
      </c>
      <c s="8" r="B3" t="n">
        <v>0.01</v>
      </c>
      <c s="8" r="C3" t="n">
        <v>0.01</v>
      </c>
    </row>
    <row spans="1:3" r="4">
      <c s="4" r="A4" t="s">
        <v>62</v>
      </c>
      <c s="6" r="B4" t="n">
        <v>200000000</v>
      </c>
      <c s="6" r="C4" t="n">
        <v>200000000</v>
      </c>
    </row>
    <row spans="1:3" r="5">
      <c s="4" r="A5" t="s">
        <v>63</v>
      </c>
      <c s="6" r="B5" t="n">
        <v>16015649</v>
      </c>
      <c s="6" r="C5" t="n">
        <v>10326520</v>
      </c>
    </row>
    <row spans="1:3" r="6">
      <c s="4" r="A6" t="s">
        <v>64</v>
      </c>
      <c s="6" r="B6" t="n">
        <v>10326520</v>
      </c>
    </row>
    <row spans="1:3" r="7">
      <c s="4" r="A7" t="s">
        <v>65</v>
      </c>
    </row>
    <row spans="1:3" r="8">
      <c s="4" r="A8" t="s">
        <v>66</v>
      </c>
      <c s="8" r="B8" t="n">
        <v>0.01</v>
      </c>
      <c s="8" r="C8" t="n">
        <v>0.01</v>
      </c>
    </row>
    <row spans="1:3" r="9">
      <c s="4" r="A9" t="s">
        <v>67</v>
      </c>
      <c s="6" r="B9" t="n">
        <v>2500000</v>
      </c>
      <c s="6" r="C9" t="n">
        <v>2500000</v>
      </c>
    </row>
    <row spans="1:3" r="10">
      <c s="4" r="A10" t="s">
        <v>68</v>
      </c>
      <c s="6" r="B10" t="n">
        <v>0</v>
      </c>
      <c s="6" r="C10" t="n">
        <v>0</v>
      </c>
    </row>
    <row spans="1:3" r="11">
      <c s="4" r="A11" t="s">
        <v>69</v>
      </c>
      <c s="6" r="B11" t="n">
        <v>0</v>
      </c>
      <c s="6" r="C11" t="n">
        <v>0</v>
      </c>
    </row>
    <row spans="1:3" r="12">
      <c s="4" r="A12" t="s">
        <v>56</v>
      </c>
    </row>
    <row spans="1:3" r="13">
      <c s="4" r="A13" t="s">
        <v>66</v>
      </c>
      <c s="8" r="B13" t="n">
        <v>0.01</v>
      </c>
      <c s="8" r="C13" t="n">
        <v>0.01</v>
      </c>
    </row>
    <row spans="1:3" r="14">
      <c s="4" r="A14" t="s">
        <v>70</v>
      </c>
      <c s="4" r="B14" t="s">
        <v>71</v>
      </c>
      <c s="4" r="C14" t="s">
        <v>71</v>
      </c>
    </row>
    <row spans="1:3" r="15">
      <c s="4" r="A15" t="s">
        <v>72</v>
      </c>
      <c s="7" r="B15" t="n">
        <v>16640</v>
      </c>
      <c s="7" r="C15" t="n">
        <v>16640</v>
      </c>
    </row>
    <row spans="1:3" r="16">
      <c s="4" r="A16" t="s">
        <v>67</v>
      </c>
      <c s="6" r="B16" t="n">
        <v>2000000</v>
      </c>
      <c s="6" r="C16" t="n">
        <v>2000000</v>
      </c>
    </row>
    <row spans="1:3" r="17">
      <c s="4" r="A17" t="s">
        <v>68</v>
      </c>
      <c s="6" r="B17" t="n">
        <v>665592</v>
      </c>
    </row>
    <row spans="1:3" r="18">
      <c s="4" r="A18" t="s">
        <v>69</v>
      </c>
      <c s="6" r="B18" t="n">
        <v>665592</v>
      </c>
      <c s="6" r="C18" t="n">
        <v>665592</v>
      </c>
    </row>
    <row spans="1:3" r="19">
      <c s="4" r="A19" t="s">
        <v>58</v>
      </c>
    </row>
    <row spans="1:3" r="20">
      <c s="4" r="A20" t="s">
        <v>66</v>
      </c>
      <c s="8" r="B20" t="n">
        <v>0.01</v>
      </c>
      <c s="8" r="C20" t="n">
        <v>0.01</v>
      </c>
    </row>
    <row spans="1:3" r="21">
      <c s="4" r="A21" t="s">
        <v>70</v>
      </c>
      <c s="4" r="B21" t="s">
        <v>73</v>
      </c>
      <c s="4" r="C21" t="s">
        <v>73</v>
      </c>
    </row>
    <row spans="1:3" r="22">
      <c s="4" r="A22" t="s">
        <v>72</v>
      </c>
      <c s="7" r="B22" t="n">
        <v>35127</v>
      </c>
    </row>
    <row spans="1:3" r="23">
      <c s="4" r="A23" t="s">
        <v>67</v>
      </c>
      <c s="6" r="B23" t="n">
        <v>5500000</v>
      </c>
      <c s="6" r="C23" t="n">
        <v>5500000</v>
      </c>
    </row>
    <row spans="1:3" r="24">
      <c s="4" r="A24" t="s">
        <v>68</v>
      </c>
      <c s="6" r="B24" t="n">
        <v>1405086</v>
      </c>
      <c s="6" r="C24" t="n">
        <v>1405086</v>
      </c>
    </row>
    <row spans="1:3" r="25">
      <c s="4" r="A25" t="s">
        <v>69</v>
      </c>
      <c s="6" r="B25" t="n">
        <v>1405086</v>
      </c>
      <c s="6" r="C25" t="n">
        <v>140508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70</v>
      </c>
      <c s="2" r="B1" t="s">
        <v>1</v>
      </c>
    </row>
    <row spans="1:2" r="2">
      <c s="2" r="B2" t="s">
        <v>2</v>
      </c>
    </row>
    <row spans="1:2" r="3">
      <c s="3" r="A3" t="s">
        <v>208</v>
      </c>
    </row>
    <row spans="1:2" r="4">
      <c s="4" r="A4" t="s">
        <v>271</v>
      </c>
      <c s="4" r="B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3</v>
      </c>
      <c s="2" r="B1" t="s">
        <v>1</v>
      </c>
    </row>
    <row spans="1:2" r="2">
      <c s="2" r="B2" t="s">
        <v>2</v>
      </c>
    </row>
    <row spans="1:2" r="3">
      <c s="3" r="A3" t="s">
        <v>210</v>
      </c>
    </row>
    <row spans="1:2" r="4">
      <c s="4" r="A4" t="s">
        <v>274</v>
      </c>
      <c s="4" r="B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6</v>
      </c>
      <c s="2" r="B1" t="s">
        <v>1</v>
      </c>
    </row>
    <row spans="1:2" r="2">
      <c s="2" r="B2" t="s">
        <v>2</v>
      </c>
    </row>
    <row spans="1:2" r="3">
      <c s="3" r="A3" t="s">
        <v>212</v>
      </c>
    </row>
    <row spans="1:2" r="4">
      <c s="4" r="A4" t="s">
        <v>277</v>
      </c>
      <c s="4" r="B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9</v>
      </c>
      <c s="2" r="B1" t="s">
        <v>1</v>
      </c>
    </row>
    <row spans="1:2" r="2">
      <c s="2" r="B2" t="s">
        <v>2</v>
      </c>
    </row>
    <row spans="1:2" r="3">
      <c s="3" r="A3" t="s">
        <v>215</v>
      </c>
    </row>
    <row spans="1:2" r="4">
      <c s="4" r="A4" t="s">
        <v>280</v>
      </c>
      <c s="4" r="B4" t="s">
        <v>281</v>
      </c>
    </row>
    <row spans="1:2" r="5">
      <c s="4" r="A5" t="s">
        <v>282</v>
      </c>
      <c s="4" r="B5"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84</v>
      </c>
      <c s="2" r="B1" t="s">
        <v>285</v>
      </c>
      <c s="2" r="C1" t="s">
        <v>2</v>
      </c>
      <c s="2" r="D1" t="s">
        <v>25</v>
      </c>
    </row>
    <row spans="1:4" r="2">
      <c s="4" r="A2" t="s">
        <v>36</v>
      </c>
      <c s="7" r="C2" t="n">
        <v>49712</v>
      </c>
      <c s="7" r="D2" t="n">
        <v>38118</v>
      </c>
    </row>
    <row spans="1:4" r="3">
      <c s="4" r="A3" t="s">
        <v>286</v>
      </c>
    </row>
    <row spans="1:4" r="4">
      <c s="4" r="A4" t="s">
        <v>36</v>
      </c>
      <c s="7" r="B4" t="n">
        <v>-465</v>
      </c>
    </row>
    <row spans="1:4" r="5">
      <c s="4" r="A5" t="s">
        <v>287</v>
      </c>
      <c s="7" r="B5" t="n">
        <v>-46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288</v>
      </c>
      <c s="2" r="B1" t="s">
        <v>289</v>
      </c>
      <c s="2" r="C1" t="s">
        <v>2</v>
      </c>
      <c s="2" r="D1" t="s">
        <v>76</v>
      </c>
      <c s="2" r="E1" t="s">
        <v>290</v>
      </c>
      <c s="2" r="F1" t="s">
        <v>2</v>
      </c>
      <c s="2" r="G1" t="s">
        <v>76</v>
      </c>
      <c s="2" r="H1" t="s">
        <v>25</v>
      </c>
    </row>
    <row spans="1:8" r="2">
      <c s="3" r="A2" t="s">
        <v>291</v>
      </c>
    </row>
    <row spans="1:8" r="3">
      <c s="4" r="A3" t="s">
        <v>42</v>
      </c>
      <c s="7" r="C3" t="n">
        <v>59896</v>
      </c>
      <c s="7" r="F3" t="n">
        <v>59896</v>
      </c>
      <c s="7" r="H3" t="n">
        <v>48079</v>
      </c>
    </row>
    <row spans="1:8" r="4">
      <c s="3" r="A4" t="s">
        <v>292</v>
      </c>
    </row>
    <row spans="1:8" r="5">
      <c s="4" r="A5" t="s">
        <v>293</v>
      </c>
      <c s="6" r="C5" t="n">
        <v>104938</v>
      </c>
      <c s="6" r="F5" t="n">
        <v>104938</v>
      </c>
      <c s="7" r="H5" t="n">
        <v>104938</v>
      </c>
    </row>
    <row spans="1:8" r="6">
      <c s="3" r="A6" t="s">
        <v>294</v>
      </c>
    </row>
    <row spans="1:8" r="7">
      <c s="4" r="A7" t="s">
        <v>295</v>
      </c>
      <c s="7" r="D7" t="n">
        <v>47652</v>
      </c>
      <c s="7" r="G7" t="n">
        <v>149480</v>
      </c>
    </row>
    <row spans="1:8" r="8">
      <c s="4" r="A8" t="s">
        <v>296</v>
      </c>
      <c s="6" r="D8" t="n">
        <v>-2885</v>
      </c>
      <c s="6" r="G8" t="n">
        <v>-9394</v>
      </c>
    </row>
    <row spans="1:8" r="9">
      <c s="4" r="A9" t="s">
        <v>297</v>
      </c>
      <c s="6" r="D9" t="n">
        <v>-28864</v>
      </c>
      <c s="6" r="G9" t="n">
        <v>-106707</v>
      </c>
    </row>
    <row spans="1:8" r="10">
      <c s="4" r="A10" t="s">
        <v>298</v>
      </c>
      <c s="6" r="D10" t="n">
        <v>15903</v>
      </c>
      <c s="6" r="G10" t="n">
        <v>33379</v>
      </c>
    </row>
    <row spans="1:8" r="11">
      <c s="4" r="A11" t="s">
        <v>295</v>
      </c>
      <c s="6" r="C11" t="n">
        <v>103993</v>
      </c>
      <c s="6" r="D11" t="n">
        <v>47652</v>
      </c>
      <c s="6" r="F11" t="n">
        <v>220506</v>
      </c>
      <c s="6" r="G11" t="n">
        <v>131080</v>
      </c>
    </row>
    <row spans="1:8" r="12">
      <c s="4" r="A12" t="s">
        <v>299</v>
      </c>
      <c s="6" r="C12" t="n">
        <v>81359</v>
      </c>
      <c s="7" r="D12" t="n">
        <v>24677</v>
      </c>
      <c s="6" r="F12" t="n">
        <v>187408</v>
      </c>
      <c s="7" r="G12" t="n">
        <v>74238</v>
      </c>
    </row>
    <row spans="1:8" r="13">
      <c s="4" r="A13" t="s">
        <v>300</v>
      </c>
    </row>
    <row spans="1:8" r="14">
      <c s="3" r="A14" t="s">
        <v>301</v>
      </c>
    </row>
    <row spans="1:8" r="15">
      <c s="4" r="A15" t="s">
        <v>302</v>
      </c>
      <c s="7" r="B15" t="n">
        <v>10000</v>
      </c>
    </row>
    <row spans="1:8" r="16">
      <c s="4" r="A16" t="s">
        <v>303</v>
      </c>
      <c s="6" r="B16" t="n">
        <v>494017</v>
      </c>
    </row>
    <row spans="1:8" r="17">
      <c s="4" r="A17" t="s">
        <v>304</v>
      </c>
      <c s="4" r="B17" t="s">
        <v>305</v>
      </c>
    </row>
    <row spans="1:8" r="18">
      <c s="4" r="A18" t="s">
        <v>306</v>
      </c>
      <c s="4" r="B18" t="s">
        <v>307</v>
      </c>
    </row>
    <row spans="1:8" r="19">
      <c s="4" r="A19" t="s">
        <v>308</v>
      </c>
      <c s="4" r="B19" t="s">
        <v>309</v>
      </c>
    </row>
    <row spans="1:8" r="20">
      <c s="4" r="A20" t="s">
        <v>310</v>
      </c>
      <c s="4" r="B20" t="s">
        <v>311</v>
      </c>
    </row>
    <row spans="1:8" r="21">
      <c s="4" r="A21" t="s">
        <v>312</v>
      </c>
      <c s="4" r="B21" t="s">
        <v>313</v>
      </c>
    </row>
    <row spans="1:8" r="22">
      <c s="4" r="A22" t="s">
        <v>314</v>
      </c>
      <c s="4" r="B22" t="s">
        <v>315</v>
      </c>
    </row>
    <row spans="1:8" r="23">
      <c s="4" r="A23" t="s">
        <v>316</v>
      </c>
      <c s="4" r="B23" t="s">
        <v>317</v>
      </c>
    </row>
    <row spans="1:8" r="24">
      <c s="4" r="A24" t="s">
        <v>318</v>
      </c>
      <c s="4" r="B24" t="s">
        <v>319</v>
      </c>
    </row>
    <row spans="1:8" r="25">
      <c s="4" r="A25" t="s">
        <v>320</v>
      </c>
      <c s="7" r="C25" t="n">
        <v>14900</v>
      </c>
      <c s="6" r="F25" t="n">
        <v>28000</v>
      </c>
    </row>
    <row spans="1:8" r="26">
      <c s="4" r="A26" t="s">
        <v>321</v>
      </c>
      <c s="7" r="B26" t="n">
        <v>200000</v>
      </c>
    </row>
    <row spans="1:8" r="27">
      <c s="4" r="A27" t="s">
        <v>322</v>
      </c>
      <c s="4" r="B27" t="s">
        <v>323</v>
      </c>
    </row>
    <row spans="1:8" r="28">
      <c s="4" r="A28" t="s">
        <v>324</v>
      </c>
      <c s="7" r="B28" t="n">
        <v>500000</v>
      </c>
    </row>
    <row spans="1:8" r="29">
      <c s="3" r="A29" t="s">
        <v>291</v>
      </c>
    </row>
    <row spans="1:8" r="30">
      <c s="4" r="A30" t="s">
        <v>325</v>
      </c>
      <c s="7" r="E30" t="n">
        <v>5000</v>
      </c>
      <c s="7" r="F30" t="n">
        <v>2500</v>
      </c>
    </row>
    <row spans="1:8" r="31">
      <c s="4" r="A31" t="s">
        <v>326</v>
      </c>
      <c s="6" r="E31" t="n">
        <v>6150</v>
      </c>
    </row>
    <row spans="1:8" r="32">
      <c s="4" r="A32" t="s">
        <v>327</v>
      </c>
      <c s="6" r="E32" t="n">
        <v>5000</v>
      </c>
    </row>
    <row spans="1:8" r="33">
      <c s="4" r="A33" t="s">
        <v>42</v>
      </c>
      <c s="6" r="E33" t="n">
        <v>124592</v>
      </c>
    </row>
    <row spans="1:8" r="34">
      <c s="4" r="A34" t="s">
        <v>328</v>
      </c>
      <c s="6" r="E34" t="n">
        <v>140742</v>
      </c>
    </row>
    <row spans="1:8" r="35">
      <c s="3" r="A35" t="s">
        <v>292</v>
      </c>
    </row>
    <row spans="1:8" r="36">
      <c s="4" r="A36" t="s">
        <v>329</v>
      </c>
      <c s="6" r="E36" t="n">
        <v>33100</v>
      </c>
    </row>
    <row spans="1:8" r="37">
      <c s="4" r="A37" t="s">
        <v>330</v>
      </c>
      <c s="6" r="E37" t="n">
        <v>3034</v>
      </c>
    </row>
    <row spans="1:8" r="38">
      <c s="4" r="A38" t="s">
        <v>331</v>
      </c>
      <c s="6" r="E38" t="n">
        <v>36156</v>
      </c>
    </row>
    <row spans="1:8" r="39">
      <c s="4" r="A39" t="s">
        <v>293</v>
      </c>
      <c s="6" r="E39" t="n">
        <v>104586</v>
      </c>
    </row>
    <row spans="1:8" r="40">
      <c s="4" r="A40" t="s">
        <v>332</v>
      </c>
      <c s="6" r="E40" t="n">
        <v>1400</v>
      </c>
    </row>
    <row spans="1:8" r="41">
      <c s="4" r="A41" t="s">
        <v>333</v>
      </c>
      <c s="6" r="E41" t="n">
        <v>300</v>
      </c>
    </row>
    <row spans="1:8" r="42">
      <c s="4" r="A42" t="s">
        <v>334</v>
      </c>
      <c s="6" r="E42" t="n">
        <v>104600</v>
      </c>
    </row>
    <row spans="1:8" r="43">
      <c s="4" r="A43" t="s">
        <v>335</v>
      </c>
    </row>
    <row spans="1:8" r="44">
      <c s="3" r="A44" t="s">
        <v>292</v>
      </c>
    </row>
    <row spans="1:8" r="45">
      <c s="4" r="A45" t="s">
        <v>329</v>
      </c>
      <c s="6" r="E45" t="n">
        <v>17251</v>
      </c>
    </row>
    <row spans="1:8" r="46">
      <c s="4" r="A46" t="s">
        <v>329</v>
      </c>
      <c s="6" r="E46" t="n">
        <v>17200</v>
      </c>
    </row>
    <row spans="1:8" r="47">
      <c s="4" r="A47" t="s">
        <v>336</v>
      </c>
    </row>
    <row spans="1:8" r="48">
      <c s="3" r="A48" t="s">
        <v>292</v>
      </c>
    </row>
    <row spans="1:8" r="49">
      <c s="4" r="A49" t="s">
        <v>329</v>
      </c>
      <c s="6" r="E49" t="n">
        <v>10170</v>
      </c>
    </row>
    <row spans="1:8" r="50">
      <c s="4" r="A50" t="s">
        <v>329</v>
      </c>
      <c s="6" r="E50" t="n">
        <v>10200</v>
      </c>
    </row>
    <row spans="1:8" r="51">
      <c s="4" r="A51" t="s">
        <v>337</v>
      </c>
    </row>
    <row spans="1:8" r="52">
      <c s="3" r="A52" t="s">
        <v>292</v>
      </c>
    </row>
    <row spans="1:8" r="53">
      <c s="4" r="A53" t="s">
        <v>329</v>
      </c>
      <c s="6" r="E53" t="n">
        <v>5701</v>
      </c>
    </row>
    <row spans="1:8" r="54">
      <c s="4" r="A54" t="s">
        <v>329</v>
      </c>
      <c s="7" r="E54" t="n">
        <v>57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spans="1:6" r="1">
      <c s="1" r="A1" t="s">
        <v>338</v>
      </c>
      <c s="2" r="B1" t="s">
        <v>75</v>
      </c>
      <c s="2" r="D1" t="s">
        <v>1</v>
      </c>
    </row>
    <row spans="1:6" r="2">
      <c s="2" r="B2" t="s">
        <v>2</v>
      </c>
      <c s="2" r="C2" t="s">
        <v>76</v>
      </c>
      <c s="2" r="D2" t="s">
        <v>2</v>
      </c>
      <c s="2" r="E2" t="s">
        <v>76</v>
      </c>
      <c s="2" r="F2" t="s">
        <v>25</v>
      </c>
    </row>
    <row spans="1:6" r="3">
      <c s="3" r="A3" t="s">
        <v>339</v>
      </c>
    </row>
    <row spans="1:6" r="4">
      <c s="4" r="A4" t="s">
        <v>340</v>
      </c>
      <c s="7" r="B4" t="n">
        <v>30429</v>
      </c>
      <c s="7" r="D4" t="n">
        <v>30429</v>
      </c>
      <c s="7" r="F4" t="n">
        <v>10857</v>
      </c>
    </row>
    <row spans="1:6" r="5">
      <c s="4" r="A5" t="s">
        <v>341</v>
      </c>
      <c s="6" r="B5" t="n">
        <v>849521</v>
      </c>
      <c s="6" r="D5" t="n">
        <v>849521</v>
      </c>
      <c s="6" r="F5" t="n">
        <v>310191</v>
      </c>
    </row>
    <row spans="1:6" r="6">
      <c s="3" r="A6" t="s">
        <v>342</v>
      </c>
    </row>
    <row spans="1:6" r="7">
      <c s="4" r="A7" t="s">
        <v>343</v>
      </c>
      <c s="6" r="B7" t="n">
        <v>3789</v>
      </c>
      <c s="7" r="C7" t="n">
        <v>2432</v>
      </c>
      <c s="6" r="D7" t="n">
        <v>8680</v>
      </c>
      <c s="7" r="E7" t="n">
        <v>4083</v>
      </c>
    </row>
    <row spans="1:6" r="8">
      <c s="4" r="A8" t="s">
        <v>130</v>
      </c>
      <c s="6" r="D8" t="n">
        <v>-778</v>
      </c>
      <c s="6" r="E8" t="n">
        <v>-340</v>
      </c>
    </row>
    <row spans="1:6" r="9">
      <c s="4" r="A9" t="s">
        <v>344</v>
      </c>
      <c s="6" r="D9" t="n">
        <v>212696</v>
      </c>
      <c s="6" r="E9" t="n">
        <v>115578</v>
      </c>
    </row>
    <row spans="1:6" r="10">
      <c s="4" r="A10" t="s">
        <v>345</v>
      </c>
    </row>
    <row spans="1:6" r="11">
      <c s="3" r="A11" t="s">
        <v>339</v>
      </c>
    </row>
    <row spans="1:6" r="12">
      <c s="4" r="A12" t="s">
        <v>340</v>
      </c>
      <c s="6" r="B12" t="n">
        <v>160863</v>
      </c>
      <c s="6" r="D12" t="n">
        <v>160863</v>
      </c>
      <c s="6" r="F12" t="n">
        <v>104576</v>
      </c>
    </row>
    <row spans="1:6" r="13">
      <c s="4" r="A13" t="s">
        <v>346</v>
      </c>
    </row>
    <row spans="1:6" r="14">
      <c s="3" r="A14" t="s">
        <v>339</v>
      </c>
    </row>
    <row spans="1:6" r="15">
      <c s="4" r="A15" t="s">
        <v>340</v>
      </c>
      <c s="6" r="B15" t="n">
        <v>616071</v>
      </c>
      <c s="6" r="D15" t="n">
        <v>616071</v>
      </c>
      <c s="6" r="F15" t="n">
        <v>170519</v>
      </c>
    </row>
    <row spans="1:6" r="16">
      <c s="4" r="A16" t="s">
        <v>82</v>
      </c>
    </row>
    <row spans="1:6" r="17">
      <c s="3" r="A17" t="s">
        <v>339</v>
      </c>
    </row>
    <row spans="1:6" r="18">
      <c s="4" r="A18" t="s">
        <v>340</v>
      </c>
      <c s="6" r="B18" t="n">
        <v>42158</v>
      </c>
      <c s="6" r="D18" t="n">
        <v>42158</v>
      </c>
      <c s="7" r="F18" t="n">
        <v>24239</v>
      </c>
    </row>
    <row spans="1:6" r="19">
      <c s="4" r="A19" t="s">
        <v>347</v>
      </c>
    </row>
    <row spans="1:6" r="20">
      <c s="3" r="A20" t="s">
        <v>342</v>
      </c>
    </row>
    <row spans="1:6" r="21">
      <c s="4" r="A21" t="s">
        <v>127</v>
      </c>
      <c s="6" r="B21" t="n">
        <v>109059</v>
      </c>
      <c s="6" r="C21" t="n">
        <v>59753</v>
      </c>
      <c s="6" r="D21" t="n">
        <v>252084</v>
      </c>
      <c s="6" r="E21" t="n">
        <v>179894</v>
      </c>
    </row>
    <row spans="1:6" r="22">
      <c s="4" r="A22" t="s">
        <v>343</v>
      </c>
      <c s="6" r="B22" t="n">
        <v>40890</v>
      </c>
      <c s="6" r="C22" t="n">
        <v>23384</v>
      </c>
      <c s="6" r="D22" t="n">
        <v>91809</v>
      </c>
      <c s="6" r="E22" t="n">
        <v>76119</v>
      </c>
    </row>
    <row spans="1:6" r="23">
      <c s="4" r="A23" t="s">
        <v>348</v>
      </c>
      <c s="6" r="B23" t="n">
        <v>5836</v>
      </c>
      <c s="6" r="C23" t="n">
        <v>955</v>
      </c>
      <c s="6" r="D23" t="n">
        <v>14294</v>
      </c>
      <c s="6" r="E23" t="n">
        <v>8754</v>
      </c>
    </row>
    <row spans="1:6" r="24">
      <c s="4" r="A24" t="s">
        <v>349</v>
      </c>
      <c s="6" r="B24" t="n">
        <v>-3098</v>
      </c>
      <c s="6" r="C24" t="n">
        <v>-6747</v>
      </c>
      <c s="6" r="D24" t="n">
        <v>-18687</v>
      </c>
      <c s="6" r="E24" t="n">
        <v>-8453</v>
      </c>
    </row>
    <row spans="1:6" r="25">
      <c s="4" r="A25" t="s">
        <v>350</v>
      </c>
      <c s="6" r="B25" t="n">
        <v>5300</v>
      </c>
      <c s="6" r="C25" t="n">
        <v>6678</v>
      </c>
      <c s="6" r="D25" t="n">
        <v>19572</v>
      </c>
      <c s="6" r="E25" t="n">
        <v>9030</v>
      </c>
    </row>
    <row spans="1:6" r="26">
      <c s="4" r="A26" t="s">
        <v>351</v>
      </c>
      <c s="6" r="B26" t="n">
        <v>-44902</v>
      </c>
      <c s="6" r="C26" t="n">
        <v>-37729</v>
      </c>
      <c s="6" r="D26" t="n">
        <v>-112445</v>
      </c>
      <c s="6" r="E26" t="n">
        <v>-131986</v>
      </c>
    </row>
    <row spans="1:6" r="27">
      <c s="4" r="A27" t="s">
        <v>130</v>
      </c>
      <c s="6" r="B27" t="n">
        <v>73</v>
      </c>
      <c s="6" r="C27" t="n">
        <v>980</v>
      </c>
      <c s="6" r="D27" t="n">
        <v>-778</v>
      </c>
      <c s="6" r="E27" t="n">
        <v>-340</v>
      </c>
    </row>
    <row spans="1:6" r="28">
      <c s="4" r="A28" t="s">
        <v>344</v>
      </c>
      <c s="7" r="B28" t="n">
        <v>113158</v>
      </c>
      <c s="7" r="C28" t="n">
        <v>47274</v>
      </c>
      <c s="7" r="D28" t="n">
        <v>245849</v>
      </c>
      <c s="7" r="E28" t="n">
        <v>13301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s>
  <sheetData>
    <row spans="1:6" r="1">
      <c s="1" r="A1" t="s">
        <v>352</v>
      </c>
      <c s="2" r="B1" t="s">
        <v>75</v>
      </c>
      <c s="2" r="D1" t="s">
        <v>1</v>
      </c>
      <c s="2" r="F1" t="s">
        <v>60</v>
      </c>
    </row>
    <row spans="1:6" r="2">
      <c s="2" r="B2" t="s">
        <v>353</v>
      </c>
      <c s="2" r="C2" t="s">
        <v>354</v>
      </c>
      <c s="2" r="D2" t="s">
        <v>355</v>
      </c>
      <c s="2" r="E2" t="s">
        <v>354</v>
      </c>
      <c s="2" r="F2" t="s">
        <v>356</v>
      </c>
    </row>
    <row spans="1:6" r="3">
      <c s="3" r="A3" t="s">
        <v>357</v>
      </c>
    </row>
    <row spans="1:6" r="4">
      <c s="4" r="A4" t="s">
        <v>358</v>
      </c>
      <c s="7" r="D4" t="n">
        <v>36425</v>
      </c>
      <c s="7" r="E4" t="n">
        <v>24418</v>
      </c>
      <c s="7" r="F4" t="n">
        <v>24418</v>
      </c>
    </row>
    <row spans="1:6" r="5">
      <c s="4" r="A5" t="s">
        <v>359</v>
      </c>
      <c s="6" r="D5" t="n">
        <v>91809</v>
      </c>
      <c s="6" r="F5" t="n">
        <v>98103</v>
      </c>
    </row>
    <row spans="1:6" r="6">
      <c s="4" r="A6" t="s">
        <v>360</v>
      </c>
      <c s="6" r="D6" t="n">
        <v>-8773</v>
      </c>
      <c s="6" r="F6" t="n">
        <v>-75157</v>
      </c>
    </row>
    <row spans="1:6" r="7">
      <c s="4" r="A7" t="s">
        <v>361</v>
      </c>
      <c s="6" r="D7" t="n">
        <v>-32048</v>
      </c>
      <c s="6" r="F7" t="n">
        <v>-10939</v>
      </c>
    </row>
    <row spans="1:6" r="8">
      <c s="4" r="A8" t="s">
        <v>362</v>
      </c>
      <c s="7" r="B8" t="n">
        <v>87413</v>
      </c>
      <c s="6" r="D8" t="n">
        <v>87413</v>
      </c>
      <c s="6" r="F8" t="n">
        <v>36425</v>
      </c>
    </row>
    <row spans="1:6" r="9">
      <c s="4" r="A9" t="s">
        <v>363</v>
      </c>
      <c s="6" r="B9" t="n">
        <v>9450694</v>
      </c>
      <c s="6" r="D9" t="n">
        <v>9450694</v>
      </c>
      <c s="6" r="F9" t="n">
        <v>3570659</v>
      </c>
    </row>
    <row spans="1:6" r="10">
      <c s="3" r="A10" t="s">
        <v>364</v>
      </c>
    </row>
    <row spans="1:6" r="11">
      <c s="4" r="A11" t="s">
        <v>126</v>
      </c>
      <c s="6" r="B11" t="n">
        <v>-8224</v>
      </c>
      <c s="7" r="C11" t="n">
        <v>-4347</v>
      </c>
      <c s="6" r="D11" t="n">
        <v>-32048</v>
      </c>
      <c s="6" r="E11" t="n">
        <v>-7983</v>
      </c>
    </row>
    <row spans="1:6" r="12">
      <c s="4" r="A12" t="s">
        <v>125</v>
      </c>
      <c s="6" r="B12" t="n">
        <v>-7532</v>
      </c>
      <c s="6" r="C12" t="n">
        <v>-471</v>
      </c>
      <c s="6" r="D12" t="n">
        <v>-10610</v>
      </c>
      <c s="6" r="E12" t="n">
        <v>-6193</v>
      </c>
    </row>
    <row spans="1:6" r="13">
      <c s="4" r="A13" t="s">
        <v>365</v>
      </c>
      <c s="6" r="B13" t="n">
        <v>-101</v>
      </c>
      <c s="6" r="D13" t="n">
        <v>1409</v>
      </c>
    </row>
    <row spans="1:6" r="14">
      <c s="4" r="A14" t="s">
        <v>81</v>
      </c>
      <c s="6" r="B14" t="n">
        <v>-15857</v>
      </c>
      <c s="6" r="C14" t="n">
        <v>-4818</v>
      </c>
      <c s="6" r="D14" t="n">
        <v>-41249</v>
      </c>
      <c s="6" r="E14" t="n">
        <v>-14176</v>
      </c>
    </row>
    <row spans="1:6" r="15">
      <c s="3" r="A15" t="s">
        <v>366</v>
      </c>
    </row>
    <row spans="1:6" r="16">
      <c s="4" r="A16" t="s">
        <v>80</v>
      </c>
      <c s="6" r="B16" t="n">
        <v>3789</v>
      </c>
      <c s="6" r="C16" t="n">
        <v>2432</v>
      </c>
      <c s="6" r="D16" t="n">
        <v>8680</v>
      </c>
      <c s="6" r="E16" t="n">
        <v>4083</v>
      </c>
    </row>
    <row spans="1:6" r="17">
      <c s="4" r="A17" t="s">
        <v>367</v>
      </c>
    </row>
    <row spans="1:6" r="18">
      <c s="3" r="A18" t="s">
        <v>366</v>
      </c>
    </row>
    <row spans="1:6" r="19">
      <c s="4" r="A19" t="s">
        <v>80</v>
      </c>
      <c s="6" r="B19" t="n">
        <v>4755</v>
      </c>
      <c s="6" r="C19" t="n">
        <v>3014</v>
      </c>
      <c s="6" r="D19" t="n">
        <v>10981</v>
      </c>
      <c s="6" r="E19" t="n">
        <v>5702</v>
      </c>
    </row>
    <row spans="1:6" r="20">
      <c s="4" r="A20" t="s">
        <v>368</v>
      </c>
    </row>
    <row spans="1:6" r="21">
      <c s="3" r="A21" t="s">
        <v>366</v>
      </c>
    </row>
    <row spans="1:6" r="22">
      <c s="4" r="A22" t="s">
        <v>80</v>
      </c>
      <c s="6" r="B22" t="n">
        <v>41</v>
      </c>
      <c s="7" r="C22" t="n">
        <v>33</v>
      </c>
      <c s="6" r="D22" t="n">
        <v>115</v>
      </c>
      <c s="7" r="E22" t="n">
        <v>91</v>
      </c>
    </row>
    <row spans="1:6" r="23">
      <c s="4" r="A23" t="s">
        <v>369</v>
      </c>
    </row>
    <row spans="1:6" r="24">
      <c s="3" r="A24" t="s">
        <v>357</v>
      </c>
    </row>
    <row spans="1:6" r="25">
      <c s="4" r="A25" t="s">
        <v>363</v>
      </c>
      <c s="6" r="B25" t="n">
        <v>190760</v>
      </c>
      <c s="6" r="D25" t="n">
        <v>190760</v>
      </c>
      <c s="6" r="F25" t="n">
        <v>95157</v>
      </c>
    </row>
    <row spans="1:6" r="26">
      <c s="4" r="A26" t="s">
        <v>345</v>
      </c>
    </row>
    <row spans="1:6" r="27">
      <c s="3" r="A27" t="s">
        <v>357</v>
      </c>
    </row>
    <row spans="1:6" r="28">
      <c s="4" r="A28" t="s">
        <v>363</v>
      </c>
      <c s="6" r="B28" t="n">
        <v>948532</v>
      </c>
      <c s="6" r="D28" t="n">
        <v>948532</v>
      </c>
      <c s="6" r="F28" t="n">
        <v>675744</v>
      </c>
    </row>
    <row spans="1:6" r="29">
      <c s="4" r="A29" t="s">
        <v>346</v>
      </c>
    </row>
    <row spans="1:6" r="30">
      <c s="3" r="A30" t="s">
        <v>357</v>
      </c>
    </row>
    <row spans="1:6" r="31">
      <c s="4" r="A31" t="s">
        <v>363</v>
      </c>
      <c s="6" r="B31" t="n">
        <v>8311402</v>
      </c>
      <c s="6" r="D31" t="n">
        <v>8311402</v>
      </c>
      <c s="7" r="F31" t="n">
        <v>2799758</v>
      </c>
    </row>
    <row spans="1:6" r="32">
      <c s="4" r="A32" t="s">
        <v>31</v>
      </c>
    </row>
    <row spans="1:6" r="33">
      <c s="3" r="A33" t="s">
        <v>364</v>
      </c>
    </row>
    <row spans="1:6" r="34">
      <c s="4" r="A34" t="s">
        <v>370</v>
      </c>
      <c s="6" r="B34" t="n">
        <v>87413</v>
      </c>
      <c s="6" r="D34" t="n">
        <v>87413</v>
      </c>
    </row>
    <row spans="1:6" r="35">
      <c s="4" r="A35" t="s">
        <v>371</v>
      </c>
      <c s="6" r="B35" t="n">
        <v>-3785</v>
      </c>
      <c s="6" r="D35" t="n">
        <v>-3785</v>
      </c>
    </row>
    <row spans="1:6" r="36">
      <c s="4" r="A36" t="s">
        <v>372</v>
      </c>
      <c s="6" r="B36" t="n">
        <v>-7289</v>
      </c>
      <c s="6" r="D36" t="n">
        <v>-7289</v>
      </c>
    </row>
    <row spans="1:6" r="37">
      <c s="4" r="A37" t="s">
        <v>373</v>
      </c>
      <c s="6" r="B37" t="n">
        <v>-10536</v>
      </c>
      <c s="6" r="D37" t="n">
        <v>-10536</v>
      </c>
    </row>
    <row spans="1:6" r="38">
      <c s="4" r="A38" t="s">
        <v>374</v>
      </c>
      <c s="6" r="B38" t="n">
        <v>-3009</v>
      </c>
      <c s="6" r="D38" t="n">
        <v>-3009</v>
      </c>
    </row>
    <row spans="1:6" r="39">
      <c s="4" r="A39" t="s">
        <v>375</v>
      </c>
      <c s="6" r="B39" t="n">
        <v>-5820</v>
      </c>
      <c s="6" r="D39" t="n">
        <v>-5820</v>
      </c>
    </row>
    <row spans="1:6" r="40">
      <c s="4" r="A40" t="s">
        <v>376</v>
      </c>
      <c s="6" r="B40" t="n">
        <v>-8452</v>
      </c>
      <c s="7" r="D40" t="n">
        <v>-8452</v>
      </c>
    </row>
    <row spans="1:6" r="41">
      <c s="4" r="A41" t="s">
        <v>377</v>
      </c>
      <c s="6" r="B41" t="n">
        <v>9400</v>
      </c>
    </row>
    <row spans="1:6" r="42">
      <c s="4" r="A42" t="s">
        <v>378</v>
      </c>
      <c s="7" r="B42" t="n">
        <v>1200</v>
      </c>
    </row>
    <row spans="1:6" r="43">
      <c s="4" r="A43" t="s">
        <v>379</v>
      </c>
      <c s="6" r="B43" t="n">
        <v>3</v>
      </c>
    </row>
    <row spans="1:6" r="44">
      <c s="4" r="A44" t="s">
        <v>380</v>
      </c>
      <c s="6" r="B44" t="n">
        <v>100</v>
      </c>
    </row>
    <row spans="1:6" r="45">
      <c s="4" r="A45" t="s">
        <v>381</v>
      </c>
      <c s="4" r="B45" t="s">
        <v>382</v>
      </c>
    </row>
    <row spans="1:6" r="46">
      <c s="4" r="A46" t="s">
        <v>383</v>
      </c>
      <c s="7" r="B46" t="n">
        <v>28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s="1" r="A1" t="s">
        <v>384</v>
      </c>
      <c s="2" r="B1" t="s">
        <v>2</v>
      </c>
      <c s="2" r="C1" t="s">
        <v>25</v>
      </c>
      <c s="2" r="D1" t="s">
        <v>290</v>
      </c>
    </row>
    <row spans="1:4" r="2">
      <c s="3" r="A2" t="s">
        <v>385</v>
      </c>
    </row>
    <row spans="1:4" r="3">
      <c s="4" r="A3" t="s">
        <v>33</v>
      </c>
      <c s="7" r="B3" t="n">
        <v>104938</v>
      </c>
      <c s="7" r="C3" t="n">
        <v>104938</v>
      </c>
    </row>
    <row spans="1:4" r="4">
      <c s="4" r="A4" t="s">
        <v>300</v>
      </c>
    </row>
    <row spans="1:4" r="5">
      <c s="3" r="A5" t="s">
        <v>385</v>
      </c>
    </row>
    <row spans="1:4" r="6">
      <c s="4" r="A6" t="s">
        <v>33</v>
      </c>
      <c s="7" r="D6" t="n">
        <v>104586</v>
      </c>
    </row>
    <row spans="1:4" r="7">
      <c s="4" r="A7" t="s">
        <v>329</v>
      </c>
      <c s="6" r="D7" t="n">
        <v>33100</v>
      </c>
    </row>
    <row spans="1:4" r="8">
      <c s="4" r="A8" t="s">
        <v>335</v>
      </c>
    </row>
    <row spans="1:4" r="9">
      <c s="3" r="A9" t="s">
        <v>385</v>
      </c>
    </row>
    <row spans="1:4" r="10">
      <c s="4" r="A10" t="s">
        <v>329</v>
      </c>
      <c s="6" r="D10" t="n">
        <v>17200</v>
      </c>
    </row>
    <row spans="1:4" r="11">
      <c s="4" r="A11" t="s">
        <v>336</v>
      </c>
    </row>
    <row spans="1:4" r="12">
      <c s="3" r="A12" t="s">
        <v>385</v>
      </c>
    </row>
    <row spans="1:4" r="13">
      <c s="4" r="A13" t="s">
        <v>329</v>
      </c>
      <c s="6" r="D13" t="n">
        <v>10200</v>
      </c>
    </row>
    <row spans="1:4" r="14">
      <c s="4" r="A14" t="s">
        <v>337</v>
      </c>
    </row>
    <row spans="1:4" r="15">
      <c s="3" r="A15" t="s">
        <v>385</v>
      </c>
    </row>
    <row spans="1:4" r="16">
      <c s="4" r="A16" t="s">
        <v>329</v>
      </c>
      <c s="7" r="D16" t="n">
        <v>57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6"/>
  </cols>
  <sheetData>
    <row spans="1:2" r="1">
      <c s="1" r="A1" t="s">
        <v>386</v>
      </c>
      <c s="2" r="B1" t="s">
        <v>1</v>
      </c>
    </row>
    <row spans="1:2" r="2">
      <c s="2" r="B2" t="s">
        <v>355</v>
      </c>
    </row>
    <row spans="1:2" r="3">
      <c s="3" r="A3" t="s">
        <v>387</v>
      </c>
    </row>
    <row spans="1:2" r="4">
      <c s="4" r="A4" t="s">
        <v>388</v>
      </c>
      <c s="7" r="B4" t="n">
        <v>33122</v>
      </c>
    </row>
    <row spans="1:2" r="5">
      <c s="4" r="A5" t="s">
        <v>389</v>
      </c>
      <c s="6" r="B5" t="n">
        <v>-6295</v>
      </c>
    </row>
    <row spans="1:2" r="6">
      <c s="4" r="A6" t="s">
        <v>390</v>
      </c>
      <c s="7" r="B6" t="n">
        <v>26827</v>
      </c>
    </row>
    <row spans="1:2" r="7">
      <c s="4" r="A7" t="s">
        <v>391</v>
      </c>
      <c s="4" r="B7" t="s">
        <v>392</v>
      </c>
    </row>
    <row spans="1:2" r="8">
      <c s="4" r="A8" t="s">
        <v>393</v>
      </c>
    </row>
    <row spans="1:2" r="9">
      <c s="3" r="A9" t="s">
        <v>387</v>
      </c>
    </row>
    <row spans="1:2" r="10">
      <c s="4" r="A10" t="s">
        <v>388</v>
      </c>
      <c s="7" r="B10" t="n">
        <v>17251</v>
      </c>
    </row>
    <row spans="1:2" r="11">
      <c s="4" r="A11" t="s">
        <v>389</v>
      </c>
      <c s="6" r="B11" t="n">
        <v>-1754</v>
      </c>
    </row>
    <row spans="1:2" r="12">
      <c s="4" r="A12" t="s">
        <v>390</v>
      </c>
      <c s="7" r="B12" t="n">
        <v>15497</v>
      </c>
    </row>
    <row spans="1:2" r="13">
      <c s="4" r="A13" t="s">
        <v>391</v>
      </c>
      <c s="4" r="B13" t="s">
        <v>394</v>
      </c>
    </row>
    <row spans="1:2" r="14">
      <c s="4" r="A14" t="s">
        <v>395</v>
      </c>
    </row>
    <row spans="1:2" r="15">
      <c s="3" r="A15" t="s">
        <v>387</v>
      </c>
    </row>
    <row spans="1:2" r="16">
      <c s="4" r="A16" t="s">
        <v>388</v>
      </c>
      <c s="7" r="B16" t="n">
        <v>10170</v>
      </c>
    </row>
    <row spans="1:2" r="17">
      <c s="4" r="A17" t="s">
        <v>389</v>
      </c>
      <c s="6" r="B17" t="n">
        <v>-2260</v>
      </c>
    </row>
    <row spans="1:2" r="18">
      <c s="4" r="A18" t="s">
        <v>390</v>
      </c>
      <c s="7" r="B18" t="n">
        <v>7910</v>
      </c>
    </row>
    <row spans="1:2" r="19">
      <c s="4" r="A19" t="s">
        <v>391</v>
      </c>
      <c s="4" r="B19" t="s">
        <v>396</v>
      </c>
    </row>
    <row spans="1:2" r="20">
      <c s="4" r="A20" t="s">
        <v>397</v>
      </c>
    </row>
    <row spans="1:2" r="21">
      <c s="3" r="A21" t="s">
        <v>387</v>
      </c>
    </row>
    <row spans="1:2" r="22">
      <c s="4" r="A22" t="s">
        <v>388</v>
      </c>
      <c s="7" r="B22" t="n">
        <v>5701</v>
      </c>
    </row>
    <row spans="1:2" r="23">
      <c s="4" r="A23" t="s">
        <v>389</v>
      </c>
      <c s="6" r="B23" t="n">
        <v>-2281</v>
      </c>
    </row>
    <row spans="1:2" r="24">
      <c s="4" r="A24" t="s">
        <v>390</v>
      </c>
      <c s="7" r="B24" t="n">
        <v>3420</v>
      </c>
    </row>
    <row spans="1:2" r="25">
      <c s="4" r="A25" t="s">
        <v>391</v>
      </c>
      <c s="4" r="B25" t="s">
        <v>398</v>
      </c>
    </row>
    <row spans="1:2" r="26">
      <c s="4" r="A26" t="s">
        <v>399</v>
      </c>
    </row>
    <row spans="1:2" r="27">
      <c s="3" r="A27" t="s">
        <v>387</v>
      </c>
    </row>
    <row spans="1:2" r="28">
      <c s="4" r="A28" t="s">
        <v>388</v>
      </c>
      <c s="7" r="B28" t="n">
        <v>2719</v>
      </c>
    </row>
    <row spans="1:2" r="29">
      <c s="4" r="A29" t="s">
        <v>389</v>
      </c>
      <c s="6" r="B29" t="n">
        <v>-859</v>
      </c>
    </row>
    <row spans="1:2" r="30">
      <c s="4" r="A30" t="s">
        <v>390</v>
      </c>
      <c s="7" r="B30" t="n">
        <v>1860</v>
      </c>
    </row>
    <row spans="1:2" r="31">
      <c s="4" r="A31" t="s">
        <v>391</v>
      </c>
      <c s="4" r="B31"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r="A1" t="s">
        <v>74</v>
      </c>
      <c s="2" r="B1" t="s">
        <v>75</v>
      </c>
      <c s="2" r="D1" t="s">
        <v>1</v>
      </c>
    </row>
    <row spans="1:5" r="2">
      <c s="2" r="B2" t="s">
        <v>2</v>
      </c>
      <c s="2" r="C2" t="s">
        <v>76</v>
      </c>
      <c s="2" r="D2" t="s">
        <v>2</v>
      </c>
      <c s="2" r="E2" t="s">
        <v>76</v>
      </c>
    </row>
    <row spans="1:5" r="3">
      <c s="3" r="A3" t="s">
        <v>77</v>
      </c>
    </row>
    <row spans="1:5" r="4">
      <c s="4" r="A4" t="s">
        <v>78</v>
      </c>
      <c s="7" r="B4" t="n">
        <v>113158</v>
      </c>
      <c s="7" r="C4" t="n">
        <v>47274</v>
      </c>
      <c s="7" r="D4" t="n">
        <v>245849</v>
      </c>
      <c s="7" r="E4" t="n">
        <v>133018</v>
      </c>
    </row>
    <row spans="1:5" r="5">
      <c s="4" r="A5" t="s">
        <v>79</v>
      </c>
      <c s="6" r="B5" t="n">
        <v>2678</v>
      </c>
      <c s="6" r="C5" t="n">
        <v>2775</v>
      </c>
      <c s="6" r="D5" t="n">
        <v>6773</v>
      </c>
      <c s="6" r="E5" t="n">
        <v>7872</v>
      </c>
    </row>
    <row spans="1:5" r="6">
      <c s="4" r="A6" t="s">
        <v>80</v>
      </c>
      <c s="6" r="B6" t="n">
        <v>3789</v>
      </c>
      <c s="6" r="C6" t="n">
        <v>2432</v>
      </c>
      <c s="6" r="D6" t="n">
        <v>8680</v>
      </c>
      <c s="6" r="E6" t="n">
        <v>4083</v>
      </c>
    </row>
    <row spans="1:5" r="7">
      <c s="4" r="A7" t="s">
        <v>81</v>
      </c>
      <c s="6" r="B7" t="n">
        <v>-15857</v>
      </c>
      <c s="6" r="C7" t="n">
        <v>-4818</v>
      </c>
      <c s="6" r="D7" t="n">
        <v>-41249</v>
      </c>
      <c s="6" r="E7" t="n">
        <v>-14176</v>
      </c>
    </row>
    <row spans="1:5" r="8">
      <c s="4" r="A8" t="s">
        <v>82</v>
      </c>
      <c s="6" r="B8" t="n">
        <v>225</v>
      </c>
      <c s="6" r="C8" t="n">
        <v>-11</v>
      </c>
      <c s="6" r="D8" t="n">
        <v>453</v>
      </c>
      <c s="6" r="E8" t="n">
        <v>283</v>
      </c>
    </row>
    <row spans="1:5" r="9">
      <c s="4" r="A9" t="s">
        <v>83</v>
      </c>
      <c s="6" r="B9" t="n">
        <v>103993</v>
      </c>
      <c s="6" r="C9" t="n">
        <v>47652</v>
      </c>
      <c s="6" r="D9" t="n">
        <v>220506</v>
      </c>
      <c s="6" r="E9" t="n">
        <v>131080</v>
      </c>
    </row>
    <row spans="1:5" r="10">
      <c s="3" r="A10" t="s">
        <v>84</v>
      </c>
    </row>
    <row spans="1:5" r="11">
      <c s="4" r="A11" t="s">
        <v>85</v>
      </c>
      <c s="6" r="B11" t="n">
        <v>38467</v>
      </c>
      <c s="6" r="C11" t="n">
        <v>21315</v>
      </c>
      <c s="6" r="D11" t="n">
        <v>93025</v>
      </c>
      <c s="6" r="E11" t="n">
        <v>56883</v>
      </c>
    </row>
    <row spans="1:5" r="12">
      <c s="4" r="A12" t="s">
        <v>86</v>
      </c>
      <c s="6" r="B12" t="n">
        <v>10350</v>
      </c>
      <c s="6" r="C12" t="n">
        <v>10735</v>
      </c>
      <c s="6" r="D12" t="n">
        <v>30828</v>
      </c>
      <c s="6" r="E12" t="n">
        <v>19628</v>
      </c>
    </row>
    <row spans="1:5" r="13">
      <c s="4" r="A13" t="s">
        <v>87</v>
      </c>
      <c s="6" r="B13" t="n">
        <v>7736</v>
      </c>
      <c s="6" r="C13" t="n">
        <v>7100</v>
      </c>
      <c s="6" r="D13" t="n">
        <v>23742</v>
      </c>
      <c s="6" r="E13" t="n">
        <v>20479</v>
      </c>
    </row>
    <row spans="1:5" r="14">
      <c s="4" r="A14" t="s">
        <v>88</v>
      </c>
      <c s="6" r="B14" t="n">
        <v>1591</v>
      </c>
      <c s="6" r="C14" t="n">
        <v>2424</v>
      </c>
      <c s="6" r="D14" t="n">
        <v>5244</v>
      </c>
      <c s="6" r="E14" t="n">
        <v>5471</v>
      </c>
    </row>
    <row spans="1:5" r="15">
      <c s="4" r="A15" t="s">
        <v>89</v>
      </c>
      <c s="6" r="B15" t="n">
        <v>23215</v>
      </c>
      <c s="6" r="C15" t="n">
        <v>-16897</v>
      </c>
      <c s="6" r="D15" t="n">
        <v>34569</v>
      </c>
      <c s="6" r="E15" t="n">
        <v>-28223</v>
      </c>
    </row>
    <row spans="1:5" r="16">
      <c s="4" r="A16" t="s">
        <v>90</v>
      </c>
      <c s="6" r="B16" t="n">
        <v>81359</v>
      </c>
      <c s="6" r="C16" t="n">
        <v>24677</v>
      </c>
      <c s="6" r="D16" t="n">
        <v>187408</v>
      </c>
      <c s="6" r="E16" t="n">
        <v>74238</v>
      </c>
    </row>
    <row spans="1:5" r="17">
      <c s="4" r="A17" t="s">
        <v>91</v>
      </c>
      <c s="6" r="B17" t="n">
        <v>22634</v>
      </c>
      <c s="6" r="C17" t="n">
        <v>22975</v>
      </c>
      <c s="6" r="D17" t="n">
        <v>33098</v>
      </c>
      <c s="6" r="E17" t="n">
        <v>56842</v>
      </c>
    </row>
    <row spans="1:5" r="18">
      <c s="3" r="A18" t="s">
        <v>92</v>
      </c>
    </row>
    <row spans="1:5" r="19">
      <c s="4" r="A19" t="s">
        <v>93</v>
      </c>
      <c s="6" r="B19" t="n">
        <v>64932</v>
      </c>
      <c s="6" r="C19" t="n">
        <v>70301</v>
      </c>
      <c s="6" r="D19" t="n">
        <v>201561</v>
      </c>
      <c s="6" r="E19" t="n">
        <v>210177</v>
      </c>
    </row>
    <row spans="1:5" r="20">
      <c s="4" r="A20" t="s">
        <v>94</v>
      </c>
      <c s="6" r="B20" t="n">
        <v>-63628</v>
      </c>
      <c s="6" r="C20" t="n">
        <v>-70182</v>
      </c>
      <c s="6" r="D20" t="n">
        <v>-199525</v>
      </c>
      <c s="6" r="E20" t="n">
        <v>-208042</v>
      </c>
    </row>
    <row spans="1:5" r="21">
      <c s="4" r="A21" t="s">
        <v>95</v>
      </c>
      <c s="6" r="B21" t="n">
        <v>-8641</v>
      </c>
      <c s="6" r="D21" t="n">
        <v>-7286</v>
      </c>
      <c s="6" r="E21" t="n">
        <v>-8661</v>
      </c>
    </row>
    <row spans="1:5" r="22">
      <c s="4" r="A22" t="s">
        <v>96</v>
      </c>
      <c s="6" r="B22" t="n">
        <v>1071</v>
      </c>
      <c s="6" r="C22" t="n">
        <v>-3004</v>
      </c>
      <c s="6" r="D22" t="n">
        <v>2609</v>
      </c>
      <c s="6" r="E22" t="n">
        <v>-3078</v>
      </c>
    </row>
    <row spans="1:5" r="23">
      <c s="4" r="A23" t="s">
        <v>97</v>
      </c>
      <c s="6" r="B23" t="n">
        <v>-6266</v>
      </c>
      <c s="6" r="C23" t="n">
        <v>-2885</v>
      </c>
      <c s="6" r="D23" t="n">
        <v>-2641</v>
      </c>
      <c s="6" r="E23" t="n">
        <v>-9604</v>
      </c>
    </row>
    <row spans="1:5" r="24">
      <c s="4" r="A24" t="s">
        <v>98</v>
      </c>
      <c s="6" r="B24" t="n">
        <v>16368</v>
      </c>
      <c s="6" r="C24" t="n">
        <v>20090</v>
      </c>
      <c s="6" r="D24" t="n">
        <v>30457</v>
      </c>
      <c s="6" r="E24" t="n">
        <v>47238</v>
      </c>
    </row>
    <row spans="1:5" r="25">
      <c s="4" r="A25" t="s">
        <v>99</v>
      </c>
      <c s="6" r="B25" t="n">
        <v>-130</v>
      </c>
      <c s="6" r="C25" t="n">
        <v>781</v>
      </c>
      <c s="6" r="D25" t="n">
        <v>728</v>
      </c>
      <c s="6" r="E25" t="n">
        <v>-22852</v>
      </c>
    </row>
    <row spans="1:5" r="26">
      <c s="4" r="A26" t="s">
        <v>100</v>
      </c>
      <c s="7" r="B26" t="n">
        <v>16498</v>
      </c>
      <c s="7" r="C26" t="n">
        <v>19309</v>
      </c>
      <c s="7" r="D26" t="n">
        <v>29729</v>
      </c>
      <c s="7" r="E26" t="n">
        <v>70090</v>
      </c>
    </row>
    <row spans="1:5" r="27">
      <c s="3" r="A27" t="s">
        <v>101</v>
      </c>
    </row>
    <row spans="1:5" r="28">
      <c s="4" r="A28" t="s">
        <v>102</v>
      </c>
      <c s="8" r="B28" t="n">
        <v>1.28</v>
      </c>
      <c s="8" r="C28" t="n">
        <v>1.89</v>
      </c>
      <c s="8" r="D28" t="n">
        <v>2.43</v>
      </c>
      <c s="7" r="E28" t="n">
        <v>7</v>
      </c>
    </row>
    <row spans="1:5" r="29">
      <c s="4" r="A29" t="s">
        <v>103</v>
      </c>
      <c s="8" r="B29" t="n">
        <v>1.18</v>
      </c>
      <c s="8" r="C29" t="n">
        <v>1.48</v>
      </c>
      <c s="8" r="D29" t="n">
        <v>2.27</v>
      </c>
      <c s="8" r="E29" t="n">
        <v>5.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s>
  <sheetData>
    <row spans="1:5" r="1">
      <c s="1" r="A1" t="s">
        <v>401</v>
      </c>
      <c s="2" r="B1" t="s">
        <v>402</v>
      </c>
    </row>
    <row spans="1:5" r="2">
      <c s="2" r="B2" t="s">
        <v>403</v>
      </c>
      <c s="2" r="C2" t="s">
        <v>2</v>
      </c>
      <c s="2" r="D2" t="s">
        <v>404</v>
      </c>
      <c s="2" r="E2" t="s">
        <v>25</v>
      </c>
    </row>
    <row spans="1:5" r="3">
      <c s="3" r="A3" t="s">
        <v>405</v>
      </c>
    </row>
    <row spans="1:5" r="4">
      <c s="4" r="A4" t="s">
        <v>406</v>
      </c>
      <c s="7" r="C4" t="n">
        <v>1000000</v>
      </c>
    </row>
    <row spans="1:5" r="5">
      <c s="4" r="A5" t="s">
        <v>407</v>
      </c>
      <c s="6" r="C5" t="n">
        <v>880111</v>
      </c>
      <c s="7" r="E5" t="n">
        <v>325616</v>
      </c>
    </row>
    <row spans="1:5" r="6">
      <c s="3" r="A6" t="s">
        <v>408</v>
      </c>
    </row>
    <row spans="1:5" r="7">
      <c s="4" r="A7" t="s">
        <v>409</v>
      </c>
      <c s="6" r="C7" t="n">
        <v>4155457</v>
      </c>
      <c s="6" r="E7" t="n">
        <v>4574919</v>
      </c>
    </row>
    <row spans="1:5" r="8">
      <c s="4" r="A8" t="s">
        <v>410</v>
      </c>
    </row>
    <row spans="1:5" r="9">
      <c s="3" r="A9" t="s">
        <v>405</v>
      </c>
    </row>
    <row spans="1:5" r="10">
      <c s="4" r="A10" t="s">
        <v>406</v>
      </c>
      <c s="7" r="B10" t="n">
        <v>100000</v>
      </c>
    </row>
    <row spans="1:5" r="11">
      <c s="4" r="A11" t="s">
        <v>411</v>
      </c>
    </row>
    <row spans="1:5" r="12">
      <c s="3" r="A12" t="s">
        <v>405</v>
      </c>
    </row>
    <row spans="1:5" r="13">
      <c s="4" r="A13" t="s">
        <v>412</v>
      </c>
      <c s="4" r="B13" t="s">
        <v>413</v>
      </c>
    </row>
    <row spans="1:5" r="14">
      <c s="4" r="A14" t="s">
        <v>414</v>
      </c>
    </row>
    <row spans="1:5" r="15">
      <c s="3" r="A15" t="s">
        <v>405</v>
      </c>
    </row>
    <row spans="1:5" r="16">
      <c s="4" r="A16" t="s">
        <v>406</v>
      </c>
      <c s="6" r="C16" t="n">
        <v>156500</v>
      </c>
    </row>
    <row spans="1:5" r="17">
      <c s="4" r="A17" t="s">
        <v>415</v>
      </c>
    </row>
    <row spans="1:5" r="18">
      <c s="3" r="A18" t="s">
        <v>405</v>
      </c>
    </row>
    <row spans="1:5" r="19">
      <c s="4" r="A19" t="s">
        <v>406</v>
      </c>
      <c s="6" r="C19" t="n">
        <v>150000</v>
      </c>
    </row>
    <row spans="1:5" r="20">
      <c s="4" r="A20" t="s">
        <v>407</v>
      </c>
      <c s="6" r="C20" t="n">
        <v>149498</v>
      </c>
      <c s="6" r="E20" t="n">
        <v>63368</v>
      </c>
    </row>
    <row spans="1:5" r="21">
      <c s="4" r="A21" t="s">
        <v>416</v>
      </c>
    </row>
    <row spans="1:5" r="22">
      <c s="3" r="A22" t="s">
        <v>405</v>
      </c>
    </row>
    <row spans="1:5" r="23">
      <c s="4" r="A23" t="s">
        <v>406</v>
      </c>
      <c s="6" r="C23" t="n">
        <v>50000</v>
      </c>
    </row>
    <row spans="1:5" r="24">
      <c s="4" r="A24" t="s">
        <v>407</v>
      </c>
      <c s="6" r="C24" t="n">
        <v>49806</v>
      </c>
      <c s="6" r="E24" t="n">
        <v>46673</v>
      </c>
    </row>
    <row spans="1:5" r="25">
      <c s="4" r="A25" t="s">
        <v>417</v>
      </c>
    </row>
    <row spans="1:5" r="26">
      <c s="3" r="A26" t="s">
        <v>405</v>
      </c>
    </row>
    <row spans="1:5" r="27">
      <c s="4" r="A27" t="s">
        <v>406</v>
      </c>
      <c s="6" r="C27" t="n">
        <v>225000</v>
      </c>
    </row>
    <row spans="1:5" r="28">
      <c s="4" r="A28" t="s">
        <v>407</v>
      </c>
      <c s="6" r="C28" t="n">
        <v>157838</v>
      </c>
      <c s="6" r="E28" t="n">
        <v>122242</v>
      </c>
    </row>
    <row spans="1:5" r="29">
      <c s="4" r="A29" t="s">
        <v>418</v>
      </c>
      <c s="6" r="C29" t="n">
        <v>78700</v>
      </c>
      <c s="6" r="E29" t="n">
        <v>36400</v>
      </c>
    </row>
    <row spans="1:5" r="30">
      <c s="4" r="A30" t="s">
        <v>419</v>
      </c>
    </row>
    <row spans="1:5" r="31">
      <c s="3" r="A31" t="s">
        <v>405</v>
      </c>
    </row>
    <row spans="1:5" r="32">
      <c s="4" r="A32" t="s">
        <v>406</v>
      </c>
      <c s="6" r="C32" t="n">
        <v>200000</v>
      </c>
    </row>
    <row spans="1:5" r="33">
      <c s="4" r="A33" t="s">
        <v>407</v>
      </c>
      <c s="6" r="C33" t="n">
        <v>192072</v>
      </c>
      <c s="6" r="E33" t="n">
        <v>83162</v>
      </c>
    </row>
    <row spans="1:5" r="34">
      <c s="4" r="A34" t="s">
        <v>420</v>
      </c>
    </row>
    <row spans="1:5" r="35">
      <c s="3" r="A35" t="s">
        <v>405</v>
      </c>
    </row>
    <row spans="1:5" r="36">
      <c s="4" r="A36" t="s">
        <v>406</v>
      </c>
      <c s="6" r="C36" t="n">
        <v>175000</v>
      </c>
      <c s="7" r="D36" t="n">
        <v>175000</v>
      </c>
    </row>
    <row spans="1:5" r="37">
      <c s="4" r="A37" t="s">
        <v>407</v>
      </c>
      <c s="6" r="C37" t="n">
        <v>174343</v>
      </c>
      <c s="7" r="E37" t="n">
        <v>10171</v>
      </c>
    </row>
    <row spans="1:5" r="38">
      <c s="4" r="A38" t="s">
        <v>421</v>
      </c>
      <c s="7" r="D38" t="n">
        <v>200000</v>
      </c>
    </row>
    <row spans="1:5" r="39">
      <c s="4" r="A39" t="s">
        <v>422</v>
      </c>
    </row>
    <row spans="1:5" r="40">
      <c s="3" r="A40" t="s">
        <v>405</v>
      </c>
    </row>
    <row spans="1:5" r="41">
      <c s="4" r="A41" t="s">
        <v>406</v>
      </c>
      <c s="6" r="C41" t="n">
        <v>200000</v>
      </c>
    </row>
    <row spans="1:5" r="42">
      <c s="4" r="A42" t="s">
        <v>407</v>
      </c>
      <c s="7" r="C42" t="n">
        <v>1565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6"/>
    <col customWidth="1" max="6" min="6" width="14"/>
    <col customWidth="1" max="7" min="7" width="14"/>
  </cols>
  <sheetData>
    <row spans="1:7" r="1">
      <c s="1" r="A1" t="s">
        <v>423</v>
      </c>
      <c s="2" r="B1" t="s">
        <v>402</v>
      </c>
      <c s="2" r="D1" t="s">
        <v>1</v>
      </c>
      <c s="2" r="E1" t="s">
        <v>60</v>
      </c>
    </row>
    <row spans="1:7" r="2">
      <c s="2" r="B2" t="s">
        <v>424</v>
      </c>
      <c s="2" r="C2" t="s">
        <v>425</v>
      </c>
      <c s="2" r="D2" t="s">
        <v>2</v>
      </c>
      <c s="2" r="E2" t="s">
        <v>25</v>
      </c>
      <c s="2" r="F2" t="s">
        <v>426</v>
      </c>
      <c s="2" r="G2" t="s">
        <v>427</v>
      </c>
    </row>
    <row spans="1:7" r="3">
      <c s="3" r="A3" t="s">
        <v>428</v>
      </c>
    </row>
    <row spans="1:7" r="4">
      <c s="4" r="A4" t="s">
        <v>43</v>
      </c>
      <c s="7" r="D4" t="n">
        <v>39835</v>
      </c>
      <c s="7" r="E4" t="n">
        <v>31898</v>
      </c>
    </row>
    <row spans="1:7" r="5">
      <c s="4" r="A5" t="s">
        <v>40</v>
      </c>
    </row>
    <row spans="1:7" r="6">
      <c s="3" r="A6" t="s">
        <v>428</v>
      </c>
    </row>
    <row spans="1:7" r="7">
      <c s="4" r="A7" t="s">
        <v>429</v>
      </c>
      <c s="7" r="B7" t="n">
        <v>30000</v>
      </c>
    </row>
    <row spans="1:7" r="8">
      <c s="4" r="A8" t="s">
        <v>430</v>
      </c>
      <c s="6" r="B8" t="n">
        <v>50000</v>
      </c>
    </row>
    <row spans="1:7" r="9">
      <c s="4" r="A9" t="s">
        <v>431</v>
      </c>
      <c s="7" r="F9" t="n">
        <v>100</v>
      </c>
    </row>
    <row spans="1:7" r="10">
      <c s="4" r="A10" t="s">
        <v>170</v>
      </c>
      <c s="7" r="B10" t="n">
        <v>300</v>
      </c>
      <c s="6" r="D10" t="n">
        <v>129</v>
      </c>
      <c s="6" r="E10" t="n">
        <v>284</v>
      </c>
    </row>
    <row spans="1:7" r="11">
      <c s="4" r="A11" t="s">
        <v>43</v>
      </c>
      <c s="7" r="D11" t="n">
        <v>29900</v>
      </c>
      <c s="7" r="E11" t="n">
        <v>29700</v>
      </c>
    </row>
    <row spans="1:7" r="12">
      <c s="4" r="A12" t="s">
        <v>432</v>
      </c>
      <c s="4" r="B12" t="s">
        <v>317</v>
      </c>
    </row>
    <row spans="1:7" r="13">
      <c s="4" r="A13" t="s">
        <v>433</v>
      </c>
      <c s="4" r="B13" t="s">
        <v>434</v>
      </c>
    </row>
    <row spans="1:7" r="14">
      <c s="4" r="A14" t="s">
        <v>435</v>
      </c>
    </row>
    <row spans="1:7" r="15">
      <c s="3" r="A15" t="s">
        <v>428</v>
      </c>
    </row>
    <row spans="1:7" r="16">
      <c s="4" r="A16" t="s">
        <v>436</v>
      </c>
      <c s="4" r="B16" t="s">
        <v>437</v>
      </c>
    </row>
    <row spans="1:7" r="17">
      <c s="4" r="A17" t="s">
        <v>438</v>
      </c>
    </row>
    <row spans="1:7" r="18">
      <c s="3" r="A18" t="s">
        <v>428</v>
      </c>
    </row>
    <row spans="1:7" r="19">
      <c s="4" r="A19" t="s">
        <v>429</v>
      </c>
      <c s="7" r="G19" t="n">
        <v>20000</v>
      </c>
    </row>
    <row spans="1:7" r="20">
      <c s="4" r="A20" t="s">
        <v>439</v>
      </c>
    </row>
    <row spans="1:7" r="21">
      <c s="3" r="A21" t="s">
        <v>428</v>
      </c>
    </row>
    <row spans="1:7" r="22">
      <c s="4" r="A22" t="s">
        <v>429</v>
      </c>
      <c s="7" r="C22" t="n">
        <v>25000</v>
      </c>
    </row>
    <row spans="1:7" r="23">
      <c s="4" r="A23" t="s">
        <v>170</v>
      </c>
      <c s="7" r="C23" t="n">
        <v>50</v>
      </c>
    </row>
    <row spans="1:7" r="24">
      <c s="4" r="A24" t="s">
        <v>440</v>
      </c>
    </row>
    <row spans="1:7" r="25">
      <c s="3" r="A25" t="s">
        <v>428</v>
      </c>
    </row>
    <row spans="1:7" r="26">
      <c s="4" r="A26" t="s">
        <v>441</v>
      </c>
      <c s="7" r="B26" t="n">
        <v>3200</v>
      </c>
    </row>
    <row spans="1:7" r="27">
      <c s="4" r="A27" t="s">
        <v>442</v>
      </c>
    </row>
    <row spans="1:7" r="28">
      <c s="3" r="A28" t="s">
        <v>428</v>
      </c>
    </row>
    <row spans="1:7" r="29">
      <c s="4" r="A29" t="s">
        <v>441</v>
      </c>
      <c s="7" r="B29" t="n">
        <v>4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34"/>
    <col customWidth="1" max="5" min="5" width="21"/>
    <col customWidth="1" max="6" min="6" width="21"/>
    <col customWidth="1" max="7" min="7" width="21"/>
    <col customWidth="1" max="8" min="8" width="21"/>
    <col customWidth="1" max="9" min="9" width="21"/>
  </cols>
  <sheetData>
    <row spans="1:9" r="1">
      <c s="1" r="A1" t="s">
        <v>443</v>
      </c>
      <c s="2" r="B1" t="s">
        <v>402</v>
      </c>
      <c s="2" r="E1" t="s">
        <v>75</v>
      </c>
      <c s="2" r="G1" t="s">
        <v>1</v>
      </c>
    </row>
    <row spans="1:9" r="2">
      <c s="2" r="B2" t="s">
        <v>444</v>
      </c>
      <c s="2" r="C2" t="s">
        <v>445</v>
      </c>
      <c s="2" r="D2" t="s">
        <v>446</v>
      </c>
      <c s="2" r="E2" t="s">
        <v>355</v>
      </c>
      <c s="2" r="F2" t="s">
        <v>354</v>
      </c>
      <c s="2" r="G2" t="s">
        <v>355</v>
      </c>
      <c s="2" r="H2" t="s">
        <v>354</v>
      </c>
      <c s="2" r="I2" t="s">
        <v>447</v>
      </c>
    </row>
    <row spans="1:9" r="3">
      <c s="3" r="A3" t="s">
        <v>200</v>
      </c>
    </row>
    <row spans="1:9" r="4">
      <c s="4" r="A4" t="s">
        <v>448</v>
      </c>
      <c s="6" r="B4" t="n">
        <v>1839080</v>
      </c>
      <c s="6" r="C4" t="n">
        <v>1839080</v>
      </c>
    </row>
    <row spans="1:9" r="5">
      <c s="4" r="A5" t="s">
        <v>449</v>
      </c>
      <c s="9" r="C5" t="n">
        <v>10.875</v>
      </c>
    </row>
    <row spans="1:9" r="6">
      <c s="4" r="A6" t="s">
        <v>450</v>
      </c>
      <c s="7" r="B6" t="n">
        <v>20000</v>
      </c>
    </row>
    <row spans="1:9" r="7">
      <c s="4" r="A7" t="s">
        <v>94</v>
      </c>
      <c s="7" r="E7" t="n">
        <v>63628</v>
      </c>
      <c s="7" r="F7" t="n">
        <v>70182</v>
      </c>
      <c s="7" r="G7" t="n">
        <v>199525</v>
      </c>
      <c s="7" r="H7" t="n">
        <v>208042</v>
      </c>
    </row>
    <row spans="1:9" r="8">
      <c s="4" r="A8" t="s">
        <v>451</v>
      </c>
      <c s="4" r="G8" t="s">
        <v>305</v>
      </c>
    </row>
    <row spans="1:9" r="9">
      <c s="4" r="A9" t="s">
        <v>438</v>
      </c>
    </row>
    <row spans="1:9" r="10">
      <c s="3" r="A10" t="s">
        <v>200</v>
      </c>
    </row>
    <row spans="1:9" r="11">
      <c s="4" r="A11" t="s">
        <v>429</v>
      </c>
      <c s="7" r="I11" t="n">
        <v>20000</v>
      </c>
    </row>
    <row spans="1:9" r="12">
      <c s="4" r="A12" t="s">
        <v>449</v>
      </c>
      <c s="9" r="B12" t="n">
        <v>10.875</v>
      </c>
    </row>
    <row spans="1:9" r="13">
      <c s="4" r="A13" t="s">
        <v>452</v>
      </c>
      <c s="7" r="G13" t="n">
        <v>0</v>
      </c>
    </row>
    <row spans="1:9" r="14">
      <c s="4" r="A14" t="s">
        <v>439</v>
      </c>
    </row>
    <row spans="1:9" r="15">
      <c s="3" r="A15" t="s">
        <v>200</v>
      </c>
    </row>
    <row spans="1:9" r="16">
      <c s="4" r="A16" t="s">
        <v>429</v>
      </c>
      <c s="7" r="D16" t="n">
        <v>25000</v>
      </c>
    </row>
    <row spans="1:9" r="17">
      <c s="4" r="A17" t="s">
        <v>449</v>
      </c>
      <c s="8" r="D17" t="n">
        <v>21.5</v>
      </c>
    </row>
    <row spans="1:9" r="18">
      <c s="4" r="A18" t="s">
        <v>453</v>
      </c>
      <c s="4" r="D18" t="s">
        <v>454</v>
      </c>
    </row>
    <row spans="1:9" r="19">
      <c s="4" r="A19" t="s">
        <v>455</v>
      </c>
      <c s="8" r="D19" t="n">
        <v>30.1</v>
      </c>
    </row>
    <row spans="1:9" r="20">
      <c s="4" r="A20" t="s">
        <v>456</v>
      </c>
      <c s="6" r="D20" t="n">
        <v>20</v>
      </c>
    </row>
    <row spans="1:9" r="21">
      <c s="4" r="A21" t="s">
        <v>457</v>
      </c>
      <c s="4" r="D21" t="s">
        <v>458</v>
      </c>
    </row>
    <row spans="1:9" r="22">
      <c s="4" r="A22" t="s">
        <v>459</v>
      </c>
      <c s="7" r="D22" t="n">
        <v>50</v>
      </c>
    </row>
  </sheetData>
  <mergeCells count="4">
    <mergeCell ref="A1:A2"/>
    <mergeCell ref="B1:D1"/>
    <mergeCell ref="E1:F1"/>
    <mergeCell ref="G1:H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0</v>
      </c>
      <c s="2" r="B1" t="s">
        <v>2</v>
      </c>
      <c s="2" r="C1" t="s">
        <v>25</v>
      </c>
    </row>
    <row spans="1:3" r="2">
      <c s="3" r="A2" t="s">
        <v>461</v>
      </c>
    </row>
    <row spans="1:3" r="3">
      <c s="4" r="A3" t="s">
        <v>409</v>
      </c>
      <c s="7" r="B3" t="n">
        <v>4155457</v>
      </c>
      <c s="7" r="C3" t="n">
        <v>4574919</v>
      </c>
    </row>
    <row spans="1:3" r="4">
      <c s="4" r="A4" t="s">
        <v>462</v>
      </c>
      <c s="6" r="B4" t="n">
        <v>30429</v>
      </c>
      <c s="6" r="C4" t="n">
        <v>10857</v>
      </c>
    </row>
    <row spans="1:3" r="5">
      <c s="4" r="A5" t="s">
        <v>463</v>
      </c>
      <c s="6" r="B5" t="n">
        <v>14062</v>
      </c>
      <c s="6" r="C5" t="n">
        <v>19589</v>
      </c>
    </row>
    <row spans="1:3" r="6">
      <c s="4" r="A6" t="s">
        <v>464</v>
      </c>
      <c s="6" r="C6" t="n">
        <v>26</v>
      </c>
    </row>
    <row spans="1:3" r="7">
      <c s="4" r="A7" t="s">
        <v>465</v>
      </c>
      <c s="7" r="B7" t="n">
        <v>4169519</v>
      </c>
      <c s="7" r="C7" t="n">
        <v>459453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466</v>
      </c>
      <c s="2" r="B1" t="s">
        <v>2</v>
      </c>
      <c s="2" r="C1" t="s">
        <v>25</v>
      </c>
    </row>
    <row spans="1:3" r="2">
      <c s="3" r="A2" t="s">
        <v>467</v>
      </c>
    </row>
    <row spans="1:3" r="3">
      <c s="4" r="A3" t="s">
        <v>468</v>
      </c>
      <c s="7" r="B3" t="n">
        <v>4151365</v>
      </c>
      <c s="7" r="C3" t="n">
        <v>4578657</v>
      </c>
    </row>
    <row spans="1:3" r="4">
      <c s="4" r="A4" t="s">
        <v>469</v>
      </c>
      <c s="6" r="B4" t="n">
        <v>24</v>
      </c>
      <c s="6" r="C4" t="n">
        <v>1669</v>
      </c>
    </row>
    <row spans="1:3" r="5">
      <c s="4" r="A5" t="s">
        <v>470</v>
      </c>
      <c s="7" r="B5" t="n">
        <v>4151389</v>
      </c>
      <c s="7" r="C5" t="n">
        <v>458032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71</v>
      </c>
      <c s="2" r="B1" t="s">
        <v>75</v>
      </c>
      <c s="2" r="D1" t="s">
        <v>1</v>
      </c>
    </row>
    <row spans="1:6" r="2">
      <c s="2" r="B2" t="s">
        <v>2</v>
      </c>
      <c s="2" r="C2" t="s">
        <v>76</v>
      </c>
      <c s="2" r="D2" t="s">
        <v>2</v>
      </c>
      <c s="2" r="E2" t="s">
        <v>76</v>
      </c>
      <c s="2" r="F2" t="s">
        <v>25</v>
      </c>
    </row>
    <row spans="1:6" r="3">
      <c s="3" r="A3" t="s">
        <v>202</v>
      </c>
    </row>
    <row spans="1:6" r="4">
      <c s="4" r="A4" t="s">
        <v>469</v>
      </c>
      <c s="7" r="B4" t="n">
        <v>24</v>
      </c>
      <c s="7" r="D4" t="n">
        <v>24</v>
      </c>
      <c s="7" r="F4" t="n">
        <v>1669</v>
      </c>
    </row>
    <row spans="1:6" r="5">
      <c s="3" r="A5" t="s">
        <v>472</v>
      </c>
    </row>
    <row spans="1:6" r="6">
      <c s="4" r="A6" t="s">
        <v>134</v>
      </c>
      <c s="6" r="B6" t="n">
        <v>2511</v>
      </c>
      <c s="7" r="C6" t="n">
        <v>-568</v>
      </c>
      <c s="6" r="D6" t="n">
        <v>8580</v>
      </c>
      <c s="7" r="E6" t="n">
        <v>1821</v>
      </c>
    </row>
    <row spans="1:6" r="7">
      <c s="4" r="A7" t="s">
        <v>133</v>
      </c>
      <c s="6" r="B7" t="n">
        <v>-1440</v>
      </c>
      <c s="6" r="C7" t="n">
        <v>-2436</v>
      </c>
      <c s="6" r="D7" t="n">
        <v>-5971</v>
      </c>
      <c s="6" r="E7" t="n">
        <v>-4899</v>
      </c>
    </row>
    <row spans="1:6" r="8">
      <c s="4" r="A8" t="s">
        <v>472</v>
      </c>
      <c s="7" r="B8" t="n">
        <v>1071</v>
      </c>
      <c s="7" r="C8" t="n">
        <v>-3004</v>
      </c>
      <c s="7" r="D8" t="n">
        <v>2609</v>
      </c>
      <c s="7" r="E8" t="n">
        <v>-307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s="1" r="A1" t="s">
        <v>473</v>
      </c>
      <c s="2" r="B1" t="s">
        <v>2</v>
      </c>
      <c s="2" r="C1" t="s">
        <v>25</v>
      </c>
      <c s="2" r="D1" t="s">
        <v>474</v>
      </c>
    </row>
    <row spans="1:4" r="2">
      <c s="3" r="A2" t="s">
        <v>475</v>
      </c>
    </row>
    <row spans="1:4" r="3">
      <c s="4" r="A3" t="s">
        <v>31</v>
      </c>
      <c s="7" r="B3" t="n">
        <v>87413</v>
      </c>
      <c s="7" r="C3" t="n">
        <v>36425</v>
      </c>
      <c s="7" r="D3" t="n">
        <v>24418</v>
      </c>
    </row>
    <row spans="1:4" r="4">
      <c s="3" r="A4" t="s">
        <v>476</v>
      </c>
    </row>
    <row spans="1:4" r="5">
      <c s="4" r="A5" t="s">
        <v>477</v>
      </c>
      <c s="6" r="B5" t="n">
        <v>24</v>
      </c>
      <c s="6" r="C5" t="n">
        <v>1669</v>
      </c>
    </row>
    <row spans="1:4" r="6">
      <c s="4" r="A6" t="s">
        <v>478</v>
      </c>
    </row>
    <row spans="1:4" r="7">
      <c s="3" r="A7" t="s">
        <v>475</v>
      </c>
    </row>
    <row spans="1:4" r="8">
      <c s="4" r="A8" t="s">
        <v>479</v>
      </c>
      <c s="6" r="B8" t="n">
        <v>58902</v>
      </c>
      <c s="6" r="C8" t="n">
        <v>32409</v>
      </c>
    </row>
    <row spans="1:4" r="9">
      <c s="4" r="A9" t="s">
        <v>480</v>
      </c>
      <c s="6" r="B9" t="n">
        <v>9928</v>
      </c>
      <c s="6" r="C9" t="n">
        <v>3474</v>
      </c>
    </row>
    <row spans="1:4" r="10">
      <c s="4" r="A10" t="s">
        <v>481</v>
      </c>
      <c s="6" r="B10" t="n">
        <v>849521</v>
      </c>
      <c s="6" r="C10" t="n">
        <v>310191</v>
      </c>
    </row>
    <row spans="1:4" r="11">
      <c s="4" r="A11" t="s">
        <v>482</v>
      </c>
      <c s="6" r="B11" t="n">
        <v>78653</v>
      </c>
      <c s="6" r="C11" t="n">
        <v>36368</v>
      </c>
    </row>
    <row spans="1:4" r="12">
      <c s="4" r="A12" t="s">
        <v>31</v>
      </c>
      <c s="6" r="B12" t="n">
        <v>87413</v>
      </c>
      <c s="6" r="C12" t="n">
        <v>36425</v>
      </c>
    </row>
    <row spans="1:4" r="13">
      <c s="4" r="A13" t="s">
        <v>483</v>
      </c>
      <c s="6" r="B13" t="n">
        <v>27734</v>
      </c>
      <c s="6" r="C13" t="n">
        <v>9273</v>
      </c>
    </row>
    <row spans="1:4" r="14">
      <c s="4" r="A14" t="s">
        <v>464</v>
      </c>
      <c s="6" r="C14" t="n">
        <v>26</v>
      </c>
    </row>
    <row spans="1:4" r="15">
      <c s="4" r="A15" t="s">
        <v>409</v>
      </c>
      <c s="6" r="B15" t="n">
        <v>4155457</v>
      </c>
      <c s="6" r="C15" t="n">
        <v>4574919</v>
      </c>
    </row>
    <row spans="1:4" r="16">
      <c s="3" r="A16" t="s">
        <v>476</v>
      </c>
    </row>
    <row spans="1:4" r="17">
      <c s="4" r="A17" t="s">
        <v>39</v>
      </c>
      <c s="6" r="B17" t="n">
        <v>880111</v>
      </c>
      <c s="6" r="C17" t="n">
        <v>325616</v>
      </c>
    </row>
    <row spans="1:4" r="18">
      <c s="4" r="A18" t="s">
        <v>40</v>
      </c>
      <c s="6" r="B18" t="n">
        <v>29871</v>
      </c>
      <c s="6" r="C18" t="n">
        <v>29716</v>
      </c>
    </row>
    <row spans="1:4" r="19">
      <c s="4" r="A19" t="s">
        <v>41</v>
      </c>
      <c s="6" r="B19" t="n">
        <v>24962</v>
      </c>
      <c s="6" r="C19" t="n">
        <v>44819</v>
      </c>
    </row>
    <row spans="1:4" r="20">
      <c s="4" r="A20" t="s">
        <v>42</v>
      </c>
      <c s="6" r="B20" t="n">
        <v>59896</v>
      </c>
      <c s="6" r="C20" t="n">
        <v>48079</v>
      </c>
    </row>
    <row spans="1:4" r="21">
      <c s="4" r="A21" t="s">
        <v>43</v>
      </c>
      <c s="6" r="B21" t="n">
        <v>39835</v>
      </c>
      <c s="6" r="C21" t="n">
        <v>31898</v>
      </c>
    </row>
    <row spans="1:4" r="22">
      <c s="4" r="A22" t="s">
        <v>468</v>
      </c>
      <c s="6" r="B22" t="n">
        <v>4151365</v>
      </c>
      <c s="6" r="C22" t="n">
        <v>4578657</v>
      </c>
    </row>
    <row spans="1:4" r="23">
      <c s="4" r="A23" t="s">
        <v>484</v>
      </c>
      <c s="6" r="B23" t="n">
        <v>24</v>
      </c>
      <c s="6" r="C23" t="n">
        <v>1669</v>
      </c>
    </row>
    <row spans="1:4" r="24">
      <c s="4" r="A24" t="s">
        <v>477</v>
      </c>
      <c s="6" r="B24" t="n">
        <v>4089</v>
      </c>
      <c s="6" r="C24" t="n">
        <v>404</v>
      </c>
    </row>
    <row spans="1:4" r="25">
      <c s="4" r="A25" t="s">
        <v>485</v>
      </c>
    </row>
    <row spans="1:4" r="26">
      <c s="3" r="A26" t="s">
        <v>475</v>
      </c>
    </row>
    <row spans="1:4" r="27">
      <c s="4" r="A27" t="s">
        <v>479</v>
      </c>
      <c s="6" r="B27" t="n">
        <v>58902</v>
      </c>
      <c s="6" r="C27" t="n">
        <v>32409</v>
      </c>
    </row>
    <row spans="1:4" r="28">
      <c s="4" r="A28" t="s">
        <v>480</v>
      </c>
      <c s="6" r="B28" t="n">
        <v>9928</v>
      </c>
      <c s="6" r="C28" t="n">
        <v>3474</v>
      </c>
    </row>
    <row spans="1:4" r="29">
      <c s="4" r="A29" t="s">
        <v>486</v>
      </c>
    </row>
    <row spans="1:4" r="30">
      <c s="3" r="A30" t="s">
        <v>475</v>
      </c>
    </row>
    <row spans="1:4" r="31">
      <c s="4" r="A31" t="s">
        <v>481</v>
      </c>
      <c s="6" r="B31" t="n">
        <v>849521</v>
      </c>
      <c s="6" r="C31" t="n">
        <v>310191</v>
      </c>
    </row>
    <row spans="1:4" r="32">
      <c s="4" r="A32" t="s">
        <v>482</v>
      </c>
      <c s="6" r="B32" t="n">
        <v>78653</v>
      </c>
      <c s="6" r="C32" t="n">
        <v>36368</v>
      </c>
    </row>
    <row spans="1:4" r="33">
      <c s="4" r="A33" t="s">
        <v>483</v>
      </c>
      <c s="6" r="B33" t="n">
        <v>414</v>
      </c>
      <c s="6" r="C33" t="n">
        <v>89</v>
      </c>
    </row>
    <row spans="1:4" r="34">
      <c s="3" r="A34" t="s">
        <v>476</v>
      </c>
    </row>
    <row spans="1:4" r="35">
      <c s="4" r="A35" t="s">
        <v>39</v>
      </c>
      <c s="6" r="B35" t="n">
        <v>880111</v>
      </c>
      <c s="6" r="C35" t="n">
        <v>325616</v>
      </c>
    </row>
    <row spans="1:4" r="36">
      <c s="4" r="A36" t="s">
        <v>477</v>
      </c>
      <c s="6" r="B36" t="n">
        <v>4089</v>
      </c>
      <c s="6" r="C36" t="n">
        <v>404</v>
      </c>
    </row>
    <row spans="1:4" r="37">
      <c s="4" r="A37" t="s">
        <v>487</v>
      </c>
    </row>
    <row spans="1:4" r="38">
      <c s="3" r="A38" t="s">
        <v>475</v>
      </c>
    </row>
    <row spans="1:4" r="39">
      <c s="4" r="A39" t="s">
        <v>31</v>
      </c>
      <c s="6" r="B39" t="n">
        <v>87413</v>
      </c>
      <c s="6" r="C39" t="n">
        <v>36425</v>
      </c>
    </row>
    <row spans="1:4" r="40">
      <c s="4" r="A40" t="s">
        <v>483</v>
      </c>
      <c s="6" r="B40" t="n">
        <v>27320</v>
      </c>
      <c s="6" r="C40" t="n">
        <v>9184</v>
      </c>
    </row>
    <row spans="1:4" r="41">
      <c s="4" r="A41" t="s">
        <v>464</v>
      </c>
      <c s="6" r="C41" t="n">
        <v>26</v>
      </c>
    </row>
    <row spans="1:4" r="42">
      <c s="4" r="A42" t="s">
        <v>409</v>
      </c>
      <c s="6" r="B42" t="n">
        <v>4155457</v>
      </c>
      <c s="6" r="C42" t="n">
        <v>4574919</v>
      </c>
    </row>
    <row spans="1:4" r="43">
      <c s="3" r="A43" t="s">
        <v>476</v>
      </c>
    </row>
    <row spans="1:4" r="44">
      <c s="4" r="A44" t="s">
        <v>40</v>
      </c>
      <c s="6" r="B44" t="n">
        <v>29871</v>
      </c>
      <c s="6" r="C44" t="n">
        <v>29716</v>
      </c>
    </row>
    <row spans="1:4" r="45">
      <c s="4" r="A45" t="s">
        <v>41</v>
      </c>
      <c s="6" r="B45" t="n">
        <v>24962</v>
      </c>
      <c s="6" r="C45" t="n">
        <v>44819</v>
      </c>
    </row>
    <row spans="1:4" r="46">
      <c s="4" r="A46" t="s">
        <v>42</v>
      </c>
      <c s="6" r="B46" t="n">
        <v>59896</v>
      </c>
      <c s="6" r="C46" t="n">
        <v>48079</v>
      </c>
    </row>
    <row spans="1:4" r="47">
      <c s="4" r="A47" t="s">
        <v>43</v>
      </c>
      <c s="6" r="B47" t="n">
        <v>39835</v>
      </c>
      <c s="6" r="C47" t="n">
        <v>31898</v>
      </c>
    </row>
    <row spans="1:4" r="48">
      <c s="4" r="A48" t="s">
        <v>468</v>
      </c>
      <c s="6" r="B48" t="n">
        <v>4151365</v>
      </c>
      <c s="6" r="C48" t="n">
        <v>4578657</v>
      </c>
    </row>
    <row spans="1:4" r="49">
      <c s="4" r="A49" t="s">
        <v>484</v>
      </c>
      <c s="7" r="B49" t="n">
        <v>24</v>
      </c>
      <c s="7" r="C49" t="n">
        <v>166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88</v>
      </c>
      <c s="2" r="B1" t="s">
        <v>2</v>
      </c>
      <c s="2" r="C1" t="s">
        <v>25</v>
      </c>
      <c s="2" r="D1" t="s">
        <v>474</v>
      </c>
    </row>
    <row spans="1:4" r="2">
      <c s="3" r="A2" t="s">
        <v>475</v>
      </c>
    </row>
    <row spans="1:4" r="3">
      <c s="4" r="A3" t="s">
        <v>31</v>
      </c>
      <c s="7" r="B3" t="n">
        <v>87413</v>
      </c>
      <c s="7" r="C3" t="n">
        <v>36425</v>
      </c>
      <c s="7" r="D3" t="n">
        <v>24418</v>
      </c>
    </row>
    <row spans="1:4" r="4">
      <c s="3" r="A4" t="s">
        <v>476</v>
      </c>
    </row>
    <row spans="1:4" r="5">
      <c s="4" r="A5" t="s">
        <v>477</v>
      </c>
      <c s="7" r="B5" t="n">
        <v>24</v>
      </c>
      <c s="7" r="C5" t="n">
        <v>1669</v>
      </c>
    </row>
    <row spans="1:4" r="6">
      <c s="10" r="A6" t="n">
        <v>3</v>
      </c>
    </row>
    <row spans="1:4" r="7">
      <c s="3" r="A7" t="s">
        <v>489</v>
      </c>
    </row>
    <row spans="1:4" r="8">
      <c s="4" r="A8" t="s">
        <v>490</v>
      </c>
      <c s="4" r="B8" t="s">
        <v>491</v>
      </c>
      <c s="4" r="C8" t="s">
        <v>492</v>
      </c>
    </row>
    <row spans="1:4" r="9">
      <c s="4" r="A9" t="s">
        <v>493</v>
      </c>
      <c s="4" r="B9" t="s">
        <v>494</v>
      </c>
      <c s="4" r="C9" t="s">
        <v>494</v>
      </c>
    </row>
    <row spans="1:4" r="10">
      <c s="4" r="A10" t="s">
        <v>495</v>
      </c>
    </row>
    <row spans="1:4" r="11">
      <c s="3" r="A11" t="s">
        <v>475</v>
      </c>
    </row>
    <row spans="1:4" r="12">
      <c s="4" r="A12" t="s">
        <v>481</v>
      </c>
      <c s="7" r="B12" t="n">
        <v>849521</v>
      </c>
      <c s="7" r="C12" t="n">
        <v>310191</v>
      </c>
    </row>
    <row spans="1:4" r="13">
      <c s="4" r="A13" t="s">
        <v>483</v>
      </c>
      <c s="6" r="B13" t="n">
        <v>414</v>
      </c>
      <c s="6" r="C13" t="n">
        <v>89</v>
      </c>
    </row>
    <row spans="1:4" r="14">
      <c s="4" r="A14" t="s">
        <v>496</v>
      </c>
      <c s="6" r="B14" t="n">
        <v>849935</v>
      </c>
      <c s="6" r="C14" t="n">
        <v>310280</v>
      </c>
    </row>
    <row spans="1:4" r="15">
      <c s="3" r="A15" t="s">
        <v>476</v>
      </c>
    </row>
    <row spans="1:4" r="16">
      <c s="4" r="A16" t="s">
        <v>477</v>
      </c>
      <c s="6" r="B16" t="n">
        <v>4089</v>
      </c>
      <c s="6" r="C16" t="n">
        <v>404</v>
      </c>
    </row>
    <row spans="1:4" r="17">
      <c s="4" r="A17" t="s">
        <v>497</v>
      </c>
      <c s="6" r="B17" t="n">
        <v>4089</v>
      </c>
      <c s="6" r="C17" t="n">
        <v>404</v>
      </c>
    </row>
    <row spans="1:4" r="18">
      <c s="4" r="A18" t="s">
        <v>498</v>
      </c>
    </row>
    <row spans="1:4" r="19">
      <c s="3" r="A19" t="s">
        <v>475</v>
      </c>
    </row>
    <row spans="1:4" r="20">
      <c s="4" r="A20" t="s">
        <v>464</v>
      </c>
      <c s="6" r="C20" t="n">
        <v>26</v>
      </c>
    </row>
    <row spans="1:4" r="21">
      <c s="4" r="A21" t="s">
        <v>483</v>
      </c>
      <c s="6" r="B21" t="n">
        <v>27320</v>
      </c>
      <c s="6" r="C21" t="n">
        <v>9184</v>
      </c>
    </row>
    <row spans="1:4" r="22">
      <c s="4" r="A22" t="s">
        <v>31</v>
      </c>
      <c s="6" r="B22" t="n">
        <v>87413</v>
      </c>
      <c s="6" r="C22" t="n">
        <v>36425</v>
      </c>
    </row>
    <row spans="1:4" r="23">
      <c s="4" r="A23" t="s">
        <v>409</v>
      </c>
      <c s="6" r="B23" t="n">
        <v>4155457</v>
      </c>
      <c s="6" r="C23" t="n">
        <v>4574919</v>
      </c>
    </row>
    <row spans="1:4" r="24">
      <c s="4" r="A24" t="s">
        <v>496</v>
      </c>
      <c s="6" r="B24" t="n">
        <v>4270190</v>
      </c>
      <c s="6" r="C24" t="n">
        <v>4620554</v>
      </c>
    </row>
    <row spans="1:4" r="25">
      <c s="3" r="A25" t="s">
        <v>476</v>
      </c>
    </row>
    <row spans="1:4" r="26">
      <c s="4" r="A26" t="s">
        <v>468</v>
      </c>
      <c s="6" r="B26" t="n">
        <v>4151365</v>
      </c>
      <c s="6" r="C26" t="n">
        <v>4578657</v>
      </c>
    </row>
    <row spans="1:4" r="27">
      <c s="4" r="A27" t="s">
        <v>484</v>
      </c>
      <c s="6" r="B27" t="n">
        <v>24</v>
      </c>
      <c s="6" r="C27" t="n">
        <v>1669</v>
      </c>
    </row>
    <row spans="1:4" r="28">
      <c s="4" r="A28" t="s">
        <v>43</v>
      </c>
      <c s="6" r="B28" t="n">
        <v>39835</v>
      </c>
      <c s="6" r="C28" t="n">
        <v>31898</v>
      </c>
    </row>
    <row spans="1:4" r="29">
      <c s="4" r="A29" t="s">
        <v>42</v>
      </c>
      <c s="6" r="B29" t="n">
        <v>59896</v>
      </c>
      <c s="6" r="C29" t="n">
        <v>48079</v>
      </c>
    </row>
    <row spans="1:4" r="30">
      <c s="4" r="A30" t="s">
        <v>497</v>
      </c>
      <c s="6" r="B30" t="n">
        <v>4251120</v>
      </c>
      <c s="6" r="C30" t="n">
        <v>4660303</v>
      </c>
    </row>
    <row spans="1:4" r="31">
      <c s="4" r="A31" t="s">
        <v>499</v>
      </c>
    </row>
    <row spans="1:4" r="32">
      <c s="3" r="A32" t="s">
        <v>475</v>
      </c>
    </row>
    <row spans="1:4" r="33">
      <c s="4" r="A33" t="s">
        <v>483</v>
      </c>
      <c s="6" r="B33" t="n">
        <v>27300</v>
      </c>
      <c s="6" r="C33" t="n">
        <v>9200</v>
      </c>
    </row>
    <row spans="1:4" r="34">
      <c s="4" r="A34" t="s">
        <v>500</v>
      </c>
    </row>
    <row spans="1:4" r="35">
      <c s="3" r="A35" t="s">
        <v>475</v>
      </c>
    </row>
    <row spans="1:4" r="36">
      <c s="4" r="A36" t="s">
        <v>483</v>
      </c>
      <c s="7" r="B36" t="n">
        <v>414000</v>
      </c>
      <c s="7" r="C36" t="n">
        <v>89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1</v>
      </c>
      <c s="2" r="B1" t="s">
        <v>75</v>
      </c>
      <c s="2" r="D1" t="s">
        <v>1</v>
      </c>
    </row>
    <row spans="1:5" r="2">
      <c s="2" r="B2" t="s">
        <v>2</v>
      </c>
      <c s="2" r="C2" t="s">
        <v>76</v>
      </c>
      <c s="2" r="D2" t="s">
        <v>2</v>
      </c>
      <c s="2" r="E2" t="s">
        <v>76</v>
      </c>
    </row>
    <row spans="1:5" r="3">
      <c s="10" r="A3" t="n">
        <v>3</v>
      </c>
    </row>
    <row spans="1:5" r="4">
      <c s="3" r="A4" t="s">
        <v>502</v>
      </c>
    </row>
    <row spans="1:5" r="5">
      <c s="4" r="A5" t="s">
        <v>503</v>
      </c>
      <c s="7" r="B5" t="n">
        <v>2600</v>
      </c>
      <c s="7" r="C5" t="n">
        <v>2000</v>
      </c>
      <c s="7" r="D5" t="n">
        <v>7300</v>
      </c>
      <c s="7" r="E5" t="n">
        <v>6300</v>
      </c>
    </row>
    <row spans="1:5" r="6">
      <c s="4" r="A6" t="s">
        <v>468</v>
      </c>
    </row>
    <row spans="1:5" r="7">
      <c s="3" r="A7" t="s">
        <v>502</v>
      </c>
    </row>
    <row spans="1:5" r="8">
      <c s="4" r="A8" t="s">
        <v>504</v>
      </c>
      <c s="6" r="B8" t="n">
        <v>-4151365</v>
      </c>
      <c s="6" r="D8" t="n">
        <v>-4151365</v>
      </c>
    </row>
    <row spans="1:5" r="9">
      <c s="3" r="A9" t="s">
        <v>505</v>
      </c>
    </row>
    <row spans="1:5" r="10">
      <c s="4" r="A10" t="s">
        <v>506</v>
      </c>
      <c s="6" r="B10" t="n">
        <v>-4288585</v>
      </c>
      <c s="6" r="C10" t="n">
        <v>-4977150</v>
      </c>
      <c s="6" r="D10" t="n">
        <v>-4578657</v>
      </c>
      <c s="6" r="E10" t="n">
        <v>-5245860</v>
      </c>
    </row>
    <row spans="1:5" r="11">
      <c s="3" r="A11" t="s">
        <v>507</v>
      </c>
    </row>
    <row spans="1:5" r="12">
      <c s="4" r="A12" t="s">
        <v>508</v>
      </c>
      <c s="6" r="B12" t="n">
        <v>-76600</v>
      </c>
      <c s="6" r="C12" t="n">
        <v>-40501</v>
      </c>
      <c s="6" r="D12" t="n">
        <v>-160947</v>
      </c>
      <c s="6" r="E12" t="n">
        <v>-164896</v>
      </c>
    </row>
    <row spans="1:5" r="13">
      <c s="3" r="A13" t="s">
        <v>502</v>
      </c>
    </row>
    <row spans="1:5" r="14">
      <c s="4" r="A14" t="s">
        <v>509</v>
      </c>
      <c s="6" r="B14" t="n">
        <v>213820</v>
      </c>
      <c s="6" r="C14" t="n">
        <v>221251</v>
      </c>
      <c s="6" r="D14" t="n">
        <v>588239</v>
      </c>
      <c s="6" r="E14" t="n">
        <v>614356</v>
      </c>
    </row>
    <row spans="1:5" r="15">
      <c s="4" r="A15" t="s">
        <v>504</v>
      </c>
      <c s="6" r="B15" t="n">
        <v>-4151365</v>
      </c>
      <c s="6" r="C15" t="n">
        <v>-4796400</v>
      </c>
      <c s="6" r="D15" t="n">
        <v>-4151365</v>
      </c>
      <c s="6" r="E15" t="n">
        <v>-4796400</v>
      </c>
    </row>
    <row spans="1:5" r="16">
      <c s="4" r="A16" t="s">
        <v>510</v>
      </c>
      <c s="6" r="B16" t="n">
        <v>3129974</v>
      </c>
      <c s="6" r="C16" t="n">
        <v>3287018</v>
      </c>
    </row>
    <row spans="1:5" r="17">
      <c s="4" r="A17" t="s">
        <v>511</v>
      </c>
    </row>
    <row spans="1:5" r="18">
      <c s="3" r="A18" t="s">
        <v>507</v>
      </c>
    </row>
    <row spans="1:5" r="19">
      <c s="4" r="A19" t="s">
        <v>508</v>
      </c>
      <c s="6" r="B19" t="n">
        <v>-43956</v>
      </c>
      <c s="6" r="C19" t="n">
        <v>-53552</v>
      </c>
      <c s="6" r="D19" t="n">
        <v>-141927</v>
      </c>
      <c s="6" r="E19" t="n">
        <v>-160249</v>
      </c>
    </row>
    <row spans="1:5" r="20">
      <c s="4" r="A20" t="s">
        <v>512</v>
      </c>
    </row>
    <row spans="1:5" r="21">
      <c s="3" r="A21" t="s">
        <v>507</v>
      </c>
    </row>
    <row spans="1:5" r="22">
      <c s="4" r="A22" t="s">
        <v>508</v>
      </c>
      <c s="6" r="B22" t="n">
        <v>-32644</v>
      </c>
      <c s="6" r="C22" t="n">
        <v>13051</v>
      </c>
      <c s="6" r="D22" t="n">
        <v>-19020</v>
      </c>
      <c s="6" r="E22" t="n">
        <v>-4647</v>
      </c>
    </row>
    <row spans="1:5" r="23">
      <c s="4" r="A23" t="s">
        <v>513</v>
      </c>
    </row>
    <row spans="1:5" r="24">
      <c s="3" r="A24" t="s">
        <v>505</v>
      </c>
    </row>
    <row spans="1:5" r="25">
      <c s="4" r="A25" t="s">
        <v>506</v>
      </c>
      <c s="6" r="B25" t="n">
        <v>-354</v>
      </c>
      <c s="6" r="C25" t="n">
        <v>-3509</v>
      </c>
      <c s="6" r="D25" t="n">
        <v>-1669</v>
      </c>
      <c s="6" r="E25" t="n">
        <v>-5447</v>
      </c>
    </row>
    <row spans="1:5" r="26">
      <c s="3" r="A26" t="s">
        <v>507</v>
      </c>
    </row>
    <row spans="1:5" r="27">
      <c s="4" r="A27" t="s">
        <v>508</v>
      </c>
      <c s="6" r="B27" t="n">
        <v>-49</v>
      </c>
      <c s="6" r="C27" t="n">
        <v>-127</v>
      </c>
      <c s="6" r="D27" t="n">
        <v>-199</v>
      </c>
      <c s="6" r="E27" t="n">
        <v>-483</v>
      </c>
    </row>
    <row spans="1:5" r="28">
      <c s="3" r="A28" t="s">
        <v>502</v>
      </c>
    </row>
    <row spans="1:5" r="29">
      <c s="4" r="A29" t="s">
        <v>509</v>
      </c>
      <c s="6" r="B29" t="n">
        <v>379</v>
      </c>
      <c s="6" r="C29" t="n">
        <v>1012</v>
      </c>
      <c s="6" r="D29" t="n">
        <v>1844</v>
      </c>
      <c s="6" r="E29" t="n">
        <v>3306</v>
      </c>
    </row>
    <row spans="1:5" r="30">
      <c s="4" r="A30" t="s">
        <v>504</v>
      </c>
      <c s="6" r="B30" t="n">
        <v>-24</v>
      </c>
      <c s="6" r="C30" t="n">
        <v>-2624</v>
      </c>
      <c s="6" r="D30" t="n">
        <v>-24</v>
      </c>
      <c s="6" r="E30" t="n">
        <v>-2624</v>
      </c>
    </row>
    <row spans="1:5" r="31">
      <c s="4" r="A31" t="s">
        <v>510</v>
      </c>
      <c s="6" r="B31" t="n">
        <v>9</v>
      </c>
      <c s="6" r="C31" t="n">
        <v>-2390</v>
      </c>
    </row>
    <row spans="1:5" r="32">
      <c s="4" r="A32" t="s">
        <v>514</v>
      </c>
    </row>
    <row spans="1:5" r="33">
      <c s="3" r="A33" t="s">
        <v>507</v>
      </c>
    </row>
    <row spans="1:5" r="34">
      <c s="4" r="A34" t="s">
        <v>508</v>
      </c>
      <c s="6" r="B34" t="n">
        <v>-49</v>
      </c>
      <c s="6" r="C34" t="n">
        <v>-127</v>
      </c>
      <c s="6" r="D34" t="n">
        <v>-199</v>
      </c>
      <c s="6" r="E34" t="n">
        <v>-483</v>
      </c>
    </row>
    <row spans="1:5" r="35">
      <c s="4" r="A35" t="s">
        <v>43</v>
      </c>
    </row>
    <row spans="1:5" r="36">
      <c s="3" r="A36" t="s">
        <v>505</v>
      </c>
    </row>
    <row spans="1:5" r="37">
      <c s="4" r="A37" t="s">
        <v>506</v>
      </c>
      <c s="6" r="B37" t="n">
        <v>-30990</v>
      </c>
      <c s="6" r="C37" t="n">
        <v>-31438</v>
      </c>
      <c s="6" r="D37" t="n">
        <v>-31898</v>
      </c>
      <c s="6" r="E37" t="n">
        <v>-22122</v>
      </c>
    </row>
    <row spans="1:5" r="38">
      <c s="3" r="A38" t="s">
        <v>507</v>
      </c>
    </row>
    <row spans="1:5" r="39">
      <c s="4" r="A39" t="s">
        <v>508</v>
      </c>
      <c s="6" r="B39" t="n">
        <v>-8845</v>
      </c>
      <c s="6" r="C39" t="n">
        <v>-225</v>
      </c>
      <c s="6" r="D39" t="n">
        <v>-7937</v>
      </c>
      <c s="6" r="E39" t="n">
        <v>-9541</v>
      </c>
    </row>
    <row spans="1:5" r="40">
      <c s="3" r="A40" t="s">
        <v>502</v>
      </c>
    </row>
    <row spans="1:5" r="41">
      <c s="4" r="A41" t="s">
        <v>504</v>
      </c>
      <c s="6" r="B41" t="n">
        <v>-39835</v>
      </c>
      <c s="6" r="C41" t="n">
        <v>-31663</v>
      </c>
      <c s="6" r="D41" t="n">
        <v>-39835</v>
      </c>
      <c s="6" r="E41" t="n">
        <v>-31663</v>
      </c>
    </row>
    <row spans="1:5" r="42">
      <c s="4" r="A42" t="s">
        <v>510</v>
      </c>
      <c s="6" r="B42" t="n">
        <v>30928</v>
      </c>
      <c s="6" r="C42" t="n">
        <v>39100</v>
      </c>
    </row>
    <row spans="1:5" r="43">
      <c s="4" r="A43" t="s">
        <v>515</v>
      </c>
    </row>
    <row spans="1:5" r="44">
      <c s="3" r="A44" t="s">
        <v>507</v>
      </c>
    </row>
    <row spans="1:5" r="45">
      <c s="4" r="A45" t="s">
        <v>508</v>
      </c>
      <c s="6" r="B45" t="n">
        <v>-204</v>
      </c>
      <c s="6" r="C45" t="n">
        <v>-225</v>
      </c>
      <c s="6" r="D45" t="n">
        <v>-651</v>
      </c>
      <c s="6" r="E45" t="n">
        <v>-880</v>
      </c>
    </row>
    <row spans="1:5" r="46">
      <c s="4" r="A46" t="s">
        <v>516</v>
      </c>
    </row>
    <row spans="1:5" r="47">
      <c s="3" r="A47" t="s">
        <v>507</v>
      </c>
    </row>
    <row spans="1:5" r="48">
      <c s="4" r="A48" t="s">
        <v>508</v>
      </c>
      <c s="6" r="B48" t="n">
        <v>-8641</v>
      </c>
      <c s="6" r="D48" t="n">
        <v>-7286</v>
      </c>
      <c s="6" r="E48" t="n">
        <v>-8661</v>
      </c>
    </row>
    <row spans="1:5" r="49">
      <c s="4" r="A49" t="s">
        <v>42</v>
      </c>
    </row>
    <row spans="1:5" r="50">
      <c s="3" r="A50" t="s">
        <v>505</v>
      </c>
    </row>
    <row spans="1:5" r="51">
      <c s="4" r="A51" t="s">
        <v>506</v>
      </c>
      <c s="6" r="B51" t="n">
        <v>-49986</v>
      </c>
      <c s="6" r="C51" t="n">
        <v>-91407</v>
      </c>
      <c s="6" r="D51" t="n">
        <v>-48079</v>
      </c>
    </row>
    <row spans="1:5" r="52">
      <c s="3" r="A52" t="s">
        <v>507</v>
      </c>
    </row>
    <row spans="1:5" r="53">
      <c s="4" r="A53" t="s">
        <v>508</v>
      </c>
      <c s="6" r="B53" t="n">
        <v>-24806</v>
      </c>
      <c s="6" r="C53" t="n">
        <v>14473</v>
      </c>
      <c s="6" r="D53" t="n">
        <v>-39813</v>
      </c>
      <c s="6" r="E53" t="n">
        <v>22752</v>
      </c>
    </row>
    <row spans="1:5" r="54">
      <c s="3" r="A54" t="s">
        <v>502</v>
      </c>
    </row>
    <row spans="1:5" r="55">
      <c s="4" r="A55" t="s">
        <v>517</v>
      </c>
      <c s="6" r="E55" t="n">
        <v>-124592</v>
      </c>
    </row>
    <row spans="1:5" r="56">
      <c s="4" r="A56" t="s">
        <v>509</v>
      </c>
      <c s="6" r="B56" t="n">
        <v>14896</v>
      </c>
      <c s="6" r="C56" t="n">
        <v>8142</v>
      </c>
      <c s="6" r="D56" t="n">
        <v>27996</v>
      </c>
      <c s="6" r="E56" t="n">
        <v>33048</v>
      </c>
    </row>
    <row spans="1:5" r="57">
      <c s="4" r="A57" t="s">
        <v>504</v>
      </c>
      <c s="6" r="B57" t="n">
        <v>-59896</v>
      </c>
      <c s="6" r="C57" t="n">
        <v>-68792</v>
      </c>
      <c s="6" r="D57" t="n">
        <v>-59896</v>
      </c>
      <c s="6" r="E57" t="n">
        <v>-68792</v>
      </c>
    </row>
    <row spans="1:5" r="58">
      <c s="4" r="A58" t="s">
        <v>510</v>
      </c>
      <c s="6" r="B58" t="n">
        <v>-59896</v>
      </c>
      <c s="6" r="C58" t="n">
        <v>-68792</v>
      </c>
    </row>
    <row spans="1:5" r="59">
      <c s="4" r="A59" t="s">
        <v>518</v>
      </c>
    </row>
    <row spans="1:5" r="60">
      <c s="3" r="A60" t="s">
        <v>507</v>
      </c>
    </row>
    <row spans="1:5" r="61">
      <c s="4" r="A61" t="s">
        <v>508</v>
      </c>
      <c s="6" r="B61" t="n">
        <v>-24806</v>
      </c>
      <c s="6" r="C61" t="n">
        <v>14473</v>
      </c>
      <c s="6" r="D61" t="n">
        <v>-39813</v>
      </c>
      <c s="6" r="E61" t="n">
        <v>22752</v>
      </c>
    </row>
    <row spans="1:5" r="62">
      <c s="4" r="A62" t="s">
        <v>464</v>
      </c>
    </row>
    <row spans="1:5" r="63">
      <c s="3" r="A63" t="s">
        <v>519</v>
      </c>
    </row>
    <row spans="1:5" r="64">
      <c s="4" r="A64" t="s">
        <v>520</v>
      </c>
      <c s="6" r="B64" t="n">
        <v>21</v>
      </c>
      <c s="6" r="C64" t="n">
        <v>81</v>
      </c>
      <c s="6" r="D64" t="n">
        <v>26</v>
      </c>
      <c s="6" r="E64" t="n">
        <v>92</v>
      </c>
    </row>
    <row spans="1:5" r="65">
      <c s="3" r="A65" t="s">
        <v>507</v>
      </c>
    </row>
    <row spans="1:5" r="66">
      <c s="4" r="A66" t="s">
        <v>521</v>
      </c>
      <c s="6" r="B66" t="n">
        <v>-21</v>
      </c>
      <c s="6" r="C66" t="n">
        <v>-5</v>
      </c>
      <c s="6" r="D66" t="n">
        <v>21</v>
      </c>
      <c s="6" r="E66" t="n">
        <v>42</v>
      </c>
    </row>
    <row spans="1:5" r="67">
      <c s="3" r="A67" t="s">
        <v>502</v>
      </c>
    </row>
    <row spans="1:5" r="68">
      <c s="4" r="A68" t="s">
        <v>509</v>
      </c>
      <c s="6" r="C68" t="n">
        <v>-26</v>
      </c>
      <c s="6" r="D68" t="n">
        <v>-47</v>
      </c>
      <c s="6" r="E68" t="n">
        <v>-84</v>
      </c>
    </row>
    <row spans="1:5" r="69">
      <c s="4" r="A69" t="s">
        <v>504</v>
      </c>
      <c s="6" r="C69" t="n">
        <v>50</v>
      </c>
      <c s="6" r="E69" t="n">
        <v>50</v>
      </c>
    </row>
    <row spans="1:5" r="70">
      <c s="3" r="A70" t="s">
        <v>502</v>
      </c>
    </row>
    <row spans="1:5" r="71">
      <c s="4" r="A71" t="s">
        <v>510</v>
      </c>
      <c s="6" r="C71" t="n">
        <v>50</v>
      </c>
    </row>
    <row spans="1:5" r="72">
      <c s="4" r="A72" t="s">
        <v>522</v>
      </c>
    </row>
    <row spans="1:5" r="73">
      <c s="3" r="A73" t="s">
        <v>507</v>
      </c>
    </row>
    <row spans="1:5" r="74">
      <c s="4" r="A74" t="s">
        <v>521</v>
      </c>
      <c s="6" r="C74" t="n">
        <v>2</v>
      </c>
      <c s="6" r="D74" t="n">
        <v>2</v>
      </c>
      <c s="6" r="E74" t="n">
        <v>9</v>
      </c>
    </row>
    <row spans="1:5" r="75">
      <c s="4" r="A75" t="s">
        <v>523</v>
      </c>
    </row>
    <row spans="1:5" r="76">
      <c s="3" r="A76" t="s">
        <v>507</v>
      </c>
    </row>
    <row spans="1:5" r="77">
      <c s="4" r="A77" t="s">
        <v>521</v>
      </c>
      <c s="6" r="B77" t="n">
        <v>-21</v>
      </c>
      <c s="6" r="C77" t="n">
        <v>-7</v>
      </c>
      <c s="6" r="D77" t="n">
        <v>19</v>
      </c>
      <c s="6" r="E77" t="n">
        <v>33</v>
      </c>
    </row>
    <row spans="1:5" r="78">
      <c s="4" r="A78" t="s">
        <v>409</v>
      </c>
    </row>
    <row spans="1:5" r="79">
      <c s="3" r="A79" t="s">
        <v>519</v>
      </c>
    </row>
    <row spans="1:5" r="80">
      <c s="4" r="A80" t="s">
        <v>520</v>
      </c>
      <c s="6" r="B80" t="n">
        <v>4290994</v>
      </c>
      <c s="6" r="C80" t="n">
        <v>4979433</v>
      </c>
      <c s="6" r="D80" t="n">
        <v>4574919</v>
      </c>
      <c s="6" r="E80" t="n">
        <v>5249639</v>
      </c>
    </row>
    <row spans="1:5" r="81">
      <c s="3" r="A81" t="s">
        <v>507</v>
      </c>
    </row>
    <row spans="1:5" r="82">
      <c s="4" r="A82" t="s">
        <v>521</v>
      </c>
      <c s="6" r="B82" t="n">
        <v>48561</v>
      </c>
      <c s="6" r="C82" t="n">
        <v>5445</v>
      </c>
      <c s="6" r="D82" t="n">
        <v>74320</v>
      </c>
      <c s="6" r="E82" t="n">
        <v>56637</v>
      </c>
    </row>
    <row spans="1:5" r="83">
      <c s="3" r="A83" t="s">
        <v>502</v>
      </c>
    </row>
    <row spans="1:5" r="84">
      <c s="4" r="A84" t="s">
        <v>509</v>
      </c>
      <c s="6" r="B84" t="n">
        <v>-184098</v>
      </c>
      <c s="6" r="C84" t="n">
        <v>-188473</v>
      </c>
      <c s="6" r="D84" t="n">
        <v>-493782</v>
      </c>
      <c s="6" r="E84" t="n">
        <v>-509871</v>
      </c>
    </row>
    <row spans="1:5" r="85">
      <c s="4" r="A85" t="s">
        <v>504</v>
      </c>
      <c s="6" r="B85" t="n">
        <v>4155457</v>
      </c>
      <c s="6" r="C85" t="n">
        <v>4796405</v>
      </c>
      <c s="6" r="D85" t="n">
        <v>4155457</v>
      </c>
      <c s="6" r="E85" t="n">
        <v>4796405</v>
      </c>
    </row>
    <row spans="1:5" r="86">
      <c s="4" r="A86" t="s">
        <v>510</v>
      </c>
      <c s="6" r="B86" t="n">
        <v>-967291</v>
      </c>
    </row>
    <row spans="1:5" r="87">
      <c s="3" r="A87" t="s">
        <v>502</v>
      </c>
    </row>
    <row spans="1:5" r="88">
      <c s="4" r="A88" t="s">
        <v>510</v>
      </c>
      <c s="6" r="C88" t="n">
        <v>-1143833</v>
      </c>
    </row>
    <row spans="1:5" r="89">
      <c s="4" r="A89" t="s">
        <v>524</v>
      </c>
    </row>
    <row spans="1:5" r="90">
      <c s="3" r="A90" t="s">
        <v>507</v>
      </c>
    </row>
    <row spans="1:5" r="91">
      <c s="4" r="A91" t="s">
        <v>521</v>
      </c>
      <c s="6" r="B91" t="n">
        <v>13336</v>
      </c>
      <c s="6" r="C91" t="n">
        <v>18930</v>
      </c>
      <c s="6" r="D91" t="n">
        <v>46540</v>
      </c>
      <c s="6" r="E91" t="n">
        <v>49719</v>
      </c>
    </row>
    <row spans="1:5" r="92">
      <c s="4" r="A92" t="s">
        <v>525</v>
      </c>
    </row>
    <row spans="1:5" r="93">
      <c s="3" r="A93" t="s">
        <v>507</v>
      </c>
    </row>
    <row spans="1:5" r="94">
      <c s="4" r="A94" t="s">
        <v>521</v>
      </c>
      <c s="6" r="B94" t="n">
        <v>35225</v>
      </c>
      <c s="6" r="C94" t="n">
        <v>-13485</v>
      </c>
      <c s="6" r="D94" t="n">
        <v>27780</v>
      </c>
      <c s="6" r="E94" t="n">
        <v>6918</v>
      </c>
    </row>
    <row spans="1:5" r="95">
      <c s="4" r="A95" t="s">
        <v>31</v>
      </c>
    </row>
    <row spans="1:5" r="96">
      <c s="3" r="A96" t="s">
        <v>519</v>
      </c>
    </row>
    <row spans="1:5" r="97">
      <c s="4" r="A97" t="s">
        <v>520</v>
      </c>
      <c s="6" r="B97" t="n">
        <v>54747</v>
      </c>
      <c s="6" r="C97" t="n">
        <v>44244</v>
      </c>
      <c s="6" r="D97" t="n">
        <v>36425</v>
      </c>
      <c s="6" r="E97" t="n">
        <v>24418</v>
      </c>
    </row>
    <row spans="1:5" r="98">
      <c s="3" r="A98" t="s">
        <v>507</v>
      </c>
    </row>
    <row spans="1:5" r="99">
      <c s="4" r="A99" t="s">
        <v>521</v>
      </c>
      <c s="6" r="B99" t="n">
        <v>-8224</v>
      </c>
      <c s="6" r="C99" t="n">
        <v>-4347</v>
      </c>
      <c s="6" r="D99" t="n">
        <v>-32048</v>
      </c>
      <c s="6" r="E99" t="n">
        <v>-7984</v>
      </c>
    </row>
    <row spans="1:5" r="100">
      <c s="3" r="A100" t="s">
        <v>502</v>
      </c>
    </row>
    <row spans="1:5" r="101">
      <c s="4" r="A101" t="s">
        <v>517</v>
      </c>
      <c s="6" r="B101" t="n">
        <v>40890</v>
      </c>
      <c s="6" r="C101" t="n">
        <v>23384</v>
      </c>
      <c s="6" r="D101" t="n">
        <v>91809</v>
      </c>
      <c s="6" r="E101" t="n">
        <v>76119</v>
      </c>
    </row>
    <row spans="1:5" r="102">
      <c s="4" r="A102" t="s">
        <v>509</v>
      </c>
      <c s="6" r="D102" t="n">
        <v>-8773</v>
      </c>
      <c s="6" r="E102" t="n">
        <v>-29272</v>
      </c>
    </row>
    <row spans="1:5" r="103">
      <c s="4" r="A103" t="s">
        <v>504</v>
      </c>
      <c s="6" r="B103" t="n">
        <v>87413</v>
      </c>
      <c s="6" r="C103" t="n">
        <v>63281</v>
      </c>
      <c s="6" r="D103" t="n">
        <v>87413</v>
      </c>
      <c s="6" r="E103" t="n">
        <v>63281</v>
      </c>
    </row>
    <row spans="1:5" r="104">
      <c s="4" r="A104" t="s">
        <v>510</v>
      </c>
      <c s="6" r="B104" t="n">
        <v>87413</v>
      </c>
    </row>
    <row spans="1:5" r="105">
      <c s="3" r="A105" t="s">
        <v>502</v>
      </c>
    </row>
    <row spans="1:5" r="106">
      <c s="4" r="A106" t="s">
        <v>510</v>
      </c>
      <c s="6" r="C106" t="n">
        <v>63281</v>
      </c>
    </row>
    <row spans="1:5" r="107">
      <c s="4" r="A107" t="s">
        <v>526</v>
      </c>
    </row>
    <row spans="1:5" r="108">
      <c s="3" r="A108" t="s">
        <v>507</v>
      </c>
    </row>
    <row spans="1:5" r="109">
      <c s="4" r="A109" t="s">
        <v>521</v>
      </c>
      <c s="6" r="B109" t="n">
        <v>-8224</v>
      </c>
      <c s="6" r="C109" t="n">
        <v>-4347</v>
      </c>
      <c s="6" r="D109" t="n">
        <v>-32048</v>
      </c>
      <c s="6" r="E109" t="n">
        <v>-7984</v>
      </c>
    </row>
    <row spans="1:5" r="110">
      <c s="4" r="A110" t="s">
        <v>527</v>
      </c>
    </row>
    <row spans="1:5" r="111">
      <c s="3" r="A111" t="s">
        <v>519</v>
      </c>
    </row>
    <row spans="1:5" r="112">
      <c s="4" r="A112" t="s">
        <v>520</v>
      </c>
      <c s="6" r="B112" t="n">
        <v>19303</v>
      </c>
      <c s="6" r="C112" t="n">
        <v>8406</v>
      </c>
      <c s="6" r="D112" t="n">
        <v>9184</v>
      </c>
      <c s="6" r="E112" t="n">
        <v>2884</v>
      </c>
    </row>
    <row spans="1:5" r="113">
      <c s="3" r="A113" t="s">
        <v>507</v>
      </c>
    </row>
    <row spans="1:5" r="114">
      <c s="4" r="A114" t="s">
        <v>521</v>
      </c>
      <c s="6" r="B114" t="n">
        <v>8017</v>
      </c>
      <c s="6" r="C114" t="n">
        <v>4613</v>
      </c>
      <c s="6" r="D114" t="n">
        <v>18136</v>
      </c>
      <c s="6" r="E114" t="n">
        <v>10135</v>
      </c>
    </row>
    <row spans="1:5" r="115">
      <c s="3" r="A115" t="s">
        <v>502</v>
      </c>
    </row>
    <row spans="1:5" r="116">
      <c s="4" r="A116" t="s">
        <v>504</v>
      </c>
      <c s="6" r="B116" t="n">
        <v>27320</v>
      </c>
      <c s="6" r="C116" t="n">
        <v>13019</v>
      </c>
      <c s="6" r="D116" t="n">
        <v>27320</v>
      </c>
      <c s="6" r="E116" t="n">
        <v>13019</v>
      </c>
    </row>
    <row spans="1:5" r="117">
      <c s="4" r="A117" t="s">
        <v>510</v>
      </c>
      <c s="6" r="B117" t="n">
        <v>27320</v>
      </c>
    </row>
    <row spans="1:5" r="118">
      <c s="3" r="A118" t="s">
        <v>502</v>
      </c>
    </row>
    <row spans="1:5" r="119">
      <c s="4" r="A119" t="s">
        <v>510</v>
      </c>
      <c s="6" r="C119" t="n">
        <v>13019</v>
      </c>
    </row>
    <row spans="1:5" r="120">
      <c s="4" r="A120" t="s">
        <v>528</v>
      </c>
    </row>
    <row spans="1:5" r="121">
      <c s="3" r="A121" t="s">
        <v>507</v>
      </c>
    </row>
    <row spans="1:5" r="122">
      <c s="4" r="A122" t="s">
        <v>521</v>
      </c>
      <c s="7" r="B122" t="n">
        <v>8017</v>
      </c>
      <c s="6" r="C122" t="n">
        <v>4613</v>
      </c>
      <c s="7" r="D122" t="n">
        <v>18136</v>
      </c>
      <c s="6" r="E122" t="n">
        <v>10135</v>
      </c>
    </row>
    <row spans="1:5" r="123">
      <c s="4" r="A123" t="s">
        <v>529</v>
      </c>
    </row>
    <row spans="1:5" r="124">
      <c s="3" r="A124" t="s">
        <v>519</v>
      </c>
    </row>
    <row spans="1:5" r="125">
      <c s="4" r="A125" t="s">
        <v>520</v>
      </c>
      <c s="6" r="C125" t="n">
        <v>165</v>
      </c>
      <c s="6" r="E125" t="n">
        <v>84</v>
      </c>
    </row>
    <row spans="1:5" r="126">
      <c s="3" r="A126" t="s">
        <v>507</v>
      </c>
    </row>
    <row spans="1:5" r="127">
      <c s="4" r="A127" t="s">
        <v>521</v>
      </c>
      <c s="6" r="C127" t="n">
        <v>-165</v>
      </c>
      <c s="6" r="E127" t="n">
        <v>-84</v>
      </c>
    </row>
    <row spans="1:5" r="128">
      <c s="4" r="A128" t="s">
        <v>530</v>
      </c>
    </row>
    <row spans="1:5" r="129">
      <c s="3" r="A129" t="s">
        <v>507</v>
      </c>
    </row>
    <row spans="1:5" r="130">
      <c s="4" r="A130" t="s">
        <v>521</v>
      </c>
      <c s="7" r="C130" t="n">
        <v>-165</v>
      </c>
      <c s="7" r="E130" t="n">
        <v>-8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9"/>
  <sheetViews>
    <sheetView workbookViewId="0">
      <selection activeCell="A1" sqref="A1"/>
    </sheetView>
  </sheetViews>
  <sheetFormatPr baseColWidth="10" defaultRowHeight="15"/>
  <cols>
    <col customWidth="1" max="1" min="1" width="80"/>
    <col customWidth="1" max="2" min="2" width="21"/>
  </cols>
  <sheetData>
    <row spans="1:2" r="1">
      <c s="1" r="A1" t="s">
        <v>531</v>
      </c>
      <c s="2" r="B1" t="s">
        <v>1</v>
      </c>
    </row>
    <row spans="1:2" r="2">
      <c s="2" r="B2" t="s">
        <v>355</v>
      </c>
    </row>
    <row spans="1:2" r="3">
      <c s="10" r="A3" t="n">
        <v>3</v>
      </c>
    </row>
    <row spans="1:2" r="4">
      <c s="3" r="A4" t="s">
        <v>532</v>
      </c>
    </row>
    <row spans="1:2" r="5">
      <c s="4" r="A5" t="s">
        <v>533</v>
      </c>
      <c s="4" r="B5" t="s">
        <v>534</v>
      </c>
    </row>
    <row spans="1:2" r="6">
      <c s="4" r="A6" t="s">
        <v>535</v>
      </c>
    </row>
    <row spans="1:2" r="7">
      <c s="3" r="A7" t="s">
        <v>536</v>
      </c>
    </row>
    <row spans="1:2" r="8">
      <c s="4" r="A8" t="s">
        <v>537</v>
      </c>
      <c s="7" r="B8" t="n">
        <v>-4151365</v>
      </c>
    </row>
    <row spans="1:2" r="9">
      <c s="4" r="A9" t="s">
        <v>538</v>
      </c>
    </row>
    <row spans="1:2" r="10">
      <c s="3" r="A10" t="s">
        <v>532</v>
      </c>
    </row>
    <row spans="1:2" r="11">
      <c s="4" r="A11" t="s">
        <v>539</v>
      </c>
      <c s="4" r="B11" t="s">
        <v>540</v>
      </c>
    </row>
    <row spans="1:2" r="12">
      <c s="4" r="A12" t="s">
        <v>541</v>
      </c>
      <c s="4" r="B12" t="s">
        <v>542</v>
      </c>
    </row>
    <row spans="1:2" r="13">
      <c s="4" r="A13" t="s">
        <v>543</v>
      </c>
    </row>
    <row spans="1:2" r="14">
      <c s="3" r="A14" t="s">
        <v>532</v>
      </c>
    </row>
    <row spans="1:2" r="15">
      <c s="4" r="A15" t="s">
        <v>539</v>
      </c>
      <c s="4" r="B15" t="s">
        <v>544</v>
      </c>
    </row>
    <row spans="1:2" r="16">
      <c s="4" r="A16" t="s">
        <v>541</v>
      </c>
      <c s="4" r="B16" t="s">
        <v>545</v>
      </c>
    </row>
    <row spans="1:2" r="17">
      <c s="4" r="A17" t="s">
        <v>546</v>
      </c>
    </row>
    <row spans="1:2" r="18">
      <c s="3" r="A18" t="s">
        <v>532</v>
      </c>
    </row>
    <row spans="1:2" r="19">
      <c s="4" r="A19" t="s">
        <v>539</v>
      </c>
      <c s="4" r="B19" t="s">
        <v>547</v>
      </c>
    </row>
    <row spans="1:2" r="20">
      <c s="4" r="A20" t="s">
        <v>541</v>
      </c>
      <c s="4" r="B20" t="s">
        <v>548</v>
      </c>
    </row>
    <row spans="1:2" r="21">
      <c s="4" r="A21" t="s">
        <v>549</v>
      </c>
    </row>
    <row spans="1:2" r="22">
      <c s="3" r="A22" t="s">
        <v>536</v>
      </c>
    </row>
    <row spans="1:2" r="23">
      <c s="4" r="A23" t="s">
        <v>537</v>
      </c>
      <c s="7" r="B23" t="n">
        <v>-24</v>
      </c>
    </row>
    <row spans="1:2" r="24">
      <c s="4" r="A24" t="s">
        <v>550</v>
      </c>
    </row>
    <row spans="1:2" r="25">
      <c s="3" r="A25" t="s">
        <v>532</v>
      </c>
    </row>
    <row spans="1:2" r="26">
      <c s="4" r="A26" t="s">
        <v>551</v>
      </c>
      <c s="4" r="B26" t="s">
        <v>552</v>
      </c>
    </row>
    <row spans="1:2" r="27">
      <c s="4" r="A27" t="s">
        <v>553</v>
      </c>
    </row>
    <row spans="1:2" r="28">
      <c s="3" r="A28" t="s">
        <v>532</v>
      </c>
    </row>
    <row spans="1:2" r="29">
      <c s="4" r="A29" t="s">
        <v>551</v>
      </c>
      <c s="4" r="B29" t="s">
        <v>554</v>
      </c>
    </row>
    <row spans="1:2" r="30">
      <c s="4" r="A30" t="s">
        <v>555</v>
      </c>
    </row>
    <row spans="1:2" r="31">
      <c s="3" r="A31" t="s">
        <v>536</v>
      </c>
    </row>
    <row spans="1:2" r="32">
      <c s="4" r="A32" t="s">
        <v>537</v>
      </c>
      <c s="7" r="B32" t="n">
        <v>-39835</v>
      </c>
    </row>
    <row spans="1:2" r="33">
      <c s="3" r="A33" t="s">
        <v>532</v>
      </c>
    </row>
    <row spans="1:2" r="34">
      <c s="4" r="A34" t="s">
        <v>556</v>
      </c>
      <c s="4" r="B34" t="s">
        <v>557</v>
      </c>
    </row>
    <row spans="1:2" r="35">
      <c s="4" r="A35" t="s">
        <v>558</v>
      </c>
    </row>
    <row spans="1:2" r="36">
      <c s="3" r="A36" t="s">
        <v>532</v>
      </c>
    </row>
    <row spans="1:2" r="37">
      <c s="4" r="A37" t="s">
        <v>556</v>
      </c>
      <c s="4" r="B37" t="s">
        <v>557</v>
      </c>
    </row>
    <row spans="1:2" r="38">
      <c s="4" r="A38" t="s">
        <v>559</v>
      </c>
    </row>
    <row spans="1:2" r="39">
      <c s="3" r="A39" t="s">
        <v>536</v>
      </c>
    </row>
    <row spans="1:2" r="40">
      <c s="4" r="A40" t="s">
        <v>537</v>
      </c>
      <c s="7" r="B40" t="n">
        <v>-59896</v>
      </c>
    </row>
    <row spans="1:2" r="41">
      <c s="3" r="A41" t="s">
        <v>532</v>
      </c>
    </row>
    <row spans="1:2" r="42">
      <c s="4" r="A42" t="s">
        <v>560</v>
      </c>
      <c s="4" r="B42" t="s">
        <v>561</v>
      </c>
    </row>
    <row spans="1:2" r="43">
      <c s="4" r="A43" t="s">
        <v>562</v>
      </c>
    </row>
    <row spans="1:2" r="44">
      <c s="3" r="A44" t="s">
        <v>532</v>
      </c>
    </row>
    <row spans="1:2" r="45">
      <c s="4" r="A45" t="s">
        <v>560</v>
      </c>
      <c s="4" r="B45" t="s">
        <v>563</v>
      </c>
    </row>
    <row spans="1:2" r="46">
      <c s="4" r="A46" t="s">
        <v>564</v>
      </c>
    </row>
    <row spans="1:2" r="47">
      <c s="3" r="A47" t="s">
        <v>532</v>
      </c>
    </row>
    <row spans="1:2" r="48">
      <c s="4" r="A48" t="s">
        <v>560</v>
      </c>
      <c s="4" r="B48" t="s">
        <v>565</v>
      </c>
    </row>
    <row spans="1:2" r="49">
      <c s="4" r="A49" t="s">
        <v>566</v>
      </c>
    </row>
    <row spans="1:2" r="50">
      <c s="3" r="A50" t="s">
        <v>532</v>
      </c>
    </row>
    <row spans="1:2" r="51">
      <c s="4" r="A51" t="s">
        <v>560</v>
      </c>
      <c s="4" r="B51" t="s">
        <v>561</v>
      </c>
    </row>
    <row spans="1:2" r="52">
      <c s="4" r="A52" t="s">
        <v>533</v>
      </c>
      <c s="4" r="B52" t="s">
        <v>567</v>
      </c>
    </row>
    <row spans="1:2" r="53">
      <c s="4" r="A53" t="s">
        <v>568</v>
      </c>
    </row>
    <row spans="1:2" r="54">
      <c s="3" r="A54" t="s">
        <v>532</v>
      </c>
    </row>
    <row spans="1:2" r="55">
      <c s="4" r="A55" t="s">
        <v>533</v>
      </c>
      <c s="4" r="B55" t="s">
        <v>434</v>
      </c>
    </row>
    <row spans="1:2" r="56">
      <c s="4" r="A56" t="s">
        <v>569</v>
      </c>
    </row>
    <row spans="1:2" r="57">
      <c s="3" r="A57" t="s">
        <v>532</v>
      </c>
    </row>
    <row spans="1:2" r="58">
      <c s="4" r="A58" t="s">
        <v>533</v>
      </c>
      <c s="4" r="B58" t="s">
        <v>317</v>
      </c>
    </row>
    <row spans="1:2" r="59">
      <c s="4" r="A59" t="s">
        <v>570</v>
      </c>
    </row>
    <row spans="1:2" r="60">
      <c s="3" r="A60" t="s">
        <v>536</v>
      </c>
    </row>
    <row spans="1:2" r="61">
      <c s="4" r="A61" t="s">
        <v>571</v>
      </c>
      <c s="7" r="B61" t="n">
        <v>4155457</v>
      </c>
    </row>
    <row spans="1:2" r="62">
      <c s="4" r="A62" t="s">
        <v>572</v>
      </c>
    </row>
    <row spans="1:2" r="63">
      <c s="3" r="A63" t="s">
        <v>532</v>
      </c>
    </row>
    <row spans="1:2" r="64">
      <c s="4" r="A64" t="s">
        <v>573</v>
      </c>
      <c s="4" r="B64" t="s">
        <v>565</v>
      </c>
    </row>
    <row spans="1:2" r="65">
      <c s="4" r="A65" t="s">
        <v>574</v>
      </c>
    </row>
    <row spans="1:2" r="66">
      <c s="3" r="A66" t="s">
        <v>532</v>
      </c>
    </row>
    <row spans="1:2" r="67">
      <c s="4" r="A67" t="s">
        <v>573</v>
      </c>
      <c s="4" r="B67" t="s">
        <v>575</v>
      </c>
    </row>
    <row spans="1:2" r="68">
      <c s="4" r="A68" t="s">
        <v>576</v>
      </c>
    </row>
    <row spans="1:2" r="69">
      <c s="3" r="A69" t="s">
        <v>532</v>
      </c>
    </row>
    <row spans="1:2" r="70">
      <c s="4" r="A70" t="s">
        <v>573</v>
      </c>
      <c s="4" r="B70" t="s">
        <v>577</v>
      </c>
    </row>
    <row spans="1:2" r="71">
      <c s="4" r="A71" t="s">
        <v>578</v>
      </c>
    </row>
    <row spans="1:2" r="72">
      <c s="3" r="A72" t="s">
        <v>536</v>
      </c>
    </row>
    <row spans="1:2" r="73">
      <c s="4" r="A73" t="s">
        <v>571</v>
      </c>
      <c s="7" r="B73" t="n">
        <v>87413</v>
      </c>
    </row>
    <row spans="1:2" r="74">
      <c s="4" r="A74" t="s">
        <v>579</v>
      </c>
    </row>
    <row spans="1:2" r="75">
      <c s="3" r="A75" t="s">
        <v>532</v>
      </c>
    </row>
    <row spans="1:2" r="76">
      <c s="4" r="A76" t="s">
        <v>556</v>
      </c>
      <c s="4" r="B76" t="s">
        <v>580</v>
      </c>
    </row>
    <row spans="1:2" r="77">
      <c s="4" r="A77" t="s">
        <v>573</v>
      </c>
      <c s="4" r="B77" t="s">
        <v>581</v>
      </c>
    </row>
    <row spans="1:2" r="78">
      <c s="4" r="A78" t="s">
        <v>582</v>
      </c>
    </row>
    <row spans="1:2" r="79">
      <c s="3" r="A79" t="s">
        <v>532</v>
      </c>
    </row>
    <row spans="1:2" r="80">
      <c s="4" r="A80" t="s">
        <v>556</v>
      </c>
      <c s="4" r="B80" t="s">
        <v>583</v>
      </c>
    </row>
    <row spans="1:2" r="81">
      <c s="4" r="A81" t="s">
        <v>584</v>
      </c>
    </row>
    <row spans="1:2" r="82">
      <c s="3" r="A82" t="s">
        <v>532</v>
      </c>
    </row>
    <row spans="1:2" r="83">
      <c s="4" r="A83" t="s">
        <v>556</v>
      </c>
      <c s="4" r="B83" t="s">
        <v>585</v>
      </c>
    </row>
    <row spans="1:2" r="84">
      <c s="4" r="A84" t="s">
        <v>573</v>
      </c>
      <c s="4" r="B84" t="s">
        <v>586</v>
      </c>
    </row>
    <row spans="1:2" r="85">
      <c s="4" r="A85" t="s">
        <v>587</v>
      </c>
    </row>
    <row spans="1:2" r="86">
      <c s="3" r="A86" t="s">
        <v>532</v>
      </c>
    </row>
    <row spans="1:2" r="87">
      <c s="4" r="A87" t="s">
        <v>573</v>
      </c>
      <c s="4" r="B87" t="s">
        <v>588</v>
      </c>
    </row>
    <row spans="1:2" r="88">
      <c s="4" r="A88" t="s">
        <v>589</v>
      </c>
    </row>
    <row spans="1:2" r="89">
      <c s="3" r="A89" t="s">
        <v>536</v>
      </c>
    </row>
    <row spans="1:2" r="90">
      <c s="4" r="A90" t="s">
        <v>571</v>
      </c>
      <c s="7" r="B90" t="n">
        <v>27320</v>
      </c>
    </row>
    <row spans="1:2" r="91">
      <c s="4" r="A91" t="s">
        <v>590</v>
      </c>
    </row>
    <row spans="1:2" r="92">
      <c s="3" r="A92" t="s">
        <v>532</v>
      </c>
    </row>
    <row spans="1:2" r="93">
      <c s="4" r="A93" t="s">
        <v>591</v>
      </c>
      <c s="4" r="B93" t="s">
        <v>592</v>
      </c>
    </row>
    <row spans="1:2" r="94">
      <c s="4" r="A94" t="s">
        <v>593</v>
      </c>
    </row>
    <row spans="1:2" r="95">
      <c s="3" r="A95" t="s">
        <v>532</v>
      </c>
    </row>
    <row spans="1:2" r="96">
      <c s="4" r="A96" t="s">
        <v>591</v>
      </c>
      <c s="4" r="B96" t="s">
        <v>594</v>
      </c>
    </row>
    <row spans="1:2" r="97">
      <c s="4" r="A97" t="s">
        <v>595</v>
      </c>
    </row>
    <row spans="1:2" r="98">
      <c s="3" r="A98" t="s">
        <v>532</v>
      </c>
    </row>
    <row spans="1:2" r="99">
      <c s="4" r="A99" t="s">
        <v>591</v>
      </c>
      <c s="4" r="B99" t="s">
        <v>5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30"/>
    <col customWidth="1" max="6" min="6" width="17"/>
    <col customWidth="1" max="7" min="7" width="11"/>
  </cols>
  <sheetData>
    <row spans="1:7" r="1">
      <c s="1" r="A1" t="s">
        <v>104</v>
      </c>
      <c s="2" r="B1" t="s">
        <v>105</v>
      </c>
      <c s="2" r="C1" t="s">
        <v>106</v>
      </c>
      <c s="2" r="D1" t="s">
        <v>107</v>
      </c>
      <c s="2" r="E1" t="s">
        <v>108</v>
      </c>
      <c s="2" r="F1" t="s">
        <v>109</v>
      </c>
      <c s="2" r="G1" t="s">
        <v>110</v>
      </c>
    </row>
    <row spans="1:7" r="2">
      <c s="4" r="A2" t="s">
        <v>111</v>
      </c>
      <c s="7" r="B2" t="n">
        <v>21</v>
      </c>
      <c s="7" r="C2" t="n">
        <v>103</v>
      </c>
      <c s="7" r="D2" t="n">
        <v>1098302</v>
      </c>
      <c s="7" r="E2" t="n">
        <v>-822520</v>
      </c>
      <c s="7" r="F2" t="n">
        <v>-161416</v>
      </c>
      <c s="7" r="G2" t="n">
        <v>114490</v>
      </c>
    </row>
    <row spans="1:7" r="3">
      <c s="4" r="A3" t="s">
        <v>112</v>
      </c>
      <c s="6" r="B3" t="n">
        <v>2070678</v>
      </c>
      <c s="6" r="C3" t="n">
        <v>10326520</v>
      </c>
    </row>
    <row spans="1:7" r="4">
      <c s="3" r="A4" t="s">
        <v>113</v>
      </c>
    </row>
    <row spans="1:7" r="5">
      <c s="4" r="A5" t="s">
        <v>114</v>
      </c>
      <c s="7" r="C5" t="n">
        <v>1</v>
      </c>
      <c s="6" r="D5" t="n">
        <v>209</v>
      </c>
      <c s="6" r="G5" t="n">
        <v>210</v>
      </c>
    </row>
    <row spans="1:7" r="6">
      <c s="4" r="A6" t="s">
        <v>115</v>
      </c>
      <c s="6" r="C6" t="n">
        <v>38620</v>
      </c>
    </row>
    <row spans="1:7" r="7">
      <c s="4" r="A7" t="s">
        <v>116</v>
      </c>
      <c s="6" r="D7" t="n">
        <v>1647</v>
      </c>
      <c s="6" r="G7" t="n">
        <v>1647</v>
      </c>
    </row>
    <row spans="1:7" r="8">
      <c s="4" r="A8" t="s">
        <v>117</v>
      </c>
      <c s="7" r="C8" t="n">
        <v>38</v>
      </c>
      <c s="6" r="D8" t="n">
        <v>47567</v>
      </c>
      <c s="6" r="G8" t="n">
        <v>47605</v>
      </c>
    </row>
    <row spans="1:7" r="9">
      <c s="4" r="A9" t="s">
        <v>118</v>
      </c>
      <c s="6" r="C9" t="n">
        <v>3811429</v>
      </c>
    </row>
    <row spans="1:7" r="10">
      <c s="4" r="A10" t="s">
        <v>119</v>
      </c>
      <c s="7" r="C10" t="n">
        <v>18</v>
      </c>
      <c s="6" r="D10" t="n">
        <v>19982</v>
      </c>
      <c s="6" r="G10" t="n">
        <v>20000</v>
      </c>
    </row>
    <row spans="1:7" r="11">
      <c s="4" r="A11" t="s">
        <v>120</v>
      </c>
      <c s="6" r="C11" t="n">
        <v>1839080</v>
      </c>
    </row>
    <row spans="1:7" r="12">
      <c s="4" r="A12" t="s">
        <v>100</v>
      </c>
      <c s="6" r="F12" t="n">
        <v>29729</v>
      </c>
      <c s="6" r="G12" t="n">
        <v>29729</v>
      </c>
    </row>
    <row spans="1:7" r="13">
      <c s="4" r="A13" t="s">
        <v>121</v>
      </c>
      <c s="7" r="B13" t="n">
        <v>21</v>
      </c>
      <c s="7" r="C13" t="n">
        <v>160</v>
      </c>
      <c s="7" r="D13" t="n">
        <v>1167707</v>
      </c>
      <c s="7" r="E13" t="n">
        <v>-822520</v>
      </c>
      <c s="7" r="F13" t="n">
        <v>-131687</v>
      </c>
      <c s="7" r="G13" t="n">
        <v>213681</v>
      </c>
    </row>
    <row spans="1:7" r="14">
      <c s="4" r="A14" t="s">
        <v>122</v>
      </c>
      <c s="6" r="B14" t="n">
        <v>2070678</v>
      </c>
      <c s="6" r="C14" t="n">
        <v>1601564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97</v>
      </c>
      <c s="2" r="B1" t="s">
        <v>75</v>
      </c>
      <c s="2" r="D1" t="s">
        <v>1</v>
      </c>
    </row>
    <row spans="1:6" r="2">
      <c s="2" r="B2" t="s">
        <v>2</v>
      </c>
      <c s="2" r="C2" t="s">
        <v>76</v>
      </c>
      <c s="2" r="D2" t="s">
        <v>2</v>
      </c>
      <c s="2" r="E2" t="s">
        <v>76</v>
      </c>
      <c s="2" r="F2" t="s">
        <v>25</v>
      </c>
    </row>
    <row spans="1:6" r="3">
      <c s="3" r="A3" t="s">
        <v>598</v>
      </c>
    </row>
    <row spans="1:6" r="4">
      <c s="4" r="A4" t="s">
        <v>599</v>
      </c>
      <c s="7" r="B4" t="n">
        <v>2511</v>
      </c>
      <c s="7" r="C4" t="n">
        <v>-568</v>
      </c>
      <c s="7" r="D4" t="n">
        <v>8580</v>
      </c>
      <c s="7" r="E4" t="n">
        <v>1821</v>
      </c>
    </row>
    <row spans="1:6" r="5">
      <c s="4" r="A5" t="s">
        <v>134</v>
      </c>
      <c s="6" r="D5" t="n">
        <v>10273</v>
      </c>
      <c s="6" r="E5" t="n">
        <v>4977</v>
      </c>
    </row>
    <row spans="1:6" r="6">
      <c s="3" r="A6" t="s">
        <v>409</v>
      </c>
    </row>
    <row spans="1:6" r="7">
      <c s="4" r="A7" t="s">
        <v>462</v>
      </c>
      <c s="6" r="B7" t="n">
        <v>30429</v>
      </c>
      <c s="6" r="D7" t="n">
        <v>30429</v>
      </c>
      <c s="7" r="F7" t="n">
        <v>10857</v>
      </c>
    </row>
    <row spans="1:6" r="8">
      <c s="3" r="A8" t="s">
        <v>600</v>
      </c>
    </row>
    <row spans="1:6" r="9">
      <c s="4" r="A9" t="s">
        <v>601</v>
      </c>
      <c s="6" r="B9" t="n">
        <v>9450694</v>
      </c>
      <c s="7" r="D9" t="n">
        <v>9450694</v>
      </c>
      <c s="6" r="F9" t="n">
        <v>3570659</v>
      </c>
    </row>
    <row spans="1:6" r="10">
      <c s="4" r="A10" t="s">
        <v>602</v>
      </c>
    </row>
    <row spans="1:6" r="11">
      <c s="3" r="A11" t="s">
        <v>603</v>
      </c>
    </row>
    <row spans="1:6" r="12">
      <c s="4" r="A12" t="s">
        <v>604</v>
      </c>
      <c s="4" r="D12" t="s">
        <v>605</v>
      </c>
    </row>
    <row spans="1:6" r="13">
      <c s="4" r="A13" t="s">
        <v>606</v>
      </c>
    </row>
    <row spans="1:6" r="14">
      <c s="3" r="A14" t="s">
        <v>603</v>
      </c>
    </row>
    <row spans="1:6" r="15">
      <c s="4" r="A15" t="s">
        <v>607</v>
      </c>
      <c s="6" r="B15" t="n">
        <v>882760</v>
      </c>
      <c s="6" r="C15" t="n">
        <v>550210</v>
      </c>
      <c s="7" r="D15" t="n">
        <v>882760</v>
      </c>
      <c s="6" r="E15" t="n">
        <v>550210</v>
      </c>
    </row>
    <row spans="1:6" r="16">
      <c s="4" r="A16" t="s">
        <v>608</v>
      </c>
      <c s="6" r="B16" t="n">
        <v>-5279</v>
      </c>
      <c s="6" r="C16" t="n">
        <v>-10405</v>
      </c>
      <c s="6" r="D16" t="n">
        <v>-22529</v>
      </c>
      <c s="6" r="E16" t="n">
        <v>-9834</v>
      </c>
    </row>
    <row spans="1:6" r="17">
      <c s="4" r="A17" t="s">
        <v>609</v>
      </c>
    </row>
    <row spans="1:6" r="18">
      <c s="3" r="A18" t="s">
        <v>603</v>
      </c>
    </row>
    <row spans="1:6" r="19">
      <c s="4" r="A19" t="s">
        <v>607</v>
      </c>
      <c s="6" r="B19" t="n">
        <v>1207565</v>
      </c>
      <c s="6" r="C19" t="n">
        <v>664890</v>
      </c>
      <c s="6" r="D19" t="n">
        <v>1207565</v>
      </c>
      <c s="6" r="E19" t="n">
        <v>664890</v>
      </c>
    </row>
    <row spans="1:6" r="20">
      <c s="4" r="A20" t="s">
        <v>608</v>
      </c>
      <c s="6" r="B20" t="n">
        <v>8017</v>
      </c>
      <c s="6" r="C20" t="n">
        <v>4613</v>
      </c>
      <c s="6" r="D20" t="n">
        <v>18136</v>
      </c>
      <c s="6" r="E20" t="n">
        <v>10135</v>
      </c>
    </row>
    <row spans="1:6" r="21">
      <c s="4" r="A21" t="s">
        <v>610</v>
      </c>
    </row>
    <row spans="1:6" r="22">
      <c s="3" r="A22" t="s">
        <v>598</v>
      </c>
    </row>
    <row spans="1:6" r="23">
      <c s="4" r="A23" t="s">
        <v>110</v>
      </c>
      <c s="6" r="B23" t="n">
        <v>-58944</v>
      </c>
      <c s="6" r="C23" t="n">
        <v>-17819</v>
      </c>
      <c s="6" r="D23" t="n">
        <v>-132413</v>
      </c>
      <c s="6" r="E23" t="n">
        <v>-85773</v>
      </c>
    </row>
    <row spans="1:6" r="24">
      <c s="4" r="A24" t="s">
        <v>611</v>
      </c>
    </row>
    <row spans="1:6" r="25">
      <c s="3" r="A25" t="s">
        <v>598</v>
      </c>
    </row>
    <row spans="1:6" r="26">
      <c s="4" r="A26" t="s">
        <v>110</v>
      </c>
      <c s="6" r="B26" t="n">
        <v>13336</v>
      </c>
      <c s="6" r="C26" t="n">
        <v>18932</v>
      </c>
      <c s="6" r="D26" t="n">
        <v>46542</v>
      </c>
      <c s="6" r="E26" t="n">
        <v>49728</v>
      </c>
    </row>
    <row spans="1:6" r="27">
      <c s="4" r="A27" t="s">
        <v>612</v>
      </c>
    </row>
    <row spans="1:6" r="28">
      <c s="3" r="A28" t="s">
        <v>598</v>
      </c>
    </row>
    <row spans="1:6" r="29">
      <c s="4" r="A29" t="s">
        <v>110</v>
      </c>
      <c s="6" r="B29" t="n">
        <v>-44160</v>
      </c>
      <c s="6" r="C29" t="n">
        <v>-53777</v>
      </c>
      <c s="6" r="D29" t="n">
        <v>-142578</v>
      </c>
      <c s="6" r="E29" t="n">
        <v>-161129</v>
      </c>
    </row>
    <row spans="1:6" r="30">
      <c s="4" r="A30" t="s">
        <v>613</v>
      </c>
    </row>
    <row spans="1:6" r="31">
      <c s="3" r="A31" t="s">
        <v>598</v>
      </c>
    </row>
    <row spans="1:6" r="32">
      <c s="4" r="A32" t="s">
        <v>110</v>
      </c>
      <c s="6" r="B32" t="n">
        <v>2511</v>
      </c>
      <c s="6" r="C32" t="n">
        <v>-568</v>
      </c>
      <c s="6" r="D32" t="n">
        <v>8580</v>
      </c>
      <c s="6" r="E32" t="n">
        <v>1821</v>
      </c>
    </row>
    <row spans="1:6" r="33">
      <c s="4" r="A33" t="s">
        <v>614</v>
      </c>
    </row>
    <row spans="1:6" r="34">
      <c s="3" r="A34" t="s">
        <v>598</v>
      </c>
    </row>
    <row spans="1:6" r="35">
      <c s="4" r="A35" t="s">
        <v>110</v>
      </c>
      <c s="6" r="B35" t="n">
        <v>-8641</v>
      </c>
      <c s="6" r="D35" t="n">
        <v>-7286</v>
      </c>
      <c s="6" r="E35" t="n">
        <v>-8661</v>
      </c>
    </row>
    <row spans="1:6" r="36">
      <c s="4" r="A36" t="s">
        <v>615</v>
      </c>
    </row>
    <row spans="1:6" r="37">
      <c s="3" r="A37" t="s">
        <v>598</v>
      </c>
    </row>
    <row spans="1:6" r="38">
      <c s="4" r="A38" t="s">
        <v>110</v>
      </c>
      <c s="6" r="B38" t="n">
        <v>-33030</v>
      </c>
      <c s="6" r="C38" t="n">
        <v>9961</v>
      </c>
      <c s="6" r="D38" t="n">
        <v>-71861</v>
      </c>
      <c s="6" r="E38" t="n">
        <v>14684</v>
      </c>
    </row>
    <row spans="1:6" r="39">
      <c s="4" r="A39" t="s">
        <v>616</v>
      </c>
    </row>
    <row spans="1:6" r="40">
      <c s="3" r="A40" t="s">
        <v>598</v>
      </c>
    </row>
    <row spans="1:6" r="41">
      <c s="4" r="A41" t="s">
        <v>110</v>
      </c>
      <c s="6" r="B41" t="n">
        <v>11040</v>
      </c>
      <c s="6" r="C41" t="n">
        <v>7633</v>
      </c>
      <c s="6" r="D41" t="n">
        <v>34190</v>
      </c>
      <c s="6" r="E41" t="n">
        <v>17784</v>
      </c>
    </row>
    <row spans="1:6" r="42">
      <c s="4" r="A42" t="s">
        <v>617</v>
      </c>
    </row>
    <row spans="1:6" r="43">
      <c s="3" r="A43" t="s">
        <v>598</v>
      </c>
    </row>
    <row spans="1:6" r="44">
      <c s="4" r="A44" t="s">
        <v>618</v>
      </c>
      <c s="6" r="C44" t="n">
        <v>-165</v>
      </c>
      <c s="6" r="E44" t="n">
        <v>-84</v>
      </c>
    </row>
    <row spans="1:6" r="45">
      <c s="4" r="A45" t="s">
        <v>619</v>
      </c>
    </row>
    <row spans="1:6" r="46">
      <c s="3" r="A46" t="s">
        <v>598</v>
      </c>
    </row>
    <row spans="1:6" r="47">
      <c s="4" r="A47" t="s">
        <v>618</v>
      </c>
      <c s="6" r="C47" t="n">
        <v>-165</v>
      </c>
      <c s="6" r="E47" t="n">
        <v>-84</v>
      </c>
    </row>
    <row spans="1:6" r="48">
      <c s="4" r="A48" t="s">
        <v>620</v>
      </c>
    </row>
    <row spans="1:6" r="49">
      <c s="3" r="A49" t="s">
        <v>598</v>
      </c>
    </row>
    <row spans="1:6" r="50">
      <c s="4" r="A50" t="s">
        <v>618</v>
      </c>
      <c s="6" r="B50" t="n">
        <v>-24806</v>
      </c>
      <c s="6" r="C50" t="n">
        <v>14473</v>
      </c>
      <c s="6" r="D50" t="n">
        <v>-39813</v>
      </c>
      <c s="6" r="E50" t="n">
        <v>22752</v>
      </c>
    </row>
    <row spans="1:6" r="51">
      <c s="4" r="A51" t="s">
        <v>621</v>
      </c>
    </row>
    <row spans="1:6" r="52">
      <c s="3" r="A52" t="s">
        <v>598</v>
      </c>
    </row>
    <row spans="1:6" r="53">
      <c s="4" r="A53" t="s">
        <v>618</v>
      </c>
      <c s="6" r="B53" t="n">
        <v>-24806</v>
      </c>
      <c s="6" r="C53" t="n">
        <v>14473</v>
      </c>
      <c s="6" r="D53" t="n">
        <v>-39813</v>
      </c>
      <c s="6" r="E53" t="n">
        <v>22752</v>
      </c>
    </row>
    <row spans="1:6" r="54">
      <c s="4" r="A54" t="s">
        <v>622</v>
      </c>
    </row>
    <row spans="1:6" r="55">
      <c s="3" r="A55" t="s">
        <v>598</v>
      </c>
    </row>
    <row spans="1:6" r="56">
      <c s="4" r="A56" t="s">
        <v>618</v>
      </c>
      <c s="6" r="B56" t="n">
        <v>-76600</v>
      </c>
      <c s="6" r="C56" t="n">
        <v>-40501</v>
      </c>
      <c s="6" r="D56" t="n">
        <v>-160947</v>
      </c>
      <c s="6" r="E56" t="n">
        <v>-164896</v>
      </c>
    </row>
    <row spans="1:6" r="57">
      <c s="4" r="A57" t="s">
        <v>623</v>
      </c>
    </row>
    <row spans="1:6" r="58">
      <c s="3" r="A58" t="s">
        <v>598</v>
      </c>
    </row>
    <row spans="1:6" r="59">
      <c s="4" r="A59" t="s">
        <v>618</v>
      </c>
      <c s="6" r="B59" t="n">
        <v>-43956</v>
      </c>
      <c s="6" r="C59" t="n">
        <v>-53552</v>
      </c>
      <c s="6" r="D59" t="n">
        <v>-141927</v>
      </c>
      <c s="6" r="E59" t="n">
        <v>-160249</v>
      </c>
    </row>
    <row spans="1:6" r="60">
      <c s="4" r="A60" t="s">
        <v>624</v>
      </c>
    </row>
    <row spans="1:6" r="61">
      <c s="3" r="A61" t="s">
        <v>598</v>
      </c>
    </row>
    <row spans="1:6" r="62">
      <c s="4" r="A62" t="s">
        <v>618</v>
      </c>
      <c s="6" r="B62" t="n">
        <v>-32644</v>
      </c>
      <c s="6" r="C62" t="n">
        <v>13051</v>
      </c>
      <c s="6" r="D62" t="n">
        <v>-19020</v>
      </c>
      <c s="6" r="E62" t="n">
        <v>-4647</v>
      </c>
    </row>
    <row spans="1:6" r="63">
      <c s="4" r="A63" t="s">
        <v>625</v>
      </c>
    </row>
    <row spans="1:6" r="64">
      <c s="3" r="A64" t="s">
        <v>598</v>
      </c>
    </row>
    <row spans="1:6" r="65">
      <c s="4" r="A65" t="s">
        <v>618</v>
      </c>
      <c s="6" r="B65" t="n">
        <v>-49</v>
      </c>
      <c s="6" r="C65" t="n">
        <v>-127</v>
      </c>
      <c s="6" r="D65" t="n">
        <v>-199</v>
      </c>
      <c s="6" r="E65" t="n">
        <v>-483</v>
      </c>
    </row>
    <row spans="1:6" r="66">
      <c s="4" r="A66" t="s">
        <v>626</v>
      </c>
    </row>
    <row spans="1:6" r="67">
      <c s="3" r="A67" t="s">
        <v>598</v>
      </c>
    </row>
    <row spans="1:6" r="68">
      <c s="4" r="A68" t="s">
        <v>618</v>
      </c>
      <c s="6" r="B68" t="n">
        <v>-49</v>
      </c>
      <c s="6" r="C68" t="n">
        <v>-127</v>
      </c>
      <c s="6" r="D68" t="n">
        <v>-199</v>
      </c>
      <c s="6" r="E68" t="n">
        <v>-483</v>
      </c>
    </row>
    <row spans="1:6" r="69">
      <c s="4" r="A69" t="s">
        <v>627</v>
      </c>
      <c s="6" r="B69" t="n">
        <v>280</v>
      </c>
      <c s="6" r="C69" t="n">
        <v>835</v>
      </c>
      <c s="6" r="D69" t="n">
        <v>1500</v>
      </c>
      <c s="6" r="E69" t="n">
        <v>2700</v>
      </c>
    </row>
    <row spans="1:6" r="70">
      <c s="4" r="A70" t="s">
        <v>628</v>
      </c>
      <c s="6" r="B70" t="n">
        <v>329000</v>
      </c>
      <c s="6" r="C70" t="n">
        <v>963000</v>
      </c>
      <c s="6" r="D70" t="n">
        <v>1700</v>
      </c>
      <c s="6" r="E70" t="n">
        <v>3200</v>
      </c>
    </row>
    <row spans="1:6" r="71">
      <c s="4" r="A71" t="s">
        <v>134</v>
      </c>
      <c s="6" r="D71" t="n">
        <v>1700</v>
      </c>
    </row>
    <row spans="1:6" r="72">
      <c s="4" r="A72" t="s">
        <v>629</v>
      </c>
    </row>
    <row spans="1:6" r="73">
      <c s="3" r="A73" t="s">
        <v>598</v>
      </c>
    </row>
    <row spans="1:6" r="74">
      <c s="4" r="A74" t="s">
        <v>618</v>
      </c>
      <c s="6" r="B74" t="n">
        <v>-2277</v>
      </c>
      <c s="6" r="C74" t="n">
        <v>-3658</v>
      </c>
      <c s="6" r="D74" t="n">
        <v>-3518</v>
      </c>
      <c s="6" r="E74" t="n">
        <v>-1381</v>
      </c>
    </row>
    <row spans="1:6" r="75">
      <c s="4" r="A75" t="s">
        <v>630</v>
      </c>
    </row>
    <row spans="1:6" r="76">
      <c s="3" r="A76" t="s">
        <v>598</v>
      </c>
    </row>
    <row spans="1:6" r="77">
      <c s="4" r="A77" t="s">
        <v>618</v>
      </c>
      <c s="6" r="B77" t="n">
        <v>-2277</v>
      </c>
      <c s="6" r="C77" t="n">
        <v>-3658</v>
      </c>
      <c s="6" r="D77" t="n">
        <v>-3518</v>
      </c>
      <c s="6" r="E77" t="n">
        <v>-1381</v>
      </c>
    </row>
    <row spans="1:6" r="78">
      <c s="4" r="A78" t="s">
        <v>631</v>
      </c>
    </row>
    <row spans="1:6" r="79">
      <c s="3" r="A79" t="s">
        <v>598</v>
      </c>
    </row>
    <row spans="1:6" r="80">
      <c s="4" r="A80" t="s">
        <v>618</v>
      </c>
      <c s="6" r="B80" t="n">
        <v>-8845</v>
      </c>
      <c s="6" r="C80" t="n">
        <v>-225</v>
      </c>
      <c s="6" r="D80" t="n">
        <v>-7937</v>
      </c>
      <c s="6" r="E80" t="n">
        <v>-9541</v>
      </c>
    </row>
    <row spans="1:6" r="81">
      <c s="4" r="A81" t="s">
        <v>632</v>
      </c>
    </row>
    <row spans="1:6" r="82">
      <c s="3" r="A82" t="s">
        <v>598</v>
      </c>
    </row>
    <row spans="1:6" r="83">
      <c s="4" r="A83" t="s">
        <v>618</v>
      </c>
      <c s="6" r="B83" t="n">
        <v>-204</v>
      </c>
      <c s="6" r="C83" t="n">
        <v>-225</v>
      </c>
      <c s="6" r="D83" t="n">
        <v>-651</v>
      </c>
      <c s="6" r="E83" t="n">
        <v>-880</v>
      </c>
    </row>
    <row spans="1:6" r="84">
      <c s="4" r="A84" t="s">
        <v>633</v>
      </c>
    </row>
    <row spans="1:6" r="85">
      <c s="3" r="A85" t="s">
        <v>598</v>
      </c>
    </row>
    <row spans="1:6" r="86">
      <c s="4" r="A86" t="s">
        <v>618</v>
      </c>
      <c s="6" r="B86" t="n">
        <v>-8641</v>
      </c>
      <c s="6" r="D86" t="n">
        <v>-7286</v>
      </c>
      <c s="6" r="E86" t="n">
        <v>-8661</v>
      </c>
    </row>
    <row spans="1:6" r="87">
      <c s="4" r="A87" t="s">
        <v>634</v>
      </c>
    </row>
    <row spans="1:6" r="88">
      <c s="3" r="A88" t="s">
        <v>598</v>
      </c>
    </row>
    <row spans="1:6" r="89">
      <c s="4" r="A89" t="s">
        <v>635</v>
      </c>
      <c s="6" r="B89" t="n">
        <v>-21</v>
      </c>
      <c s="6" r="C89" t="n">
        <v>-5</v>
      </c>
      <c s="6" r="D89" t="n">
        <v>21</v>
      </c>
      <c s="6" r="E89" t="n">
        <v>42</v>
      </c>
    </row>
    <row spans="1:6" r="90">
      <c s="4" r="A90" t="s">
        <v>636</v>
      </c>
    </row>
    <row spans="1:6" r="91">
      <c s="3" r="A91" t="s">
        <v>598</v>
      </c>
    </row>
    <row spans="1:6" r="92">
      <c s="4" r="A92" t="s">
        <v>635</v>
      </c>
      <c s="6" r="C92" t="n">
        <v>2</v>
      </c>
      <c s="6" r="D92" t="n">
        <v>2</v>
      </c>
      <c s="6" r="E92" t="n">
        <v>9</v>
      </c>
    </row>
    <row spans="1:6" r="93">
      <c s="4" r="A93" t="s">
        <v>637</v>
      </c>
    </row>
    <row spans="1:6" r="94">
      <c s="3" r="A94" t="s">
        <v>598</v>
      </c>
    </row>
    <row spans="1:6" r="95">
      <c s="4" r="A95" t="s">
        <v>635</v>
      </c>
      <c s="6" r="B95" t="n">
        <v>-21</v>
      </c>
      <c s="6" r="C95" t="n">
        <v>-7</v>
      </c>
      <c s="6" r="D95" t="n">
        <v>19</v>
      </c>
      <c s="6" r="E95" t="n">
        <v>33</v>
      </c>
    </row>
    <row spans="1:6" r="96">
      <c s="4" r="A96" t="s">
        <v>638</v>
      </c>
    </row>
    <row spans="1:6" r="97">
      <c s="3" r="A97" t="s">
        <v>598</v>
      </c>
    </row>
    <row spans="1:6" r="98">
      <c s="4" r="A98" t="s">
        <v>635</v>
      </c>
      <c s="6" r="B98" t="n">
        <v>48561</v>
      </c>
      <c s="6" r="C98" t="n">
        <v>5445</v>
      </c>
      <c s="6" r="D98" t="n">
        <v>74320</v>
      </c>
      <c s="6" r="E98" t="n">
        <v>56637</v>
      </c>
    </row>
    <row spans="1:6" r="99">
      <c s="4" r="A99" t="s">
        <v>639</v>
      </c>
    </row>
    <row spans="1:6" r="100">
      <c s="3" r="A100" t="s">
        <v>598</v>
      </c>
    </row>
    <row spans="1:6" r="101">
      <c s="4" r="A101" t="s">
        <v>635</v>
      </c>
      <c s="6" r="B101" t="n">
        <v>13336</v>
      </c>
      <c s="6" r="C101" t="n">
        <v>18930</v>
      </c>
      <c s="6" r="D101" t="n">
        <v>46540</v>
      </c>
      <c s="6" r="E101" t="n">
        <v>49719</v>
      </c>
    </row>
    <row spans="1:6" r="102">
      <c s="4" r="A102" t="s">
        <v>640</v>
      </c>
    </row>
    <row spans="1:6" r="103">
      <c s="3" r="A103" t="s">
        <v>598</v>
      </c>
    </row>
    <row spans="1:6" r="104">
      <c s="4" r="A104" t="s">
        <v>635</v>
      </c>
      <c s="6" r="B104" t="n">
        <v>35225</v>
      </c>
      <c s="6" r="C104" t="n">
        <v>-13485</v>
      </c>
      <c s="6" r="D104" t="n">
        <v>27780</v>
      </c>
      <c s="6" r="E104" t="n">
        <v>6918</v>
      </c>
    </row>
    <row spans="1:6" r="105">
      <c s="4" r="A105" t="s">
        <v>641</v>
      </c>
    </row>
    <row spans="1:6" r="106">
      <c s="3" r="A106" t="s">
        <v>598</v>
      </c>
    </row>
    <row spans="1:6" r="107">
      <c s="4" r="A107" t="s">
        <v>635</v>
      </c>
      <c s="6" r="B107" t="n">
        <v>-8224</v>
      </c>
      <c s="6" r="C107" t="n">
        <v>-4347</v>
      </c>
      <c s="6" r="D107" t="n">
        <v>-32048</v>
      </c>
      <c s="6" r="E107" t="n">
        <v>-7984</v>
      </c>
    </row>
    <row spans="1:6" r="108">
      <c s="4" r="A108" t="s">
        <v>642</v>
      </c>
    </row>
    <row spans="1:6" r="109">
      <c s="3" r="A109" t="s">
        <v>598</v>
      </c>
    </row>
    <row spans="1:6" r="110">
      <c s="4" r="A110" t="s">
        <v>635</v>
      </c>
      <c s="6" r="B110" t="n">
        <v>-8224</v>
      </c>
      <c s="6" r="C110" t="n">
        <v>-4347</v>
      </c>
      <c s="6" r="D110" t="n">
        <v>-32048</v>
      </c>
      <c s="6" r="E110" t="n">
        <v>-7984</v>
      </c>
    </row>
    <row spans="1:6" r="111">
      <c s="4" r="A111" t="s">
        <v>643</v>
      </c>
    </row>
    <row spans="1:6" r="112">
      <c s="3" r="A112" t="s">
        <v>598</v>
      </c>
    </row>
    <row spans="1:6" r="113">
      <c s="4" r="A113" t="s">
        <v>635</v>
      </c>
      <c s="6" r="B113" t="n">
        <v>5300</v>
      </c>
      <c s="6" r="C113" t="n">
        <v>6678</v>
      </c>
      <c s="6" r="D113" t="n">
        <v>19572</v>
      </c>
      <c s="6" r="E113" t="n">
        <v>9030</v>
      </c>
    </row>
    <row spans="1:6" r="114">
      <c s="4" r="A114" t="s">
        <v>644</v>
      </c>
    </row>
    <row spans="1:6" r="115">
      <c s="3" r="A115" t="s">
        <v>598</v>
      </c>
    </row>
    <row spans="1:6" r="116">
      <c s="4" r="A116" t="s">
        <v>635</v>
      </c>
      <c s="6" r="B116" t="n">
        <v>5300</v>
      </c>
      <c s="6" r="C116" t="n">
        <v>6678</v>
      </c>
      <c s="6" r="D116" t="n">
        <v>19572</v>
      </c>
      <c s="6" r="E116" t="n">
        <v>9030</v>
      </c>
    </row>
    <row spans="1:6" r="117">
      <c s="4" r="A117" t="s">
        <v>645</v>
      </c>
    </row>
    <row spans="1:6" r="118">
      <c s="3" r="A118" t="s">
        <v>598</v>
      </c>
    </row>
    <row spans="1:6" r="119">
      <c s="4" r="A119" t="s">
        <v>635</v>
      </c>
      <c s="6" r="B119" t="n">
        <v>8017</v>
      </c>
      <c s="6" r="C119" t="n">
        <v>4613</v>
      </c>
      <c s="6" r="D119" t="n">
        <v>18136</v>
      </c>
      <c s="6" r="E119" t="n">
        <v>10135</v>
      </c>
    </row>
    <row spans="1:6" r="120">
      <c s="4" r="A120" t="s">
        <v>646</v>
      </c>
    </row>
    <row spans="1:6" r="121">
      <c s="3" r="A121" t="s">
        <v>598</v>
      </c>
    </row>
    <row spans="1:6" r="122">
      <c s="4" r="A122" t="s">
        <v>635</v>
      </c>
      <c s="6" r="B122" t="n">
        <v>8017</v>
      </c>
      <c s="7" r="C122" t="n">
        <v>4613</v>
      </c>
      <c s="6" r="D122" t="n">
        <v>18136</v>
      </c>
      <c s="7" r="E122" t="n">
        <v>10135</v>
      </c>
    </row>
    <row spans="1:6" r="123">
      <c s="4" r="A123" t="s">
        <v>498</v>
      </c>
    </row>
    <row spans="1:6" r="124">
      <c s="3" r="A124" t="s">
        <v>43</v>
      </c>
    </row>
    <row spans="1:6" r="125">
      <c s="4" r="A125" t="s">
        <v>647</v>
      </c>
      <c s="6" r="B125" t="n">
        <v>39835</v>
      </c>
      <c s="6" r="D125" t="n">
        <v>39835</v>
      </c>
      <c s="7" r="F125" t="n">
        <v>31898</v>
      </c>
    </row>
    <row spans="1:6" r="126">
      <c s="3" r="A126" t="s">
        <v>603</v>
      </c>
    </row>
    <row spans="1:6" r="127">
      <c s="4" r="A127" t="s">
        <v>648</v>
      </c>
      <c s="6" r="B127" t="n">
        <v>5100</v>
      </c>
      <c s="6" r="D127" t="n">
        <v>5100</v>
      </c>
    </row>
    <row spans="1:6" r="128">
      <c s="4" r="A128" t="s">
        <v>649</v>
      </c>
    </row>
    <row spans="1:6" r="129">
      <c s="3" r="A129" t="s">
        <v>43</v>
      </c>
    </row>
    <row spans="1:6" r="130">
      <c s="4" r="A130" t="s">
        <v>650</v>
      </c>
      <c s="6" r="B130" t="n">
        <v>70500</v>
      </c>
      <c s="6" r="D130" t="n">
        <v>70500</v>
      </c>
    </row>
    <row spans="1:6" r="131">
      <c s="4" r="A131" t="s">
        <v>647</v>
      </c>
      <c s="6" r="B131" t="n">
        <v>39800</v>
      </c>
      <c s="6" r="D131" t="n">
        <v>39800</v>
      </c>
    </row>
    <row spans="1:6" r="132">
      <c s="4" r="A132" t="s">
        <v>651</v>
      </c>
      <c s="6" r="B132" t="n">
        <v>31700</v>
      </c>
      <c s="6" r="D132" t="n">
        <v>31700</v>
      </c>
    </row>
    <row spans="1:6" r="133">
      <c s="4" r="A133" t="s">
        <v>652</v>
      </c>
    </row>
    <row spans="1:6" r="134">
      <c s="3" r="A134" t="s">
        <v>409</v>
      </c>
    </row>
    <row spans="1:6" r="135">
      <c s="4" r="A135" t="s">
        <v>653</v>
      </c>
      <c s="6" r="B135" t="n">
        <v>5100000</v>
      </c>
      <c s="6" r="D135" t="n">
        <v>5100000</v>
      </c>
    </row>
    <row spans="1:6" r="136">
      <c s="4" r="A136" t="s">
        <v>654</v>
      </c>
      <c s="6" r="B136" t="n">
        <v>4200000</v>
      </c>
      <c s="6" r="D136" t="n">
        <v>4200000</v>
      </c>
    </row>
    <row spans="1:6" r="137">
      <c s="4" r="A137" t="s">
        <v>462</v>
      </c>
      <c s="6" r="B137" t="n">
        <v>900000</v>
      </c>
      <c s="6" r="D137" t="n">
        <v>900000</v>
      </c>
    </row>
    <row spans="1:6" r="138">
      <c s="4" r="A138" t="s">
        <v>655</v>
      </c>
      <c s="6" r="B138" t="n">
        <v>700000</v>
      </c>
      <c s="6" r="D138" t="n">
        <v>700000</v>
      </c>
    </row>
    <row spans="1:6" r="139">
      <c s="4" r="A139" t="s">
        <v>656</v>
      </c>
      <c s="6" r="B139" t="n">
        <v>300000</v>
      </c>
      <c s="6" r="D139" t="n">
        <v>300000</v>
      </c>
    </row>
    <row spans="1:6" r="140">
      <c s="4" r="A140" t="s">
        <v>657</v>
      </c>
      <c s="6" r="B140" t="n">
        <v>400000</v>
      </c>
      <c s="6" r="D140" t="n">
        <v>400000</v>
      </c>
    </row>
    <row spans="1:6" r="141">
      <c s="3" r="A141" t="s">
        <v>600</v>
      </c>
    </row>
    <row spans="1:6" r="142">
      <c s="4" r="A142" t="s">
        <v>601</v>
      </c>
      <c s="6" r="B142" t="n">
        <v>5100000</v>
      </c>
      <c s="6" r="D142" t="n">
        <v>5100000</v>
      </c>
    </row>
    <row spans="1:6" r="143">
      <c s="4" r="A143" t="s">
        <v>658</v>
      </c>
      <c s="6" r="B143" t="n">
        <v>4200000</v>
      </c>
      <c s="6" r="D143" t="n">
        <v>4200000</v>
      </c>
    </row>
    <row spans="1:6" r="144">
      <c s="4" r="A144" t="s">
        <v>659</v>
      </c>
      <c s="6" r="B144" t="n">
        <v>2200000</v>
      </c>
      <c s="6" r="D144" t="n">
        <v>2200000</v>
      </c>
    </row>
    <row spans="1:6" r="145">
      <c s="4" r="A145" t="s">
        <v>660</v>
      </c>
      <c s="7" r="B145" t="n">
        <v>900000</v>
      </c>
      <c s="7" r="D145" t="n">
        <v>9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61</v>
      </c>
      <c s="2" r="B1" t="s">
        <v>75</v>
      </c>
      <c s="2" r="D1" t="s">
        <v>1</v>
      </c>
    </row>
    <row spans="1:5" r="2">
      <c s="2" r="B2" t="s">
        <v>2</v>
      </c>
      <c s="2" r="C2" t="s">
        <v>76</v>
      </c>
      <c s="2" r="D2" t="s">
        <v>2</v>
      </c>
      <c s="2" r="E2" t="s">
        <v>76</v>
      </c>
    </row>
    <row spans="1:5" r="3">
      <c s="3" r="A3" t="s">
        <v>662</v>
      </c>
    </row>
    <row spans="1:5" r="4">
      <c s="4" r="A4" t="s">
        <v>663</v>
      </c>
      <c s="7" r="B4" t="n">
        <v>200</v>
      </c>
      <c s="7" r="D4" t="n">
        <v>815</v>
      </c>
    </row>
    <row spans="1:5" r="5">
      <c s="4" r="A5" t="s">
        <v>664</v>
      </c>
    </row>
    <row spans="1:5" r="6">
      <c s="3" r="A6" t="s">
        <v>662</v>
      </c>
    </row>
    <row spans="1:5" r="7">
      <c s="4" r="A7" t="s">
        <v>665</v>
      </c>
      <c s="6" r="B7" t="n">
        <v>-1440</v>
      </c>
      <c s="7" r="C7" t="n">
        <v>-2436</v>
      </c>
      <c s="6" r="D7" t="n">
        <v>-5971</v>
      </c>
      <c s="7" r="E7" t="n">
        <v>-4900</v>
      </c>
    </row>
    <row spans="1:5" r="8">
      <c s="4" r="A8" t="s">
        <v>666</v>
      </c>
      <c s="6" r="C8" t="n">
        <v>-14</v>
      </c>
      <c s="6" r="E8" t="n">
        <v>-53</v>
      </c>
    </row>
    <row spans="1:5" r="9">
      <c s="4" r="A9" t="s">
        <v>663</v>
      </c>
      <c s="6" r="B9" t="n">
        <v>-200</v>
      </c>
      <c s="6" r="C9" t="n">
        <v>-421</v>
      </c>
      <c s="6" r="D9" t="n">
        <v>-815</v>
      </c>
      <c s="6" r="E9" t="n">
        <v>-1054</v>
      </c>
    </row>
    <row spans="1:5" r="10">
      <c s="4" r="A10" t="s">
        <v>667</v>
      </c>
    </row>
    <row spans="1:5" r="11">
      <c s="3" r="A11" t="s">
        <v>489</v>
      </c>
    </row>
    <row spans="1:5" r="12">
      <c s="4" r="A12" t="s">
        <v>463</v>
      </c>
      <c s="6" r="D12" t="n">
        <v>1664</v>
      </c>
      <c s="6" r="E12" t="n">
        <v>2066</v>
      </c>
    </row>
    <row spans="1:5" r="13">
      <c s="4" r="A13" t="s">
        <v>668</v>
      </c>
    </row>
    <row spans="1:5" r="14">
      <c s="3" r="A14" t="s">
        <v>489</v>
      </c>
    </row>
    <row spans="1:5" r="15">
      <c s="4" r="A15" t="s">
        <v>669</v>
      </c>
      <c s="6" r="E15" t="n">
        <v>-984</v>
      </c>
    </row>
    <row spans="1:5" r="16">
      <c s="4" r="A16" t="s">
        <v>670</v>
      </c>
      <c s="7" r="B16" t="n">
        <v>9148</v>
      </c>
      <c s="7" r="C16" t="n">
        <v>10467</v>
      </c>
      <c s="7" r="D16" t="n">
        <v>9148</v>
      </c>
      <c s="7" r="E16" t="n">
        <v>1046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671</v>
      </c>
      <c s="2" r="B1" t="s">
        <v>75</v>
      </c>
      <c s="2" r="D1" t="s">
        <v>1</v>
      </c>
    </row>
    <row spans="1:6" r="2">
      <c s="2" r="B2" t="s">
        <v>2</v>
      </c>
      <c s="2" r="C2" t="s">
        <v>76</v>
      </c>
      <c s="2" r="D2" t="s">
        <v>2</v>
      </c>
      <c s="2" r="E2" t="s">
        <v>76</v>
      </c>
      <c s="2" r="F2" t="s">
        <v>25</v>
      </c>
    </row>
    <row spans="1:6" r="3">
      <c s="3" r="A3" t="s">
        <v>672</v>
      </c>
    </row>
    <row spans="1:6" r="4">
      <c s="4" r="A4" t="s">
        <v>99</v>
      </c>
      <c s="7" r="B4" t="n">
        <v>-130</v>
      </c>
      <c s="7" r="C4" t="n">
        <v>781</v>
      </c>
      <c s="7" r="D4" t="n">
        <v>728</v>
      </c>
      <c s="7" r="E4" t="n">
        <v>-22852</v>
      </c>
    </row>
    <row spans="1:6" r="5">
      <c s="4" r="A5" t="s">
        <v>673</v>
      </c>
      <c s="7" r="E5" t="n">
        <v>24400</v>
      </c>
    </row>
    <row spans="1:6" r="6">
      <c s="4" r="A6" t="s">
        <v>35</v>
      </c>
      <c s="7" r="B6" t="n">
        <v>24420</v>
      </c>
      <c s="7" r="D6" t="n">
        <v>24420</v>
      </c>
      <c s="7" r="F6" t="n">
        <v>2442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74</v>
      </c>
      <c s="2" r="B1" t="s">
        <v>75</v>
      </c>
      <c s="2" r="D1" t="s">
        <v>1</v>
      </c>
    </row>
    <row spans="1:5" r="2">
      <c s="2" r="B2" t="s">
        <v>2</v>
      </c>
      <c s="2" r="C2" t="s">
        <v>76</v>
      </c>
      <c s="2" r="D2" t="s">
        <v>2</v>
      </c>
      <c s="2" r="E2" t="s">
        <v>76</v>
      </c>
    </row>
    <row spans="1:5" r="3">
      <c s="3" r="A3" t="s">
        <v>675</v>
      </c>
    </row>
    <row spans="1:5" r="4">
      <c s="4" r="A4" t="s">
        <v>100</v>
      </c>
      <c s="7" r="B4" t="n">
        <v>16498</v>
      </c>
      <c s="7" r="C4" t="n">
        <v>19309</v>
      </c>
      <c s="7" r="D4" t="n">
        <v>29729</v>
      </c>
      <c s="7" r="E4" t="n">
        <v>70090</v>
      </c>
    </row>
    <row spans="1:5" r="5">
      <c s="3" r="A5" t="s">
        <v>676</v>
      </c>
    </row>
    <row spans="1:5" r="6">
      <c s="4" r="A6" t="s">
        <v>100</v>
      </c>
      <c s="6" r="B6" t="n">
        <v>16498</v>
      </c>
      <c s="6" r="C6" t="n">
        <v>19309</v>
      </c>
      <c s="6" r="D6" t="n">
        <v>29729</v>
      </c>
      <c s="6" r="E6" t="n">
        <v>70090</v>
      </c>
    </row>
    <row spans="1:5" r="7">
      <c s="4" r="A7" t="s">
        <v>677</v>
      </c>
      <c s="6" r="B7" t="n">
        <v>457</v>
      </c>
      <c s="6" r="C7" t="n">
        <v>844</v>
      </c>
      <c s="6" r="D7" t="n">
        <v>1997</v>
      </c>
      <c s="6" r="E7" t="n">
        <v>1875</v>
      </c>
    </row>
    <row spans="1:5" r="8">
      <c s="4" r="A8" t="s">
        <v>678</v>
      </c>
      <c s="7" r="B8" t="n">
        <v>16955</v>
      </c>
      <c s="7" r="C8" t="n">
        <v>20153</v>
      </c>
      <c s="7" r="D8" t="n">
        <v>31726</v>
      </c>
      <c s="7" r="E8" t="n">
        <v>71965</v>
      </c>
    </row>
    <row spans="1:5" r="9">
      <c s="3" r="A9" t="s">
        <v>679</v>
      </c>
    </row>
    <row spans="1:5" r="10">
      <c s="4" r="A10" t="s">
        <v>680</v>
      </c>
      <c s="6" r="B10" t="n">
        <v>12920</v>
      </c>
      <c s="6" r="C10" t="n">
        <v>10242</v>
      </c>
      <c s="6" r="D10" t="n">
        <v>12241</v>
      </c>
      <c s="6" r="E10" t="n">
        <v>10019</v>
      </c>
    </row>
    <row spans="1:5" r="11">
      <c s="3" r="A11" t="s">
        <v>681</v>
      </c>
    </row>
    <row spans="1:5" r="12">
      <c s="4" r="A12" t="s">
        <v>680</v>
      </c>
      <c s="6" r="B12" t="n">
        <v>12920</v>
      </c>
      <c s="6" r="C12" t="n">
        <v>10242</v>
      </c>
      <c s="6" r="D12" t="n">
        <v>12241</v>
      </c>
      <c s="6" r="E12" t="n">
        <v>10019</v>
      </c>
    </row>
    <row spans="1:5" r="13">
      <c s="4" r="A13" t="s">
        <v>682</v>
      </c>
      <c s="6" r="B13" t="n">
        <v>1163</v>
      </c>
      <c s="6" r="C13" t="n">
        <v>3002</v>
      </c>
      <c s="6" r="D13" t="n">
        <v>1426</v>
      </c>
      <c s="6" r="E13" t="n">
        <v>2461</v>
      </c>
    </row>
    <row spans="1:5" r="14">
      <c s="4" r="A14" t="s">
        <v>683</v>
      </c>
      <c s="6" r="B14" t="n">
        <v>320</v>
      </c>
      <c s="6" r="C14" t="n">
        <v>354</v>
      </c>
      <c s="6" r="D14" t="n">
        <v>306</v>
      </c>
      <c s="6" r="E14" t="n">
        <v>357</v>
      </c>
    </row>
    <row spans="1:5" r="15">
      <c s="4" r="A15" t="s">
        <v>684</v>
      </c>
      <c s="6" r="B15" t="n">
        <v>14403</v>
      </c>
      <c s="6" r="C15" t="n">
        <v>13598</v>
      </c>
      <c s="6" r="D15" t="n">
        <v>13973</v>
      </c>
      <c s="6" r="E15" t="n">
        <v>12837</v>
      </c>
    </row>
    <row spans="1:5" r="16">
      <c s="4" r="A16" t="s">
        <v>102</v>
      </c>
      <c s="8" r="B16" t="n">
        <v>1.28</v>
      </c>
      <c s="8" r="C16" t="n">
        <v>1.89</v>
      </c>
      <c s="8" r="D16" t="n">
        <v>2.43</v>
      </c>
      <c s="7" r="E16" t="n">
        <v>7</v>
      </c>
    </row>
    <row spans="1:5" r="17">
      <c s="4" r="A17" t="s">
        <v>103</v>
      </c>
      <c s="8" r="B17" t="n">
        <v>1.18</v>
      </c>
      <c s="8" r="C17" t="n">
        <v>1.48</v>
      </c>
      <c s="8" r="D17" t="n">
        <v>2.27</v>
      </c>
      <c s="8" r="E17" t="n">
        <v>5.61</v>
      </c>
    </row>
    <row spans="1:5" r="18">
      <c s="4" r="A18" t="s">
        <v>685</v>
      </c>
    </row>
    <row spans="1:5" r="19">
      <c s="3" r="A19" t="s">
        <v>681</v>
      </c>
    </row>
    <row spans="1:5" r="20">
      <c s="4" r="A20" t="s">
        <v>686</v>
      </c>
      <c s="6" r="B20" t="n">
        <v>842000</v>
      </c>
      <c s="6" r="C20" t="n">
        <v>367000</v>
      </c>
      <c s="6" r="D20" t="n">
        <v>842000</v>
      </c>
      <c s="6" r="E20" t="n">
        <v>367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49"/>
    <col customWidth="1" max="2" min="2" width="21"/>
    <col customWidth="1" max="3" min="3" width="21"/>
    <col customWidth="1" max="4" min="4" width="25"/>
    <col customWidth="1" max="5" min="5" width="21"/>
    <col customWidth="1" max="6" min="6" width="21"/>
  </cols>
  <sheetData>
    <row spans="1:6" r="1">
      <c s="1" r="A1" t="s">
        <v>687</v>
      </c>
      <c s="2" r="B1" t="s">
        <v>75</v>
      </c>
      <c s="2" r="D1" t="s">
        <v>1</v>
      </c>
    </row>
    <row spans="1:6" r="2">
      <c s="2" r="B2" t="s">
        <v>355</v>
      </c>
      <c s="2" r="C2" t="s">
        <v>354</v>
      </c>
      <c s="2" r="D2" t="s">
        <v>353</v>
      </c>
      <c s="2" r="E2" t="s">
        <v>354</v>
      </c>
      <c s="2" r="F2" t="s">
        <v>356</v>
      </c>
    </row>
    <row spans="1:6" r="3">
      <c s="3" r="A3" t="s">
        <v>210</v>
      </c>
    </row>
    <row spans="1:6" r="4">
      <c s="4" r="A4" t="s">
        <v>688</v>
      </c>
      <c s="6" r="D4" t="n">
        <v>3</v>
      </c>
    </row>
    <row spans="1:6" r="5">
      <c s="4" r="A5" t="s">
        <v>78</v>
      </c>
      <c s="7" r="B5" t="n">
        <v>113158</v>
      </c>
      <c s="7" r="C5" t="n">
        <v>47274</v>
      </c>
      <c s="7" r="D5" t="n">
        <v>245849</v>
      </c>
      <c s="7" r="E5" t="n">
        <v>133018</v>
      </c>
    </row>
    <row spans="1:6" r="6">
      <c s="4" r="A6" t="s">
        <v>79</v>
      </c>
      <c s="6" r="B6" t="n">
        <v>2678</v>
      </c>
      <c s="6" r="C6" t="n">
        <v>2775</v>
      </c>
      <c s="6" r="D6" t="n">
        <v>6773</v>
      </c>
      <c s="6" r="E6" t="n">
        <v>7872</v>
      </c>
    </row>
    <row spans="1:6" r="7">
      <c s="4" r="A7" t="s">
        <v>80</v>
      </c>
      <c s="6" r="B7" t="n">
        <v>3789</v>
      </c>
      <c s="6" r="C7" t="n">
        <v>2432</v>
      </c>
      <c s="6" r="D7" t="n">
        <v>8680</v>
      </c>
      <c s="6" r="E7" t="n">
        <v>4083</v>
      </c>
    </row>
    <row spans="1:6" r="8">
      <c s="4" r="A8" t="s">
        <v>81</v>
      </c>
      <c s="6" r="B8" t="n">
        <v>-15857</v>
      </c>
      <c s="6" r="C8" t="n">
        <v>-4818</v>
      </c>
      <c s="6" r="D8" t="n">
        <v>-41249</v>
      </c>
      <c s="6" r="E8" t="n">
        <v>-14176</v>
      </c>
    </row>
    <row spans="1:6" r="9">
      <c s="4" r="A9" t="s">
        <v>82</v>
      </c>
      <c s="6" r="B9" t="n">
        <v>225</v>
      </c>
      <c s="6" r="C9" t="n">
        <v>-11</v>
      </c>
      <c s="6" r="D9" t="n">
        <v>453</v>
      </c>
      <c s="6" r="E9" t="n">
        <v>283</v>
      </c>
    </row>
    <row spans="1:6" r="10">
      <c s="4" r="A10" t="s">
        <v>88</v>
      </c>
      <c s="6" r="B10" t="n">
        <v>-1591</v>
      </c>
      <c s="6" r="C10" t="n">
        <v>-2424</v>
      </c>
      <c s="6" r="D10" t="n">
        <v>-5244</v>
      </c>
      <c s="6" r="E10" t="n">
        <v>-5471</v>
      </c>
    </row>
    <row spans="1:6" r="11">
      <c s="4" r="A11" t="s">
        <v>89</v>
      </c>
      <c s="6" r="B11" t="n">
        <v>-23215</v>
      </c>
      <c s="6" r="C11" t="n">
        <v>16897</v>
      </c>
      <c s="6" r="D11" t="n">
        <v>-34569</v>
      </c>
      <c s="6" r="E11" t="n">
        <v>28223</v>
      </c>
    </row>
    <row spans="1:6" r="12">
      <c s="4" r="A12" t="s">
        <v>296</v>
      </c>
      <c s="6" r="B12" t="n">
        <v>-56553</v>
      </c>
      <c s="6" r="C12" t="n">
        <v>-39150</v>
      </c>
      <c s="6" r="D12" t="n">
        <v>-147595</v>
      </c>
      <c s="6" r="E12" t="n">
        <v>-96990</v>
      </c>
    </row>
    <row spans="1:6" r="13">
      <c s="4" r="A13" t="s">
        <v>689</v>
      </c>
      <c s="6" r="B13" t="n">
        <v>-6266</v>
      </c>
      <c s="6" r="C13" t="n">
        <v>-2885</v>
      </c>
      <c s="6" r="D13" t="n">
        <v>-2641</v>
      </c>
      <c s="6" r="E13" t="n">
        <v>-9604</v>
      </c>
    </row>
    <row spans="1:6" r="14">
      <c s="4" r="A14" t="s">
        <v>690</v>
      </c>
      <c s="6" r="B14" t="n">
        <v>16368</v>
      </c>
      <c s="6" r="C14" t="n">
        <v>20090</v>
      </c>
      <c s="6" r="D14" t="n">
        <v>30457</v>
      </c>
      <c s="6" r="E14" t="n">
        <v>47238</v>
      </c>
    </row>
    <row spans="1:6" r="15">
      <c s="4" r="A15" t="s">
        <v>99</v>
      </c>
      <c s="6" r="B15" t="n">
        <v>-130</v>
      </c>
      <c s="6" r="C15" t="n">
        <v>781</v>
      </c>
      <c s="6" r="D15" t="n">
        <v>728</v>
      </c>
      <c s="6" r="E15" t="n">
        <v>-22852</v>
      </c>
    </row>
    <row spans="1:6" r="16">
      <c s="4" r="A16" t="s">
        <v>100</v>
      </c>
      <c s="6" r="B16" t="n">
        <v>16498</v>
      </c>
      <c s="6" r="C16" t="n">
        <v>19309</v>
      </c>
      <c s="6" r="D16" t="n">
        <v>29729</v>
      </c>
      <c s="6" r="E16" t="n">
        <v>70090</v>
      </c>
    </row>
    <row spans="1:6" r="17">
      <c s="4" r="A17" t="s">
        <v>37</v>
      </c>
      <c s="6" r="B17" t="n">
        <v>5459833</v>
      </c>
      <c s="6" r="D17" t="n">
        <v>5459833</v>
      </c>
      <c s="7" r="F17" t="n">
        <v>5210852</v>
      </c>
    </row>
    <row spans="1:6" r="18">
      <c s="4" r="A18" t="s">
        <v>691</v>
      </c>
    </row>
    <row spans="1:6" r="19">
      <c s="3" r="A19" t="s">
        <v>210</v>
      </c>
    </row>
    <row spans="1:6" r="20">
      <c s="4" r="A20" t="s">
        <v>82</v>
      </c>
      <c s="6" r="B20" t="n">
        <v>136</v>
      </c>
      <c s="6" r="C20" t="n">
        <v>55</v>
      </c>
      <c s="6" r="D20" t="n">
        <v>200</v>
      </c>
      <c s="6" r="E20" t="n">
        <v>105</v>
      </c>
    </row>
    <row spans="1:6" r="21">
      <c s="4" r="A21" t="s">
        <v>296</v>
      </c>
      <c s="6" r="B21" t="n">
        <v>-562</v>
      </c>
      <c s="6" r="C21" t="n">
        <v>-1613</v>
      </c>
      <c s="6" r="D21" t="n">
        <v>-3751</v>
      </c>
      <c s="6" r="E21" t="n">
        <v>-5858</v>
      </c>
    </row>
    <row spans="1:6" r="22">
      <c s="4" r="A22" t="s">
        <v>689</v>
      </c>
      <c s="6" r="B22" t="n">
        <v>-1283</v>
      </c>
      <c s="6" r="C22" t="n">
        <v>-1607</v>
      </c>
      <c s="6" r="D22" t="n">
        <v>-4371</v>
      </c>
      <c s="6" r="E22" t="n">
        <v>-2996</v>
      </c>
    </row>
    <row spans="1:6" r="23">
      <c s="4" r="A23" t="s">
        <v>690</v>
      </c>
      <c s="6" r="B23" t="n">
        <v>-1709</v>
      </c>
      <c s="6" r="C23" t="n">
        <v>-3165</v>
      </c>
      <c s="6" r="D23" t="n">
        <v>-7922</v>
      </c>
      <c s="6" r="E23" t="n">
        <v>-8749</v>
      </c>
    </row>
    <row spans="1:6" r="24">
      <c s="4" r="A24" t="s">
        <v>37</v>
      </c>
      <c s="6" r="B24" t="n">
        <v>60328</v>
      </c>
      <c s="6" r="D24" t="n">
        <v>60328</v>
      </c>
      <c s="6" r="F24" t="n">
        <v>28570</v>
      </c>
    </row>
    <row spans="1:6" r="25">
      <c s="4" r="A25" t="s">
        <v>692</v>
      </c>
    </row>
    <row spans="1:6" r="26">
      <c s="3" r="A26" t="s">
        <v>210</v>
      </c>
    </row>
    <row spans="1:6" r="27">
      <c s="4" r="A27" t="s">
        <v>78</v>
      </c>
      <c s="6" r="B27" t="n">
        <v>113158</v>
      </c>
      <c s="6" r="C27" t="n">
        <v>47274</v>
      </c>
      <c s="6" r="D27" t="n">
        <v>245849</v>
      </c>
      <c s="6" r="E27" t="n">
        <v>133018</v>
      </c>
    </row>
    <row spans="1:6" r="28">
      <c s="4" r="A28" t="s">
        <v>80</v>
      </c>
      <c s="6" r="B28" t="n">
        <v>3789</v>
      </c>
      <c s="6" r="C28" t="n">
        <v>2432</v>
      </c>
      <c s="6" r="D28" t="n">
        <v>8680</v>
      </c>
      <c s="6" r="E28" t="n">
        <v>4083</v>
      </c>
    </row>
    <row spans="1:6" r="29">
      <c s="4" r="A29" t="s">
        <v>81</v>
      </c>
      <c s="6" r="B29" t="n">
        <v>-15857</v>
      </c>
      <c s="6" r="C29" t="n">
        <v>-4818</v>
      </c>
      <c s="6" r="D29" t="n">
        <v>-41249</v>
      </c>
      <c s="6" r="E29" t="n">
        <v>-14176</v>
      </c>
    </row>
    <row spans="1:6" r="30">
      <c s="4" r="A30" t="s">
        <v>82</v>
      </c>
      <c s="6" r="B30" t="n">
        <v>18</v>
      </c>
      <c s="6" r="C30" t="n">
        <v>-145</v>
      </c>
      <c s="6" r="D30" t="n">
        <v>70</v>
      </c>
      <c s="6" r="E30" t="n">
        <v>-25</v>
      </c>
    </row>
    <row spans="1:6" r="31">
      <c s="4" r="A31" t="s">
        <v>88</v>
      </c>
      <c s="6" r="B31" t="n">
        <v>-1591</v>
      </c>
      <c s="6" r="C31" t="n">
        <v>-2424</v>
      </c>
      <c s="6" r="D31" t="n">
        <v>-5244</v>
      </c>
      <c s="6" r="E31" t="n">
        <v>-5471</v>
      </c>
    </row>
    <row spans="1:6" r="32">
      <c s="4" r="A32" t="s">
        <v>89</v>
      </c>
      <c s="6" r="B32" t="n">
        <v>-23215</v>
      </c>
      <c s="6" r="C32" t="n">
        <v>16897</v>
      </c>
      <c s="6" r="D32" t="n">
        <v>-34569</v>
      </c>
      <c s="6" r="E32" t="n">
        <v>28223</v>
      </c>
    </row>
    <row spans="1:6" r="33">
      <c s="4" r="A33" t="s">
        <v>296</v>
      </c>
      <c s="6" r="B33" t="n">
        <v>-53884</v>
      </c>
      <c s="6" r="C33" t="n">
        <v>-35827</v>
      </c>
      <c s="6" r="D33" t="n">
        <v>-138269</v>
      </c>
      <c s="6" r="E33" t="n">
        <v>-86099</v>
      </c>
    </row>
    <row spans="1:6" r="34">
      <c s="4" r="A34" t="s">
        <v>689</v>
      </c>
      <c s="6" r="B34" t="n">
        <v>1092</v>
      </c>
      <c s="6" r="C34" t="n">
        <v>658</v>
      </c>
      <c s="6" r="D34" t="n">
        <v>2148</v>
      </c>
      <c s="6" r="E34" t="n">
        <v>1673</v>
      </c>
    </row>
    <row spans="1:6" r="35">
      <c s="4" r="A35" t="s">
        <v>690</v>
      </c>
      <c s="6" r="B35" t="n">
        <v>23510</v>
      </c>
      <c s="6" r="C35" t="n">
        <v>24047</v>
      </c>
      <c s="6" r="D35" t="n">
        <v>37416</v>
      </c>
      <c s="6" r="E35" t="n">
        <v>61226</v>
      </c>
    </row>
    <row spans="1:6" r="36">
      <c s="4" r="A36" t="s">
        <v>37</v>
      </c>
      <c s="6" r="B36" t="n">
        <v>1215652</v>
      </c>
      <c s="6" r="D36" t="n">
        <v>1215652</v>
      </c>
      <c s="6" r="F36" t="n">
        <v>573648</v>
      </c>
    </row>
    <row spans="1:6" r="37">
      <c s="4" r="A37" t="s">
        <v>693</v>
      </c>
    </row>
    <row spans="1:6" r="38">
      <c s="3" r="A38" t="s">
        <v>210</v>
      </c>
    </row>
    <row spans="1:6" r="39">
      <c s="4" r="A39" t="s">
        <v>79</v>
      </c>
      <c s="6" r="B39" t="n">
        <v>2678</v>
      </c>
      <c s="6" r="C39" t="n">
        <v>2775</v>
      </c>
      <c s="6" r="D39" t="n">
        <v>6773</v>
      </c>
      <c s="6" r="E39" t="n">
        <v>7872</v>
      </c>
    </row>
    <row spans="1:6" r="40">
      <c s="4" r="A40" t="s">
        <v>296</v>
      </c>
      <c s="6" r="B40" t="n">
        <v>-2005</v>
      </c>
      <c s="6" r="C40" t="n">
        <v>-1447</v>
      </c>
      <c s="6" r="D40" t="n">
        <v>-5228</v>
      </c>
      <c s="6" r="E40" t="n">
        <v>-4422</v>
      </c>
    </row>
    <row spans="1:6" r="41">
      <c s="4" r="A41" t="s">
        <v>690</v>
      </c>
      <c s="6" r="B41" t="n">
        <v>673</v>
      </c>
      <c s="6" r="C41" t="n">
        <v>1328</v>
      </c>
      <c s="6" r="D41" t="n">
        <v>1545</v>
      </c>
      <c s="6" r="E41" t="n">
        <v>3450</v>
      </c>
    </row>
    <row spans="1:6" r="42">
      <c s="4" r="A42" t="s">
        <v>37</v>
      </c>
      <c s="6" r="B42" t="n">
        <v>4915</v>
      </c>
      <c s="6" r="D42" t="n">
        <v>4915</v>
      </c>
      <c s="6" r="F42" t="n">
        <v>3933</v>
      </c>
    </row>
    <row spans="1:6" r="43">
      <c s="4" r="A43" t="s">
        <v>694</v>
      </c>
    </row>
    <row spans="1:6" r="44">
      <c s="3" r="A44" t="s">
        <v>210</v>
      </c>
    </row>
    <row spans="1:6" r="45">
      <c s="4" r="A45" t="s">
        <v>82</v>
      </c>
      <c s="6" r="B45" t="n">
        <v>71</v>
      </c>
      <c s="6" r="C45" t="n">
        <v>79</v>
      </c>
      <c s="6" r="D45" t="n">
        <v>183</v>
      </c>
      <c s="6" r="E45" t="n">
        <v>203</v>
      </c>
    </row>
    <row spans="1:6" r="46">
      <c s="4" r="A46" t="s">
        <v>296</v>
      </c>
      <c s="6" r="B46" t="n">
        <v>-102</v>
      </c>
      <c s="6" r="C46" t="n">
        <v>-263</v>
      </c>
      <c s="6" r="D46" t="n">
        <v>-347</v>
      </c>
      <c s="6" r="E46" t="n">
        <v>-611</v>
      </c>
    </row>
    <row spans="1:6" r="47">
      <c s="4" r="A47" t="s">
        <v>689</v>
      </c>
      <c s="6" r="B47" t="n">
        <v>-6075</v>
      </c>
      <c s="6" r="C47" t="n">
        <v>-1936</v>
      </c>
      <c s="6" r="D47" t="n">
        <v>-418</v>
      </c>
      <c s="6" r="E47" t="n">
        <v>-8281</v>
      </c>
    </row>
    <row spans="1:6" r="48">
      <c s="4" r="A48" t="s">
        <v>690</v>
      </c>
      <c s="6" r="B48" t="n">
        <v>-6106</v>
      </c>
      <c s="7" r="C48" t="n">
        <v>-2120</v>
      </c>
      <c s="6" r="D48" t="n">
        <v>-582</v>
      </c>
      <c s="7" r="E48" t="n">
        <v>-8689</v>
      </c>
    </row>
    <row spans="1:6" r="49">
      <c s="4" r="A49" t="s">
        <v>37</v>
      </c>
      <c s="7" r="B49" t="n">
        <v>4178938</v>
      </c>
      <c s="7" r="D49" t="n">
        <v>4178938</v>
      </c>
      <c s="7" r="F49" t="n">
        <v>460470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695</v>
      </c>
      <c s="2" r="B1" t="s">
        <v>1</v>
      </c>
      <c s="2" r="C1" t="s">
        <v>60</v>
      </c>
    </row>
    <row spans="1:3" r="2">
      <c s="2" r="B2" t="s">
        <v>2</v>
      </c>
      <c s="2" r="C2" t="s">
        <v>25</v>
      </c>
    </row>
    <row spans="1:3" r="3">
      <c s="3" r="A3" t="s">
        <v>212</v>
      </c>
    </row>
    <row spans="1:3" r="4">
      <c s="4" r="A4" t="s">
        <v>696</v>
      </c>
      <c s="7" r="B4" t="n">
        <v>5236</v>
      </c>
      <c s="7" r="C4" t="n">
        <v>5714</v>
      </c>
    </row>
    <row spans="1:3" r="5">
      <c s="4" r="A5" t="s">
        <v>130</v>
      </c>
      <c s="6" r="B5" t="n">
        <v>778</v>
      </c>
      <c s="6" r="C5" t="n">
        <v>1012</v>
      </c>
    </row>
    <row spans="1:3" r="6">
      <c s="4" r="A6" t="s">
        <v>509</v>
      </c>
      <c s="6" r="B6" t="n">
        <v>120</v>
      </c>
      <c s="6" r="C6" t="n">
        <v>-1490</v>
      </c>
    </row>
    <row spans="1:3" r="7">
      <c s="4" r="A7" t="s">
        <v>697</v>
      </c>
      <c s="7" r="B7" t="n">
        <v>6134</v>
      </c>
      <c s="7" r="C7" t="n">
        <v>52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698</v>
      </c>
      <c s="2" r="B1" t="s">
        <v>1</v>
      </c>
      <c s="2" r="C1" t="s">
        <v>60</v>
      </c>
    </row>
    <row spans="1:3" r="2">
      <c s="2" r="B2" t="s">
        <v>2</v>
      </c>
      <c s="2" r="C2" t="s">
        <v>25</v>
      </c>
    </row>
    <row spans="1:3" r="3">
      <c s="3" r="A3" t="s">
        <v>212</v>
      </c>
    </row>
    <row spans="1:3" r="4">
      <c s="4" r="A4" t="s">
        <v>699</v>
      </c>
      <c s="7" r="B4" t="n">
        <v>1000000</v>
      </c>
    </row>
    <row spans="1:3" r="5">
      <c s="4" r="A5" t="s">
        <v>700</v>
      </c>
      <c s="7" r="B5" t="n">
        <v>78700</v>
      </c>
      <c s="7" r="C5" t="n">
        <v>36400</v>
      </c>
    </row>
    <row spans="1:3" r="6">
      <c s="4" r="A6" t="s">
        <v>56</v>
      </c>
    </row>
    <row spans="1:3" r="7">
      <c s="3" r="A7" t="s">
        <v>212</v>
      </c>
    </row>
    <row spans="1:3" r="8">
      <c s="4" r="A8" t="s">
        <v>70</v>
      </c>
      <c s="4" r="B8" t="s">
        <v>71</v>
      </c>
      <c s="4" r="C8" t="s">
        <v>71</v>
      </c>
    </row>
    <row spans="1:3" r="9">
      <c s="4" r="A9" t="s">
        <v>58</v>
      </c>
    </row>
    <row spans="1:3" r="10">
      <c s="3" r="A10" t="s">
        <v>212</v>
      </c>
    </row>
    <row spans="1:3" r="11">
      <c s="4" r="A11" t="s">
        <v>70</v>
      </c>
      <c s="4" r="B11" t="s">
        <v>73</v>
      </c>
      <c s="4" r="C11" t="s">
        <v>73</v>
      </c>
    </row>
    <row spans="1:3" r="12">
      <c s="4" r="A12" t="s">
        <v>414</v>
      </c>
    </row>
    <row spans="1:3" r="13">
      <c s="3" r="A13" t="s">
        <v>212</v>
      </c>
    </row>
    <row spans="1:3" r="14">
      <c s="4" r="A14" t="s">
        <v>699</v>
      </c>
      <c s="7" r="B14" t="n">
        <v>1565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701</v>
      </c>
      <c s="2" r="B1" t="s">
        <v>402</v>
      </c>
      <c s="2" r="D1" t="s">
        <v>1</v>
      </c>
    </row>
    <row spans="1:6" r="2">
      <c s="2" r="B2" t="s">
        <v>702</v>
      </c>
      <c s="2" r="C2" t="s">
        <v>703</v>
      </c>
      <c s="2" r="D2" t="s">
        <v>2</v>
      </c>
      <c s="2" r="E2" t="s">
        <v>25</v>
      </c>
      <c s="2" r="F2" t="s">
        <v>704</v>
      </c>
    </row>
    <row spans="1:6" r="3">
      <c s="3" r="A3" t="s">
        <v>215</v>
      </c>
    </row>
    <row spans="1:6" r="4">
      <c s="4" r="A4" t="s">
        <v>705</v>
      </c>
      <c s="6" r="B4" t="n">
        <v>1839080</v>
      </c>
      <c s="6" r="C4" t="n">
        <v>1839080</v>
      </c>
    </row>
    <row spans="1:6" r="5">
      <c s="4" r="A5" t="s">
        <v>706</v>
      </c>
      <c s="9" r="C5" t="n">
        <v>10.875</v>
      </c>
    </row>
    <row spans="1:6" r="6">
      <c s="4" r="A6" t="s">
        <v>62</v>
      </c>
      <c s="6" r="D6" t="n">
        <v>200000000</v>
      </c>
      <c s="6" r="E6" t="n">
        <v>200000000</v>
      </c>
    </row>
    <row spans="1:6" r="7">
      <c s="4" r="A7" t="s">
        <v>157</v>
      </c>
      <c s="7" r="D7" t="n">
        <v>47605</v>
      </c>
    </row>
    <row spans="1:6" r="8">
      <c s="4" r="A8" t="s">
        <v>707</v>
      </c>
    </row>
    <row spans="1:6" r="9">
      <c s="3" r="A9" t="s">
        <v>215</v>
      </c>
    </row>
    <row spans="1:6" r="10">
      <c s="4" r="A10" t="s">
        <v>62</v>
      </c>
      <c s="6" r="F10" t="n">
        <v>25000000</v>
      </c>
    </row>
    <row spans="1:6" r="11">
      <c s="4" r="A11" t="s">
        <v>708</v>
      </c>
      <c s="6" r="D11" t="n">
        <v>361429</v>
      </c>
    </row>
    <row spans="1:6" r="12">
      <c s="4" r="A12" t="s">
        <v>709</v>
      </c>
      <c s="8" r="D12" t="n">
        <v>14.05</v>
      </c>
    </row>
    <row spans="1:6" r="13">
      <c s="4" r="A13" t="s">
        <v>157</v>
      </c>
      <c s="7" r="D13" t="n">
        <v>5000</v>
      </c>
    </row>
    <row spans="1:6" r="14">
      <c s="4" r="A14" t="s">
        <v>710</v>
      </c>
      <c s="7" r="D14" t="n">
        <v>10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11</v>
      </c>
      <c s="2" r="B1" t="s">
        <v>712</v>
      </c>
      <c s="2" r="C1" t="s">
        <v>2</v>
      </c>
      <c s="2" r="D1" t="s">
        <v>25</v>
      </c>
    </row>
    <row spans="1:4" r="2">
      <c s="3" r="A2" t="s">
        <v>713</v>
      </c>
    </row>
    <row spans="1:4" r="3">
      <c s="4" r="A3" t="s">
        <v>61</v>
      </c>
      <c s="8" r="C3" t="n">
        <v>0.01</v>
      </c>
      <c s="8" r="D3" t="n">
        <v>0.01</v>
      </c>
    </row>
    <row spans="1:4" r="4">
      <c s="4" r="A4" t="s">
        <v>714</v>
      </c>
      <c s="7" r="C4" t="n">
        <v>47605</v>
      </c>
    </row>
    <row spans="1:4" r="5">
      <c s="4" r="A5" t="s">
        <v>715</v>
      </c>
    </row>
    <row spans="1:4" r="6">
      <c s="3" r="A6" t="s">
        <v>713</v>
      </c>
    </row>
    <row spans="1:4" r="7">
      <c s="4" r="A7" t="s">
        <v>716</v>
      </c>
      <c s="6" r="B7" t="n">
        <v>3000000</v>
      </c>
    </row>
    <row spans="1:4" r="8">
      <c s="4" r="A8" t="s">
        <v>717</v>
      </c>
      <c s="7" r="B8" t="n">
        <v>13</v>
      </c>
    </row>
    <row spans="1:4" r="9">
      <c s="4" r="A9" t="s">
        <v>714</v>
      </c>
      <c s="7" r="B9" t="n">
        <v>42600</v>
      </c>
    </row>
    <row spans="1:4" r="10">
      <c s="4" r="A10" t="s">
        <v>718</v>
      </c>
      <c s="7" r="B10" t="n">
        <v>200</v>
      </c>
    </row>
    <row spans="1:4" r="11">
      <c s="4" r="A11" t="s">
        <v>719</v>
      </c>
    </row>
    <row spans="1:4" r="12">
      <c s="3" r="A12" t="s">
        <v>713</v>
      </c>
    </row>
    <row spans="1:4" r="13">
      <c s="4" r="A13" t="s">
        <v>716</v>
      </c>
      <c s="6" r="B13" t="n">
        <v>45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720</v>
      </c>
      <c s="2" r="B1" t="s">
        <v>1</v>
      </c>
    </row>
    <row spans="1:3" r="2">
      <c s="2" r="B2" t="s">
        <v>2</v>
      </c>
      <c s="2" r="C2" t="s">
        <v>76</v>
      </c>
    </row>
    <row spans="1:3" r="3">
      <c s="3" r="A3" t="s">
        <v>721</v>
      </c>
    </row>
    <row spans="1:3" r="4">
      <c s="4" r="A4" t="s">
        <v>722</v>
      </c>
      <c s="6" r="B4" t="n">
        <v>1115280</v>
      </c>
    </row>
    <row spans="1:3" r="5">
      <c s="4" r="A5" t="s">
        <v>723</v>
      </c>
      <c s="6" r="B5" t="n">
        <v>342000</v>
      </c>
      <c s="6" r="C5" t="n">
        <v>405800</v>
      </c>
    </row>
    <row spans="1:3" r="6">
      <c s="4" r="A6" t="s">
        <v>724</v>
      </c>
      <c s="6" r="B6" t="n">
        <v>-38620</v>
      </c>
    </row>
    <row spans="1:3" r="7">
      <c s="4" r="A7" t="s">
        <v>725</v>
      </c>
      <c s="6" r="B7" t="n">
        <v>-20583</v>
      </c>
    </row>
    <row spans="1:3" r="8">
      <c s="4" r="A8" t="s">
        <v>726</v>
      </c>
      <c s="6" r="B8" t="n">
        <v>1398077</v>
      </c>
    </row>
    <row spans="1:3" r="9">
      <c s="4" r="A9" t="s">
        <v>727</v>
      </c>
      <c s="6" r="B9" t="n">
        <v>710239</v>
      </c>
    </row>
    <row spans="1:3" r="10">
      <c s="3" r="A10" t="s">
        <v>728</v>
      </c>
    </row>
    <row spans="1:3" r="11">
      <c s="4" r="A11" t="s">
        <v>729</v>
      </c>
      <c s="8" r="B11" t="n">
        <v>11.85</v>
      </c>
    </row>
    <row spans="1:3" r="12">
      <c s="4" r="A12" t="s">
        <v>730</v>
      </c>
      <c s="11" r="B12" t="n">
        <v>17.4</v>
      </c>
    </row>
    <row spans="1:3" r="13">
      <c s="4" r="A13" t="s">
        <v>731</v>
      </c>
      <c s="11" r="B13" t="n">
        <v>5.45</v>
      </c>
    </row>
    <row spans="1:3" r="14">
      <c s="4" r="A14" t="s">
        <v>732</v>
      </c>
      <c s="11" r="B14" t="n">
        <v>15.67</v>
      </c>
    </row>
    <row spans="1:3" r="15">
      <c s="4" r="A15" t="s">
        <v>733</v>
      </c>
      <c s="11" r="B15" t="n">
        <v>13.33</v>
      </c>
    </row>
    <row spans="1:3" r="16">
      <c s="4" r="A16" t="s">
        <v>734</v>
      </c>
      <c s="8" r="B16" t="n">
        <v>10.2</v>
      </c>
    </row>
    <row spans="1:3" r="17">
      <c s="3" r="A17" t="s">
        <v>735</v>
      </c>
    </row>
    <row spans="1:3" r="18">
      <c s="4" r="A18" t="s">
        <v>736</v>
      </c>
      <c s="12" r="B18" t="n">
        <v>4.1</v>
      </c>
    </row>
    <row spans="1:3" r="19">
      <c s="4" r="A19" t="s">
        <v>737</v>
      </c>
      <c s="4" r="B19" t="s">
        <v>738</v>
      </c>
    </row>
    <row spans="1:3" r="20">
      <c s="4" r="A20" t="s">
        <v>739</v>
      </c>
      <c s="12" r="B20" t="n">
        <v>2.7</v>
      </c>
      <c s="12" r="C20" t="n">
        <v>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3</v>
      </c>
      <c s="2" r="B1" t="s">
        <v>1</v>
      </c>
    </row>
    <row spans="1:3" r="2">
      <c s="2" r="B2" t="s">
        <v>2</v>
      </c>
      <c s="2" r="C2" t="s">
        <v>76</v>
      </c>
    </row>
    <row spans="1:3" r="3">
      <c s="3" r="A3" t="s">
        <v>124</v>
      </c>
    </row>
    <row spans="1:3" r="4">
      <c s="4" r="A4" t="s">
        <v>100</v>
      </c>
      <c s="7" r="B4" t="n">
        <v>29729</v>
      </c>
      <c s="7" r="C4" t="n">
        <v>70090</v>
      </c>
    </row>
    <row spans="1:3" r="5">
      <c s="4" r="A5" t="s">
        <v>125</v>
      </c>
      <c s="6" r="B5" t="n">
        <v>10610</v>
      </c>
      <c s="6" r="C5" t="n">
        <v>6193</v>
      </c>
    </row>
    <row spans="1:3" r="6">
      <c s="4" r="A6" t="s">
        <v>126</v>
      </c>
      <c s="6" r="B6" t="n">
        <v>32048</v>
      </c>
      <c s="6" r="C6" t="n">
        <v>7983</v>
      </c>
    </row>
    <row spans="1:3" r="7">
      <c s="4" r="A7" t="s">
        <v>127</v>
      </c>
      <c s="6" r="B7" t="n">
        <v>-212696</v>
      </c>
      <c s="6" r="C7" t="n">
        <v>-115578</v>
      </c>
    </row>
    <row spans="1:3" r="8">
      <c s="4" r="A8" t="s">
        <v>128</v>
      </c>
      <c s="6" r="B8" t="n">
        <v>-19572</v>
      </c>
      <c s="6" r="C8" t="n">
        <v>-9030</v>
      </c>
    </row>
    <row spans="1:3" r="9">
      <c s="4" r="A9" t="s">
        <v>129</v>
      </c>
      <c s="6" r="B9" t="n">
        <v>-14618</v>
      </c>
      <c s="6" r="C9" t="n">
        <v>-8755</v>
      </c>
    </row>
    <row spans="1:3" r="10">
      <c s="4" r="A10" t="s">
        <v>130</v>
      </c>
      <c s="6" r="B10" t="n">
        <v>778</v>
      </c>
      <c s="6" r="C10" t="n">
        <v>340</v>
      </c>
    </row>
    <row spans="1:3" r="11">
      <c s="4" r="A11" t="s">
        <v>131</v>
      </c>
      <c s="6" r="B11" t="n">
        <v>-9813665</v>
      </c>
      <c s="6" r="C11" t="n">
        <v>-7319723</v>
      </c>
    </row>
    <row spans="1:3" r="12">
      <c s="4" r="A12" t="s">
        <v>132</v>
      </c>
      <c s="6" r="B12" t="n">
        <v>9414794</v>
      </c>
      <c s="6" r="C12" t="n">
        <v>7146796</v>
      </c>
    </row>
    <row spans="1:3" r="13">
      <c s="4" r="A13" t="s">
        <v>133</v>
      </c>
      <c s="6" r="B13" t="n">
        <v>5971</v>
      </c>
      <c s="6" r="C13" t="n">
        <v>4899</v>
      </c>
    </row>
    <row spans="1:3" r="14">
      <c s="4" r="A14" t="s">
        <v>134</v>
      </c>
      <c s="6" r="B14" t="n">
        <v>-10273</v>
      </c>
      <c s="6" r="C14" t="n">
        <v>-4977</v>
      </c>
    </row>
    <row spans="1:3" r="15">
      <c s="4" r="A15" t="s">
        <v>95</v>
      </c>
      <c s="6" r="B15" t="n">
        <v>7286</v>
      </c>
      <c s="6" r="C15" t="n">
        <v>8661</v>
      </c>
    </row>
    <row spans="1:3" r="16">
      <c s="4" r="A16" t="s">
        <v>135</v>
      </c>
      <c s="6" r="B16" t="n">
        <v>96036</v>
      </c>
      <c s="6" r="C16" t="n">
        <v>111400</v>
      </c>
    </row>
    <row spans="1:3" r="17">
      <c s="4" r="A17" t="s">
        <v>136</v>
      </c>
      <c s="6" r="C17" t="n">
        <v>1655</v>
      </c>
    </row>
    <row spans="1:3" r="18">
      <c s="4" r="A18" t="s">
        <v>137</v>
      </c>
      <c s="6" r="B18" t="n">
        <v>3577</v>
      </c>
      <c s="6" r="C18" t="n">
        <v>2384</v>
      </c>
    </row>
    <row spans="1:3" r="19">
      <c s="4" r="A19" t="s">
        <v>88</v>
      </c>
      <c s="6" r="B19" t="n">
        <v>5244</v>
      </c>
      <c s="6" r="C19" t="n">
        <v>5471</v>
      </c>
    </row>
    <row spans="1:3" r="20">
      <c s="4" r="A20" t="s">
        <v>89</v>
      </c>
      <c s="6" r="B20" t="n">
        <v>34569</v>
      </c>
      <c s="6" r="C20" t="n">
        <v>-28223</v>
      </c>
    </row>
    <row spans="1:3" r="21">
      <c s="4" r="A21" t="s">
        <v>138</v>
      </c>
      <c s="6" r="B21" t="n">
        <v>398</v>
      </c>
      <c s="6" r="C21" t="n">
        <v>248</v>
      </c>
    </row>
    <row spans="1:3" r="22">
      <c s="4" r="A22" t="s">
        <v>139</v>
      </c>
      <c s="6" r="B22" t="n">
        <v>1647</v>
      </c>
      <c s="6" r="C22" t="n">
        <v>1076</v>
      </c>
    </row>
    <row spans="1:3" r="23">
      <c s="4" r="A23" t="s">
        <v>140</v>
      </c>
      <c s="6" r="B23" t="n">
        <v>815</v>
      </c>
      <c s="6" r="C23" t="n">
        <v>1054</v>
      </c>
    </row>
    <row spans="1:3" r="24">
      <c s="4" r="A24" t="s">
        <v>141</v>
      </c>
      <c s="6" r="C24" t="n">
        <v>-24420</v>
      </c>
    </row>
    <row spans="1:3" r="25">
      <c s="4" r="A25" t="s">
        <v>142</v>
      </c>
      <c s="6" r="B25" t="n">
        <v>-6454</v>
      </c>
      <c s="6" r="C25" t="n">
        <v>-3409</v>
      </c>
    </row>
    <row spans="1:3" r="26">
      <c s="4" r="A26" t="s">
        <v>143</v>
      </c>
      <c s="6" r="B26" t="n">
        <v>18687</v>
      </c>
      <c s="6" r="C26" t="n">
        <v>8647</v>
      </c>
    </row>
    <row spans="1:3" r="27">
      <c s="4" r="A27" t="s">
        <v>144</v>
      </c>
      <c s="6" r="B27" t="n">
        <v>-415089</v>
      </c>
      <c s="6" r="C27" t="n">
        <v>-137218</v>
      </c>
    </row>
    <row spans="1:3" r="28">
      <c s="3" r="A28" t="s">
        <v>145</v>
      </c>
    </row>
    <row spans="1:3" r="29">
      <c s="4" r="A29" t="s">
        <v>146</v>
      </c>
      <c s="6" r="B29" t="n">
        <v>461063</v>
      </c>
      <c s="6" r="C29" t="n">
        <v>479565</v>
      </c>
    </row>
    <row spans="1:3" r="30">
      <c s="4" r="A30" t="s">
        <v>147</v>
      </c>
      <c s="6" r="B30" t="n">
        <v>5153</v>
      </c>
      <c s="6" r="C30" t="n">
        <v>23079</v>
      </c>
    </row>
    <row spans="1:3" r="31">
      <c s="4" r="A31" t="s">
        <v>148</v>
      </c>
      <c s="6" r="B31" t="n">
        <v>-672885</v>
      </c>
      <c s="6" r="C31" t="n">
        <v>-523005</v>
      </c>
    </row>
    <row spans="1:3" r="32">
      <c s="4" r="A32" t="s">
        <v>149</v>
      </c>
      <c s="6" r="B32" t="n">
        <v>630600</v>
      </c>
      <c s="6" r="C32" t="n">
        <v>490029</v>
      </c>
    </row>
    <row spans="1:3" r="33">
      <c s="4" r="A33" t="s">
        <v>150</v>
      </c>
      <c s="6" r="B33" t="n">
        <v>45</v>
      </c>
      <c s="6" r="C33" t="n">
        <v>46</v>
      </c>
    </row>
    <row spans="1:3" r="34">
      <c s="4" r="A34" t="s">
        <v>151</v>
      </c>
      <c s="6" r="B34" t="n">
        <v>-147</v>
      </c>
      <c s="6" r="C34" t="n">
        <v>93</v>
      </c>
    </row>
    <row spans="1:3" r="35">
      <c s="4" r="A35" t="s">
        <v>152</v>
      </c>
      <c s="6" r="B35" t="n">
        <v>47</v>
      </c>
      <c s="6" r="C35" t="n">
        <v>83</v>
      </c>
    </row>
    <row spans="1:3" r="36">
      <c s="4" r="A36" t="s">
        <v>153</v>
      </c>
      <c s="6" r="C36" t="n">
        <v>-5000</v>
      </c>
    </row>
    <row spans="1:3" r="37">
      <c s="4" r="A37" t="s">
        <v>154</v>
      </c>
      <c s="6" r="B37" t="n">
        <v>32275</v>
      </c>
      <c s="6" r="C37" t="n">
        <v>24210</v>
      </c>
    </row>
    <row spans="1:3" r="38">
      <c s="4" r="A38" t="s">
        <v>155</v>
      </c>
      <c s="6" r="B38" t="n">
        <v>456151</v>
      </c>
      <c s="6" r="C38" t="n">
        <v>489100</v>
      </c>
    </row>
    <row spans="1:3" r="39">
      <c s="3" r="A39" t="s">
        <v>156</v>
      </c>
    </row>
    <row spans="1:3" r="40">
      <c s="4" r="A40" t="s">
        <v>157</v>
      </c>
      <c s="6" r="B40" t="n">
        <v>47605</v>
      </c>
    </row>
    <row spans="1:3" r="41">
      <c s="4" r="A41" t="s">
        <v>158</v>
      </c>
      <c s="6" r="C41" t="n">
        <v>25000</v>
      </c>
    </row>
    <row spans="1:3" r="42">
      <c s="4" r="A42" t="s">
        <v>159</v>
      </c>
      <c s="6" r="C42" t="n">
        <v>30000</v>
      </c>
    </row>
    <row spans="1:3" r="43">
      <c s="4" r="A43" t="s">
        <v>160</v>
      </c>
      <c s="6" r="B43" t="n">
        <v>-8988778</v>
      </c>
      <c s="6" r="C43" t="n">
        <v>-6884047</v>
      </c>
    </row>
    <row spans="1:3" r="44">
      <c s="4" r="A44" t="s">
        <v>161</v>
      </c>
      <c s="6" r="B44" t="n">
        <v>9543273</v>
      </c>
      <c s="6" r="C44" t="n">
        <v>7135002</v>
      </c>
    </row>
    <row spans="1:3" r="45">
      <c s="4" r="A45" t="s">
        <v>162</v>
      </c>
      <c s="6" r="C45" t="n">
        <v>-11000</v>
      </c>
    </row>
    <row spans="1:3" r="46">
      <c s="4" r="A46" t="s">
        <v>163</v>
      </c>
      <c s="6" r="C46" t="n">
        <v>7000</v>
      </c>
    </row>
    <row spans="1:3" r="47">
      <c s="4" r="A47" t="s">
        <v>164</v>
      </c>
      <c s="6" r="C47" t="n">
        <v>-15000</v>
      </c>
    </row>
    <row spans="1:3" r="48">
      <c s="4" r="A48" t="s">
        <v>165</v>
      </c>
      <c s="6" r="C48" t="n">
        <v>15000</v>
      </c>
    </row>
    <row spans="1:3" r="49">
      <c s="4" r="A49" t="s">
        <v>166</v>
      </c>
      <c s="6" r="B49" t="n">
        <v>-588390</v>
      </c>
      <c s="6" r="C49" t="n">
        <v>-614505</v>
      </c>
    </row>
    <row spans="1:3" r="50">
      <c s="4" r="A50" t="s">
        <v>167</v>
      </c>
      <c s="6" r="B50" t="n">
        <v>-27996</v>
      </c>
      <c s="6" r="C50" t="n">
        <v>-32423</v>
      </c>
    </row>
    <row spans="1:3" r="51">
      <c s="4" r="A51" t="s">
        <v>168</v>
      </c>
      <c s="6" r="C51" t="n">
        <v>-6000</v>
      </c>
    </row>
    <row spans="1:3" r="52">
      <c s="4" r="A52" t="s">
        <v>169</v>
      </c>
      <c s="6" r="B52" t="n">
        <v>-393</v>
      </c>
      <c s="6" r="C52" t="n">
        <v>-616</v>
      </c>
    </row>
    <row spans="1:3" r="53">
      <c s="4" r="A53" t="s">
        <v>170</v>
      </c>
      <c s="6" r="B53" t="n">
        <v>-100</v>
      </c>
      <c s="6" r="C53" t="n">
        <v>-500</v>
      </c>
    </row>
    <row spans="1:3" r="54">
      <c s="4" r="A54" t="s">
        <v>171</v>
      </c>
      <c s="6" r="B54" t="n">
        <v>210</v>
      </c>
      <c s="6" r="C54" t="n">
        <v>643</v>
      </c>
    </row>
    <row spans="1:3" r="55">
      <c s="4" r="A55" t="s">
        <v>172</v>
      </c>
      <c s="6" r="B55" t="n">
        <v>-14569</v>
      </c>
      <c s="6" r="C55" t="n">
        <v>-351446</v>
      </c>
    </row>
    <row spans="1:3" r="56">
      <c s="4" r="A56" t="s">
        <v>173</v>
      </c>
      <c s="6" r="B56" t="n">
        <v>26493</v>
      </c>
      <c s="6" r="C56" t="n">
        <v>436</v>
      </c>
    </row>
    <row spans="1:3" r="57">
      <c s="4" r="A57" t="s">
        <v>174</v>
      </c>
      <c s="6" r="B57" t="n">
        <v>32409</v>
      </c>
      <c s="6" r="C57" t="n">
        <v>10073</v>
      </c>
    </row>
    <row spans="1:3" r="58">
      <c s="4" r="A58" t="s">
        <v>175</v>
      </c>
      <c s="6" r="B58" t="n">
        <v>58902</v>
      </c>
      <c s="6" r="C58" t="n">
        <v>10509</v>
      </c>
    </row>
    <row spans="1:3" r="59">
      <c s="3" r="A59" t="s">
        <v>176</v>
      </c>
    </row>
    <row spans="1:3" r="60">
      <c s="4" r="A60" t="s">
        <v>177</v>
      </c>
      <c s="6" r="B60" t="n">
        <v>32719</v>
      </c>
      <c s="6" r="C60" t="n">
        <v>30307</v>
      </c>
    </row>
    <row spans="1:3" r="61">
      <c s="4" r="A61" t="s">
        <v>178</v>
      </c>
      <c s="6" r="B61" t="n">
        <v>91809</v>
      </c>
      <c s="6" r="C61" t="n">
        <v>76119</v>
      </c>
    </row>
    <row spans="1:3" r="62">
      <c s="4" r="A62" t="s">
        <v>179</v>
      </c>
      <c s="6" r="B62" t="n">
        <v>20000</v>
      </c>
    </row>
    <row spans="1:3" r="63">
      <c s="4" r="A63" t="s">
        <v>180</v>
      </c>
      <c s="7" r="B63" t="n">
        <v>551</v>
      </c>
      <c s="6" r="C63" t="n">
        <v>413</v>
      </c>
    </row>
    <row spans="1:3" r="64">
      <c s="4" r="A64" t="s">
        <v>181</v>
      </c>
      <c s="6" r="C64" t="n">
        <v>104586</v>
      </c>
    </row>
    <row spans="1:3" r="65">
      <c s="4" r="A65" t="s">
        <v>182</v>
      </c>
      <c s="6" r="C65" t="n">
        <v>33122</v>
      </c>
    </row>
    <row spans="1:3" r="66">
      <c s="4" r="A66" t="s">
        <v>183</v>
      </c>
      <c s="7" r="C66" t="n">
        <v>124592</v>
      </c>
    </row>
    <row spans="1:3" r="67">
      <c s="4" r="A67" t="s">
        <v>184</v>
      </c>
      <c s="6" r="C67" t="n">
        <v>61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7"/>
  </cols>
  <sheetData>
    <row spans="1:2" r="1">
      <c s="1" r="A1" t="s">
        <v>740</v>
      </c>
      <c s="2" r="B1" t="s">
        <v>1</v>
      </c>
    </row>
    <row spans="1:2" r="2">
      <c s="2" r="B2" t="s">
        <v>741</v>
      </c>
    </row>
    <row spans="1:2" r="3">
      <c s="3" r="A3" t="s">
        <v>721</v>
      </c>
    </row>
    <row spans="1:2" r="4">
      <c s="4" r="A4" t="s">
        <v>742</v>
      </c>
      <c s="6" r="B4" t="n">
        <v>80750</v>
      </c>
    </row>
    <row spans="1:2" r="5">
      <c s="4" r="A5" t="s">
        <v>743</v>
      </c>
      <c s="6" r="B5" t="n">
        <v>5000</v>
      </c>
    </row>
    <row spans="1:2" r="6">
      <c s="4" r="A6" t="s">
        <v>744</v>
      </c>
      <c s="6" r="B6" t="n">
        <v>85750</v>
      </c>
    </row>
    <row spans="1:2" r="7">
      <c s="3" r="A7" t="s">
        <v>745</v>
      </c>
    </row>
    <row spans="1:2" r="8">
      <c s="4" r="A8" t="s">
        <v>746</v>
      </c>
      <c s="8" r="B8" t="n">
        <v>9.359999999999999</v>
      </c>
    </row>
    <row spans="1:2" r="9">
      <c s="4" r="A9" t="s">
        <v>747</v>
      </c>
      <c s="11" r="B9" t="n">
        <v>17.4</v>
      </c>
    </row>
    <row spans="1:2" r="10">
      <c s="4" r="A10" t="s">
        <v>748</v>
      </c>
      <c s="8" r="B10" t="n">
        <v>9.83</v>
      </c>
    </row>
    <row spans="1:2" r="11">
      <c s="3" r="A11" t="s">
        <v>749</v>
      </c>
    </row>
    <row spans="1:2" r="12">
      <c s="4" r="A12" t="s">
        <v>750</v>
      </c>
      <c s="7" r="B12" t="n">
        <v>81</v>
      </c>
    </row>
    <row spans="1:2" r="13">
      <c s="4" r="A13" t="s">
        <v>737</v>
      </c>
      <c s="4" r="B13" t="s">
        <v>75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s="1" r="A1" t="s">
        <v>752</v>
      </c>
      <c s="2" r="B1" t="s">
        <v>402</v>
      </c>
    </row>
    <row spans="1:3" r="2">
      <c s="2" r="B2" t="s">
        <v>403</v>
      </c>
      <c s="2" r="C2" t="s">
        <v>2</v>
      </c>
    </row>
    <row spans="1:3" r="3">
      <c s="3" r="A3" t="s">
        <v>753</v>
      </c>
    </row>
    <row spans="1:3" r="4">
      <c s="4" r="A4" t="s">
        <v>406</v>
      </c>
      <c s="7" r="C4" t="n">
        <v>1000000</v>
      </c>
    </row>
    <row spans="1:3" r="5">
      <c s="4" r="A5" t="s">
        <v>410</v>
      </c>
    </row>
    <row spans="1:3" r="6">
      <c s="3" r="A6" t="s">
        <v>753</v>
      </c>
    </row>
    <row spans="1:3" r="7">
      <c s="4" r="A7" t="s">
        <v>406</v>
      </c>
      <c s="7" r="B7" t="n">
        <v>100000</v>
      </c>
    </row>
    <row spans="1:3" r="8">
      <c s="4" r="A8" t="s">
        <v>754</v>
      </c>
      <c s="4" r="B8" t="s">
        <v>413</v>
      </c>
    </row>
    <row spans="1:3" r="9">
      <c s="4" r="A9" t="s">
        <v>411</v>
      </c>
    </row>
    <row spans="1:3" r="10">
      <c s="3" r="A10" t="s">
        <v>753</v>
      </c>
    </row>
    <row spans="1:3" r="11">
      <c s="4" r="A11" t="s">
        <v>755</v>
      </c>
      <c s="4" r="B11" t="s">
        <v>4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85</v>
      </c>
      <c s="2" r="B1" t="s">
        <v>1</v>
      </c>
    </row>
    <row spans="1:2" r="2">
      <c s="2" r="B2" t="s">
        <v>2</v>
      </c>
    </row>
    <row spans="1:2" r="3">
      <c s="3" r="A3" t="s">
        <v>185</v>
      </c>
    </row>
    <row spans="1:2" r="4">
      <c s="4" r="A4" t="s">
        <v>185</v>
      </c>
      <c s="4" r="B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3</v>
      </c>
      <c s="2" r="B1" t="s">
        <v>1</v>
      </c>
    </row>
    <row spans="1:2" r="2">
      <c s="2" r="B2" t="s">
        <v>2</v>
      </c>
    </row>
    <row spans="1:2" r="3">
      <c s="3" r="A3" t="s">
        <v>153</v>
      </c>
    </row>
    <row spans="1:2" r="4">
      <c s="4" r="A4" t="s">
        <v>153</v>
      </c>
      <c s="4" r="B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8</v>
      </c>
      <c s="2" r="B1" t="s">
        <v>1</v>
      </c>
    </row>
    <row spans="1:2" r="2">
      <c s="2" r="B2" t="s">
        <v>2</v>
      </c>
    </row>
    <row spans="1:2" r="3">
      <c s="3" r="A3" t="s">
        <v>188</v>
      </c>
    </row>
    <row spans="1:2" r="4">
      <c s="4" r="A4" t="s">
        <v>188</v>
      </c>
      <c s="4" r="B4" t="s">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OPER</vt:lpstr>
      <vt:lpstr>CONSOLIDATED STATEMENTS OF CHAN</vt:lpstr>
      <vt:lpstr>CONSOLIDATED STATEMENTS OF CASH</vt:lpstr>
      <vt:lpstr>Summary of Business and Financi</vt:lpstr>
      <vt:lpstr>Acquisition of CashCall Mortgag</vt:lpstr>
      <vt:lpstr>Mortgage Loans Held-for-Sale</vt:lpstr>
      <vt:lpstr>Mortgage Servicing Rights</vt:lpstr>
      <vt:lpstr>Goodwill and Intangible Assets</vt:lpstr>
      <vt:lpstr>Warehouse Borrowings</vt:lpstr>
      <vt:lpstr>Term Financing</vt:lpstr>
      <vt:lpstr>Convertible Notes</vt:lpstr>
      <vt:lpstr>Securitized Mortgage Trusts</vt:lpstr>
      <vt:lpstr>Fair Value of Financial Instrum</vt:lpstr>
      <vt:lpstr>Income Taxes</vt:lpstr>
      <vt:lpstr>Reconciliation of Earnings Per </vt:lpstr>
      <vt:lpstr>Segment Reporting</vt:lpstr>
      <vt:lpstr>Commitments and Contingencies</vt:lpstr>
      <vt:lpstr>Share Based Payments and Employ</vt:lpstr>
      <vt:lpstr>Subsequent Events</vt:lpstr>
      <vt:lpstr>Acquisition of CashCall Mortg23</vt:lpstr>
      <vt:lpstr>Mortgage Loans Held-for-Sale (T</vt:lpstr>
      <vt:lpstr>Mortgage Servicing Rights (Tabl</vt:lpstr>
      <vt:lpstr>Goodwill and Intangible Assets </vt:lpstr>
      <vt:lpstr>Warehouse Borrowings (Tables)</vt:lpstr>
      <vt:lpstr>Securitized Mortgage Trusts (Ta</vt:lpstr>
      <vt:lpstr>Fair Value of Financial Instr29</vt:lpstr>
      <vt:lpstr>Reconciliation of Earnings Pe30</vt:lpstr>
      <vt:lpstr>Segment Reporting (Tables)</vt:lpstr>
      <vt:lpstr>Commitments and Contingencies (</vt:lpstr>
      <vt:lpstr>Share Based Payments and Empl33</vt:lpstr>
      <vt:lpstr>Summary of Business and Finan34</vt:lpstr>
      <vt:lpstr>Acquisition of CashCall Mortg35</vt:lpstr>
      <vt:lpstr>Mortgage Loans Held-for-Sale (D</vt:lpstr>
      <vt:lpstr>Mortgage Servicing Rights (Deta</vt:lpstr>
      <vt:lpstr>Goodwill and Intangible Asset38</vt:lpstr>
      <vt:lpstr>Goodwill and Intangible Asset39</vt:lpstr>
      <vt:lpstr>Warehouse Borrowings (Details)</vt:lpstr>
      <vt:lpstr>Term Financing (Details)</vt:lpstr>
      <vt:lpstr>Convertible Notes (Details)</vt:lpstr>
      <vt:lpstr>Securitized Mortgage Trusts- As</vt:lpstr>
      <vt:lpstr>Securitized Mortgage Trusts - L</vt:lpstr>
      <vt:lpstr>Securitized Mortgage Trusts - C</vt:lpstr>
      <vt:lpstr>Fair Value of Financial Instr46</vt:lpstr>
      <vt:lpstr>Fair Value of Financial Instr47</vt:lpstr>
      <vt:lpstr>Fair Value of Financial Instr48</vt:lpstr>
      <vt:lpstr>Fair Value of Financial Instr49</vt:lpstr>
      <vt:lpstr>Fair Value of Financial Instr50</vt:lpstr>
      <vt:lpstr>Fair Value of Financial Instr51</vt:lpstr>
      <vt:lpstr>Income Taxes (Details)</vt:lpstr>
      <vt:lpstr>Reconciliation of Earnings Pe53</vt:lpstr>
      <vt:lpstr>Segment Reporting (Details)</vt:lpstr>
      <vt:lpstr>Commitments and Contingencies -</vt:lpstr>
      <vt:lpstr>Commitments and Contingencies56</vt:lpstr>
      <vt:lpstr>Equity and Share Based Payments</vt:lpstr>
      <vt:lpstr>Equity and Share Based Paymen58</vt:lpstr>
      <vt:lpstr>Equity and Share Based Paymen59</vt:lpstr>
      <vt:lpstr>Equity and Share Based Paymen6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8:14:46Z</dcterms:created>
  <dcterms:modified xmlns:dcterms="http://purl.org/dc/terms/" xmlns:xsi="http://www.w3.org/2001/XMLSchema-instance" xsi:type="dcterms:W3CDTF">2016-11-07T18:14:46Z</dcterms:modified>
  <dc:title xmlns:dc="http://purl.org/dc/elements/1.1/">Untitled</dc:title>
  <dc:description xmlns:dc="http://purl.org/dc/elements/1.1/"/>
  <dc:subject xmlns:dc="http://purl.org/dc/elements/1.1/"/>
  <cp:keywords/>
  <cp:category/>
</cp:coreProperties>
</file>